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ACCOUNTI"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TTLEMENT ASSETS AND CUSTOMER " sheetId="12" state="visible" r:id="rId12"/>
    <sheet xmlns:r="http://schemas.openxmlformats.org/officeDocument/2006/relationships" name="DISPOSAL OF BUSINESS" sheetId="13" state="visible" r:id="rId13"/>
    <sheet xmlns:r="http://schemas.openxmlformats.org/officeDocument/2006/relationships" name="NOTES RECEIVABLE" sheetId="14" state="visible" r:id="rId14"/>
    <sheet xmlns:r="http://schemas.openxmlformats.org/officeDocument/2006/relationships" name="GOODWILL AND OTHER INTANGIBLE A" sheetId="15" state="visible" r:id="rId15"/>
    <sheet xmlns:r="http://schemas.openxmlformats.org/officeDocument/2006/relationships" name="PROPERTY, EQUIPMENT AND SOFTWAR" sheetId="16" state="visible" r:id="rId16"/>
    <sheet xmlns:r="http://schemas.openxmlformats.org/officeDocument/2006/relationships" name="ACCOUNTS PAYABLE AND ACCRUED EX" sheetId="17" state="visible" r:id="rId17"/>
    <sheet xmlns:r="http://schemas.openxmlformats.org/officeDocument/2006/relationships" name="DEBT OBLIGATIONS" sheetId="18" state="visible" r:id="rId18"/>
    <sheet xmlns:r="http://schemas.openxmlformats.org/officeDocument/2006/relationships" name="REDEEMABLE SENIOR PREFERRED STO"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 DEFICIT"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FAIR VALUE" sheetId="26" state="visible" r:id="rId26"/>
    <sheet xmlns:r="http://schemas.openxmlformats.org/officeDocument/2006/relationships" name="SEGMENT INFORMATION" sheetId="27" state="visible" r:id="rId27"/>
    <sheet xmlns:r="http://schemas.openxmlformats.org/officeDocument/2006/relationships" name="EARNINGS (LOSS) PER COMMON SHAR" sheetId="28" state="visible" r:id="rId28"/>
    <sheet xmlns:r="http://schemas.openxmlformats.org/officeDocument/2006/relationships" name="NATURE OF BUSINESS AND ACCOUN_2" sheetId="29" state="visible" r:id="rId29"/>
    <sheet xmlns:r="http://schemas.openxmlformats.org/officeDocument/2006/relationships" name="NATURE OF BUSINESS AND ACCOUN_3"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REVENUES (Tables)" sheetId="33" state="visible" r:id="rId33"/>
    <sheet xmlns:r="http://schemas.openxmlformats.org/officeDocument/2006/relationships" name="SETTLEMENT ASSETS AND CUSTOME_2" sheetId="34" state="visible" r:id="rId34"/>
    <sheet xmlns:r="http://schemas.openxmlformats.org/officeDocument/2006/relationships" name="DISPOSAL OF BUSINESS (Tables)" sheetId="35" state="visible" r:id="rId35"/>
    <sheet xmlns:r="http://schemas.openxmlformats.org/officeDocument/2006/relationships" name="GOODWILL AND OTHER INTANGIBLE_2" sheetId="36" state="visible" r:id="rId36"/>
    <sheet xmlns:r="http://schemas.openxmlformats.org/officeDocument/2006/relationships" name="PROPERTY, EQUIPMENT AND SOFTW_2" sheetId="37" state="visible" r:id="rId37"/>
    <sheet xmlns:r="http://schemas.openxmlformats.org/officeDocument/2006/relationships" name="ACCOUNTS PAYABLE AND ACCRUED _2" sheetId="38" state="visible" r:id="rId38"/>
    <sheet xmlns:r="http://schemas.openxmlformats.org/officeDocument/2006/relationships" name="DEBT OBLIGATIONS (Tables)" sheetId="39" state="visible" r:id="rId39"/>
    <sheet xmlns:r="http://schemas.openxmlformats.org/officeDocument/2006/relationships" name="REDEEMABLE SENIOR PREFERRED S_2" sheetId="40" state="visible" r:id="rId40"/>
    <sheet xmlns:r="http://schemas.openxmlformats.org/officeDocument/2006/relationships" name="INCOME TAXES - (Tables)" sheetId="41" state="visible" r:id="rId41"/>
    <sheet xmlns:r="http://schemas.openxmlformats.org/officeDocument/2006/relationships" name="SHARE-BASED COMPENSATION - (Tab" sheetId="42" state="visible" r:id="rId42"/>
    <sheet xmlns:r="http://schemas.openxmlformats.org/officeDocument/2006/relationships" name="SEGMENT INFORMATION - (Tables)" sheetId="43" state="visible" r:id="rId43"/>
    <sheet xmlns:r="http://schemas.openxmlformats.org/officeDocument/2006/relationships" name="EARNINGS (LOSS) PER COMMON SH_2" sheetId="44" state="visible" r:id="rId44"/>
    <sheet xmlns:r="http://schemas.openxmlformats.org/officeDocument/2006/relationships" name="NATURE OF BUSINESS AND ACCOUN_4" sheetId="45" state="visible" r:id="rId45"/>
    <sheet xmlns:r="http://schemas.openxmlformats.org/officeDocument/2006/relationships" name="NATURE OF BUSINESS AND ACCOUN_5" sheetId="46" state="visible" r:id="rId46"/>
    <sheet xmlns:r="http://schemas.openxmlformats.org/officeDocument/2006/relationships" name="NATURE OF BUSINESS AND ACCOUN_6" sheetId="47" state="visible" r:id="rId47"/>
    <sheet xmlns:r="http://schemas.openxmlformats.org/officeDocument/2006/relationships" name="NATURE OF BUSINESS AND ACCOUN_7" sheetId="48" state="visible" r:id="rId48"/>
    <sheet xmlns:r="http://schemas.openxmlformats.org/officeDocument/2006/relationships" name="NATURE OF BUSINESS AND ACCOUN_8" sheetId="49" state="visible" r:id="rId49"/>
    <sheet xmlns:r="http://schemas.openxmlformats.org/officeDocument/2006/relationships" name="NATURE OF BUSINESS AND ACCOUN_9" sheetId="50" state="visible" r:id="rId50"/>
    <sheet xmlns:r="http://schemas.openxmlformats.org/officeDocument/2006/relationships" name="NATURE OF BUSINESS AND ACCOU_10" sheetId="51" state="visible" r:id="rId51"/>
    <sheet xmlns:r="http://schemas.openxmlformats.org/officeDocument/2006/relationships" name="NATURE OF BUSINESS AND ACCOU_11" sheetId="52" state="visible" r:id="rId52"/>
    <sheet xmlns:r="http://schemas.openxmlformats.org/officeDocument/2006/relationships" name="NATURE OF BUSINESS AND ACCOU_12" sheetId="53" state="visible" r:id="rId53"/>
    <sheet xmlns:r="http://schemas.openxmlformats.org/officeDocument/2006/relationships" name="NATURE OF BUSINESS AND ACCOU_13" sheetId="54" state="visible" r:id="rId54"/>
    <sheet xmlns:r="http://schemas.openxmlformats.org/officeDocument/2006/relationships" name="NATURE OF BUSINESS AND ACCOU_14" sheetId="55" state="visible" r:id="rId55"/>
    <sheet xmlns:r="http://schemas.openxmlformats.org/officeDocument/2006/relationships" name="LEASES - Assets and Liabilities" sheetId="56" state="visible" r:id="rId56"/>
    <sheet xmlns:r="http://schemas.openxmlformats.org/officeDocument/2006/relationships" name="LEASES - Components of Lease Co" sheetId="57" state="visible" r:id="rId57"/>
    <sheet xmlns:r="http://schemas.openxmlformats.org/officeDocument/2006/relationships" name="LEASES - Schedule of Lease Matu" sheetId="58" state="visible" r:id="rId58"/>
    <sheet xmlns:r="http://schemas.openxmlformats.org/officeDocument/2006/relationships" name="LEASES - Future Minimum Lease P" sheetId="59" state="visible" r:id="rId59"/>
    <sheet xmlns:r="http://schemas.openxmlformats.org/officeDocument/2006/relationships" name="LEASES - Narrative (Details)" sheetId="60" state="visible" r:id="rId60"/>
    <sheet xmlns:r="http://schemas.openxmlformats.org/officeDocument/2006/relationships" name="ACQUISITIONS - Narrative (Detai" sheetId="61" state="visible" r:id="rId61"/>
    <sheet xmlns:r="http://schemas.openxmlformats.org/officeDocument/2006/relationships" name="ACQUISITIONS - Schedule of Acqu" sheetId="62" state="visible" r:id="rId62"/>
    <sheet xmlns:r="http://schemas.openxmlformats.org/officeDocument/2006/relationships" name="ACQUISITIONS - Pro Forma Inform" sheetId="63" state="visible" r:id="rId63"/>
    <sheet xmlns:r="http://schemas.openxmlformats.org/officeDocument/2006/relationships" name="ACQUISITIONS - Purchase Price A" sheetId="64" state="visible" r:id="rId64"/>
    <sheet xmlns:r="http://schemas.openxmlformats.org/officeDocument/2006/relationships" name="ACQUISITIONS - Asset Acquisitio" sheetId="65" state="visible" r:id="rId65"/>
    <sheet xmlns:r="http://schemas.openxmlformats.org/officeDocument/2006/relationships" name="ACQUISITIONS - Asset Assignment" sheetId="66" state="visible" r:id="rId66"/>
    <sheet xmlns:r="http://schemas.openxmlformats.org/officeDocument/2006/relationships" name="REVENUES - Disaggregation of Re" sheetId="67" state="visible" r:id="rId67"/>
    <sheet xmlns:r="http://schemas.openxmlformats.org/officeDocument/2006/relationships" name="REVENUES - Narrative (Details)" sheetId="68" state="visible" r:id="rId68"/>
    <sheet xmlns:r="http://schemas.openxmlformats.org/officeDocument/2006/relationships" name="REVENUES - Contract with Custom" sheetId="69" state="visible" r:id="rId69"/>
    <sheet xmlns:r="http://schemas.openxmlformats.org/officeDocument/2006/relationships" name="SETTLEMENT ASSETS AND CUSTOME_3" sheetId="70" state="visible" r:id="rId70"/>
    <sheet xmlns:r="http://schemas.openxmlformats.org/officeDocument/2006/relationships" name="SETTLEMENT ASSETS AND CUSTOME_4" sheetId="71" state="visible" r:id="rId71"/>
    <sheet xmlns:r="http://schemas.openxmlformats.org/officeDocument/2006/relationships" name="DISPOSAL OF BUSINESS - Narrativ" sheetId="72" state="visible" r:id="rId72"/>
    <sheet xmlns:r="http://schemas.openxmlformats.org/officeDocument/2006/relationships" name="DISPOSAL OF BUSINESS - Schedule" sheetId="73" state="visible" r:id="rId73"/>
    <sheet xmlns:r="http://schemas.openxmlformats.org/officeDocument/2006/relationships" name="DISPOSAL OF BUSINESS - Schedu_2" sheetId="74" state="visible" r:id="rId74"/>
    <sheet xmlns:r="http://schemas.openxmlformats.org/officeDocument/2006/relationships" name="NOTES RECEIVABLE - Narrative (D"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PROPERTY, EQUIPMENT AND SOFTW_3" sheetId="81" state="visible" r:id="rId81"/>
    <sheet xmlns:r="http://schemas.openxmlformats.org/officeDocument/2006/relationships" name="ACCOUNTS PAYABLE AND ACCRUED _3" sheetId="82" state="visible" r:id="rId82"/>
    <sheet xmlns:r="http://schemas.openxmlformats.org/officeDocument/2006/relationships" name="DEBT OBLIGATIONS - Schedule of " sheetId="83" state="visible" r:id="rId83"/>
    <sheet xmlns:r="http://schemas.openxmlformats.org/officeDocument/2006/relationships" name="DEBT OBLIGATIONS - Rolling Matu" sheetId="84" state="visible" r:id="rId84"/>
    <sheet xmlns:r="http://schemas.openxmlformats.org/officeDocument/2006/relationships" name="DEBT OBLIGATIONS - Narrative (D" sheetId="85" state="visible" r:id="rId85"/>
    <sheet xmlns:r="http://schemas.openxmlformats.org/officeDocument/2006/relationships" name="REDEEMABLE SENIOR PREFERRED S_3" sheetId="86" state="visible" r:id="rId86"/>
    <sheet xmlns:r="http://schemas.openxmlformats.org/officeDocument/2006/relationships" name="REDEEMABLE SENIOR PREFERRED S_4" sheetId="87" state="visible" r:id="rId87"/>
    <sheet xmlns:r="http://schemas.openxmlformats.org/officeDocument/2006/relationships" name="REDEEMABLE SENIOR PREFERRED S_5" sheetId="88" state="visible" r:id="rId88"/>
    <sheet xmlns:r="http://schemas.openxmlformats.org/officeDocument/2006/relationships" name="REDEEMABLE SENIOR PREFERRED S_6" sheetId="89" state="visible" r:id="rId89"/>
    <sheet xmlns:r="http://schemas.openxmlformats.org/officeDocument/2006/relationships" name="INCOME TAXES - Components of In" sheetId="90" state="visible" r:id="rId90"/>
    <sheet xmlns:r="http://schemas.openxmlformats.org/officeDocument/2006/relationships" name="INCOME TAXES - Narrative (Detai" sheetId="91" state="visible" r:id="rId91"/>
    <sheet xmlns:r="http://schemas.openxmlformats.org/officeDocument/2006/relationships" name="INCOME TAXES - Income Tax Benef" sheetId="92" state="visible" r:id="rId92"/>
    <sheet xmlns:r="http://schemas.openxmlformats.org/officeDocument/2006/relationships" name="INCOME TAXES - Schedule of Comp" sheetId="93" state="visible" r:id="rId93"/>
    <sheet xmlns:r="http://schemas.openxmlformats.org/officeDocument/2006/relationships" name="INCOME TAXES - Reconciliation o" sheetId="94" state="visible" r:id="rId94"/>
    <sheet xmlns:r="http://schemas.openxmlformats.org/officeDocument/2006/relationships" name="COMMITMENTS AND CONTINGENCIES -" sheetId="95" state="visible" r:id="rId95"/>
    <sheet xmlns:r="http://schemas.openxmlformats.org/officeDocument/2006/relationships" name="RELATED PARTY TRANSACTIONS - Na" sheetId="96" state="visible" r:id="rId96"/>
    <sheet xmlns:r="http://schemas.openxmlformats.org/officeDocument/2006/relationships" name="STOCKHOLDERS' DEFICIT (Details)" sheetId="97" state="visible" r:id="rId97"/>
    <sheet xmlns:r="http://schemas.openxmlformats.org/officeDocument/2006/relationships" name="SHARE-BASED COMPENSATION - Sche" sheetId="98" state="visible" r:id="rId98"/>
    <sheet xmlns:r="http://schemas.openxmlformats.org/officeDocument/2006/relationships" name="SHARE-BASED COMPENSATION - Narr" sheetId="99" state="visible" r:id="rId99"/>
    <sheet xmlns:r="http://schemas.openxmlformats.org/officeDocument/2006/relationships" name="SHARE-BASED COMPENSATION - The " sheetId="100" state="visible" r:id="rId100"/>
    <sheet xmlns:r="http://schemas.openxmlformats.org/officeDocument/2006/relationships" name="SHARE-BASED COMPENSATION- Stock" sheetId="101" state="visible" r:id="rId101"/>
    <sheet xmlns:r="http://schemas.openxmlformats.org/officeDocument/2006/relationships" name="SHARE-BASED COMPENSATION - Stoc" sheetId="102" state="visible" r:id="rId102"/>
    <sheet xmlns:r="http://schemas.openxmlformats.org/officeDocument/2006/relationships" name="SHARE-BASED COMPENSATION - Assu" sheetId="103" state="visible" r:id="rId103"/>
    <sheet xmlns:r="http://schemas.openxmlformats.org/officeDocument/2006/relationships" name="SHARE-BASED COMPENSATION - Rest" sheetId="104" state="visible" r:id="rId104"/>
    <sheet xmlns:r="http://schemas.openxmlformats.org/officeDocument/2006/relationships" name="SHARE-BASED COMPENSATION - Th_2" sheetId="105" state="visible" r:id="rId105"/>
    <sheet xmlns:r="http://schemas.openxmlformats.org/officeDocument/2006/relationships" name="SHARE-BASED COMPENSATION - Empl" sheetId="106" state="visible" r:id="rId106"/>
    <sheet xmlns:r="http://schemas.openxmlformats.org/officeDocument/2006/relationships" name="SHARE-BASED COMPENSATION - Th_3" sheetId="107" state="visible" r:id="rId107"/>
    <sheet xmlns:r="http://schemas.openxmlformats.org/officeDocument/2006/relationships" name="EMPLOYEE BENEFIT PLANS - Narrat" sheetId="108" state="visible" r:id="rId108"/>
    <sheet xmlns:r="http://schemas.openxmlformats.org/officeDocument/2006/relationships" name="FAIR VALUE (Details)" sheetId="109" state="visible" r:id="rId109"/>
    <sheet xmlns:r="http://schemas.openxmlformats.org/officeDocument/2006/relationships" name="SEGMENT INFORMATION - Narrative" sheetId="110" state="visible" r:id="rId110"/>
    <sheet xmlns:r="http://schemas.openxmlformats.org/officeDocument/2006/relationships" name="SEGMENT INFORMATION - Schedule " sheetId="111" state="visible" r:id="rId111"/>
    <sheet xmlns:r="http://schemas.openxmlformats.org/officeDocument/2006/relationships" name="SEGMENT INFORMATION - Reconcili" sheetId="112" state="visible" r:id="rId112"/>
    <sheet xmlns:r="http://schemas.openxmlformats.org/officeDocument/2006/relationships" name="EARNINGS (LOSS) PER COMMON SH_3" sheetId="113" state="visible" r:id="rId113"/>
    <sheet xmlns:r="http://schemas.openxmlformats.org/officeDocument/2006/relationships" name="EARNINGS (LOSS) PER COMMON SH_4"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72</t>
        </is>
      </c>
    </row>
    <row r="10">
      <c r="A10" s="4" t="inlineStr">
        <is>
          <t>Entity Registrant Name</t>
        </is>
      </c>
      <c r="B10" s="4" t="inlineStr">
        <is>
          <t>Priority Technology Holdings, Inc.</t>
        </is>
      </c>
    </row>
    <row r="11">
      <c r="A11" s="4" t="inlineStr">
        <is>
          <t>Entity Incorporation, State or Country Code</t>
        </is>
      </c>
      <c r="B11" s="4" t="inlineStr">
        <is>
          <t>DE</t>
        </is>
      </c>
    </row>
    <row r="12">
      <c r="A12" s="4" t="inlineStr">
        <is>
          <t>Entity Tax Identification Number</t>
        </is>
      </c>
      <c r="B12" s="4" t="inlineStr">
        <is>
          <t>47-4257046</t>
        </is>
      </c>
    </row>
    <row r="13">
      <c r="A13" s="4" t="inlineStr">
        <is>
          <t>Entity Address, Address Line One</t>
        </is>
      </c>
      <c r="B13" s="4" t="inlineStr">
        <is>
          <t>2001 Westside Parkway</t>
        </is>
      </c>
    </row>
    <row r="14">
      <c r="A14" s="4" t="inlineStr">
        <is>
          <t>Entity Address, Address Line Two</t>
        </is>
      </c>
      <c r="B14" s="4" t="inlineStr">
        <is>
          <t>Suite 155</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4</t>
        </is>
      </c>
    </row>
    <row r="18">
      <c r="A18" s="4" t="inlineStr">
        <is>
          <t>City Area Code</t>
        </is>
      </c>
      <c r="B18" s="4" t="inlineStr">
        <is>
          <t>800</t>
        </is>
      </c>
    </row>
    <row r="19">
      <c r="A19" s="4" t="inlineStr">
        <is>
          <t>Local Phone Number</t>
        </is>
      </c>
      <c r="B19" s="4" t="inlineStr">
        <is>
          <t>935-5961</t>
        </is>
      </c>
    </row>
    <row r="20">
      <c r="A20" s="4" t="inlineStr">
        <is>
          <t>Title of 12(b) Security</t>
        </is>
      </c>
      <c r="B20" s="4" t="inlineStr">
        <is>
          <t>Common stock, $0.001 par value</t>
        </is>
      </c>
    </row>
    <row r="21">
      <c r="A21" s="4" t="inlineStr">
        <is>
          <t>Trading Symbol</t>
        </is>
      </c>
      <c r="B21" s="4" t="inlineStr">
        <is>
          <t>PRTH</t>
        </is>
      </c>
    </row>
    <row r="22">
      <c r="A22" s="4" t="inlineStr">
        <is>
          <t>Security Exchange Name</t>
        </is>
      </c>
      <c r="B22" s="4" t="inlineStr">
        <is>
          <t>NASDAQ</t>
        </is>
      </c>
    </row>
    <row r="23">
      <c r="A23" s="4" t="inlineStr">
        <is>
          <t>Entity a Well-known Seasoned Issuer</t>
        </is>
      </c>
      <c r="B23" s="4" t="inlineStr">
        <is>
          <t>No</t>
        </is>
      </c>
    </row>
    <row r="24">
      <c r="A24" s="4" t="inlineStr">
        <is>
          <t>Entity a Voluntary Filer</t>
        </is>
      </c>
      <c r="B24" s="4" t="inlineStr">
        <is>
          <t>No</t>
        </is>
      </c>
    </row>
    <row r="25">
      <c r="A25" s="4" t="inlineStr">
        <is>
          <t>Entity's Reporting Status Current</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Public Float</t>
        </is>
      </c>
      <c r="D32" s="5" t="n">
        <v>74</v>
      </c>
    </row>
    <row r="33">
      <c r="A33" s="4" t="inlineStr">
        <is>
          <t>Entity Common Stock, Shares Outstanding</t>
        </is>
      </c>
      <c r="C33" s="6" t="n">
        <v>76840794</v>
      </c>
    </row>
    <row r="34">
      <c r="A34" s="4" t="inlineStr">
        <is>
          <t>Documents Incorporated by Reference</t>
        </is>
      </c>
      <c r="B34" s="4" t="inlineStr">
        <is>
          <t>Portions of the definitive proxy statement to be filed with the Securities and Exchange Commission pursuant to Regulation 14A relating to the Annual Meeting of shareholders of Priority Technology Holdings, Inc., scheduled to be held on May 25, 2022, will be incorporated by reference in Part III of this Form 10-K. Priority Technology Holdings, Inc. intends to file such proxy statement with the Securities and Exchange Commission no later than 120 days after its fiscal year ended December 31, 2021.</t>
        </is>
      </c>
    </row>
    <row r="35">
      <c r="A35" s="4" t="inlineStr">
        <is>
          <t>Entity Central Index Key</t>
        </is>
      </c>
      <c r="B35" s="4" t="inlineStr">
        <is>
          <t>0001653558</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Finxera Acquisition On September 17, 2021 (the "Closing Date"), the Company completed its acquisition of 100% of the equity interests of Finxera Holdings, Inc. ("Finxera"). Finxera is a provider of deposit account management and licensed money transmission services in the U.S. The acquisition will allow the Company to offer clients turn-key merchant services, payment facilitation, card issuing, automated payables, virtual banking, e-wallet tools, risk management, underwriting and compliance on a single platform. The transaction was funded with the Company's cash on hand, proceeds from the issuance of the redeemable senior preferred stock and debt, and the issuance of common equity shares to the sellers. The acquisition was accounted for as a business combination using the acquisition method of accounting, under which the assets acquired and liabilities assumed were recognized at their fair values as of the Closing Date, with the excess of the fair value of consideration transferred over the fair value of the net assets acquired recognized as goodwill. The fair values of the assets acquired and liabilities assumed as of the Closing Date were estimated by management based on the valuation of the Finxera business using the discounted cash flow method and other factors specific to certain assets and liabilities. The preliminary purchase price allocation is set forth in the table below and is expected to be finalized as soon as practicable, but no later than one year from the Closing Date.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198 Current portion of notes receivable 784 Settlement assets and customer account balances 498,811 Property, equipment and software, net 712 Goodwill 245,104 Intangible assets, net (2) 211,400 Other noncurrent assets 955 Accounts payable and accrued expenses (7,837) Settlement and customer account obligations (498,811) Deferred income taxes, net (44,311)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Goodwill of $245.1 million arising from the acquisition primarily consists of the expected synergies and other benefits from combining operations. Approximately $8.7 million of the goodwill attributable to the acquisition is expected to be deductible for income tax purposes. The goodwill was allocated 100% to the Company's Enterprise Payments reportable segment. In 2020, Finxera acquired two businesses for which the purchase price included contingent consideration valued at $6.1 million. The contingent consideration payable is comprised of earnout opportunities equal to 50% of certain revenues earned from the customers assumed in these acquisitions. The associated earnout opportunities are to be measured and paid every six months and expire at various dates through December 31, 2023. As of December 31, 2021, $0.1 million of the $6.1 million of total contingent consideration has been paid to the sellers. At December 31, 2021, there was $6.0 million accrued, of which $1.0 million and $5.0 million was included in accounts payable and accrued expenses and other noncurrent liabilities, respectively, on the Company's Consolidated Balance Sheet. The Company's Consolidated Financial Statements include the operating results of Finxera from the Closing Date through December 31, 2021, which are reported as part of the Enterprise Payments reportable segment. Revenues and operating income from Finxera during this period were $19.4 million and $4.3 million, respectively. For the year ended December 31, 2021 we incurred $9.3 million, in acquisition related costs, which primarily consisted of consulting, legal, accounting and valuation expenses. These expenses were recorded in selling, general and administrative expenses in the Company's Consolidated Statements of Operations. The following unaudited pro forma financial information presents results as if the acquisition occurred on January 1, 2020. The historical consolidated financial information of the Company and Finxera has been adjusted in the pro forma information to give effect to pro forma events that are directly attributable to the transaction and are factually supportable. The unaudited pro forma results do not reflect events that have occurred or may occur after the transaction, including the impact of any synergies expected to result from the acquisition. Accordingly, the unaudited pro forma financial information is not necessarily indicative of the results of operations as they would have been had the transaction occurred on January 1, 2020, nor is it necessarily an indication of future operating results. (in thousands, except per share amounts) Years Ended December 31, 2021 2020 Revenues $ 561,585 $ 463,823 Operating income $ 21,619 $ 32,548 Other Acquisitions Wholesale Payments, Inc . On April 28, 2021, a subsidiary of the Company completed its acquisition of certain residual portfolio rights for a purchase price of $42.4 million and $24.8 million of post-closing payments and earn-out payments based on meeting certain attrition thresholds over a three-year period from the date of acquisition. The transaction did not meet the definition of a business, therefore it was accounted for as an asset acquisition under which the cost of the acquisition was allocated to the acquired assets based on relative fair values. As of December 31, 2021, the sellers earned $3.8 million of the $24.8 million, which was paid during the third quarter of 2021, increasing the total purchase price recorded at December 31, 2021 to $46.2 million, which was recorded to residual buyout intangible assets with a seven-year useful life amortized on a straight-line basis. As this is an asset acquisition, additional purchase price is accounted for when payment to the seller becomes probable and is added to the carrying value of the asset. The seller's note payable to the Company of $3.0 million and an advance of $2.0 million outstanding at the time of the purchase was netted against the initial purchase price, resulting in cash of $41.2 million being paid by the Company to the seller, which was funded from cash proceeds from the issuance of the redeemable senior preferred stock and cash on hand. C&amp;H Financial Services, Inc . On June 25, 2021, a subsidiary of the Company acquired certain assets and assumed certain related liabilities under an asset purchase agreement. The acquisition was accounted for as a business combination using the acquisition method of accounting. Prior to this acquisition, the business was an ISO partner of the Company where it developed expertise in software-integrated payment services, as well as marketing programs for specific verticals such as automotive and youth sports. This business is reported within the Company's SMB Payments reportable segment. The initial purchase price for the net assets was $35.0 million in cash and a total purchase price of not more than $60.0 million including post-closing payments and earn-out payments based on certain gross profit and revenue achievements over a three-year period from the date of acquisition. The acquisition date fair value of the contingent consideration was $4.7 million, which increased the total purchase price to $39.7 million. The seller's note payable to the Company of $0.5 million at the time of purchase was netted against the initial purchase price, resulting in cash of $34.5 million being paid by the Company to the seller, which was funded from a $30.0 million draw down of the revolving credit facility under the Credit and Guaranty Agreement held by the Company and $4.5 million cash on hand. Transaction costs were not material and were expensed. The preliminary purchase price allocation is set forth in the table below and is expected to be finalized as soon as practicable, but no later than one year from the acquisition date. (in thousands) Accounts receivable $ 214 Prepaid expenses and other current assets 209 Property, equipment and software, net and other current assets 287 Goodwill 13,804 Intangible assets, net (1) 25,400 Other noncurrent liabilities (214) Total purchase price $ 39,700 (1) The intangible assets acquired consist of $20.2 million for merchant portfolio intangible assets with a ten-year useful life and $5.2 million for ISO partner relationships with a twelve-year useful life. The goodwill for the Wholesale Payments, Inc. asset acquisition and the C&amp;H Financial Services, Inc. business combination is deductible by the Company for income tax purposes. Based on their purchase prices and pre-acquisition operating results and assets, these two businesses acquired by the Company in 2021, as described above, did not meet the materiality requirements for pro forma disclosures individually or collectively. YapStone, Inc. In March 2019, the Company, through one of its subsidiaries, Priority Real Estate Technology, LLC (" PRET") , acquired certain assets and assumed certain related liabilities from YapStone, Inc. under an asset purchase and contribution agreement. The purchase price for the YapStone net assets was $65.0 million in cash plus a non-controlling interest ("NCI") in PRET issued to YapStone, Inc. with a fair value that was estimated to be approximately $5.7 million. The total purchase price was assigned to customer relationships, except for $1.0 million and $1.2 million which were assigned to a software license agreement and a services agreement, respectively. The $65.0 million of cash was funded from the Company's Senior Credit Facility. PRET is part of the Company's Enterprise Payments reportable segment. During the third quarter of 2020, substantially all of the YapStone net assets were sold to a third party (see Note 6, Disposal of Business ). Approximately $45.1 million of PRET's 2020 earnings through the disposal date, which were primarily composed of the gain recognized on the sale, were attributed and distributed in cash to the NCI during the third quarter of 2020 pursuant to the profit-sharing agreement between the Company and the NCI. At the time of the sale, the NCI was also redeemed in cash for its $5.7 million interest in PRET. For the year ended December 31, 2019, no earnings of PRET were allocated to the NCI. Residual Portfolio Rights Acquired On March 15, 2019, a subsidiary of the Company paid $15.2 million cash to acquire certain residual portfolio rights. Of the $15.2 million, $5.0 million was funded from the term loan under Senior Credit Agreement, $10.0 million was funded from the revolving credit facility under the Senior Credit Agreement, and cash on hand was used to fund the remaining amount. This acquisition became part of the Company's SMB Payments reportable segment. The purchase price was subject to a potential increase of up to $6.4 million in accordance with the terms of the agreement between the Company and the sellers over a three-year period. Additional purchase price is accounted for when payment to the seller becomes probable and is added to the carrying value of the asset and amortization expense is adjusted to reflect the new carrying value at the original purchase date. The first period for determining contingent consideration ended in March 2020, and the Company paid the seller $2.1 million of additional cash consideration, partially offset by an amount owed to the Company by the seller. In 2021, the Company paid the seller an additional $2.1 million for the second period for determining contingent consideration that ended in March 2021, which had been recorded as a contingent consideration liability at December 31, 2020. T he remaining $2.1 million will be payable in the first quarter of 2022 if certain criteria are achieved. Merchant Portfolio Rights and Reseller Agreement In October 2019, the Company simultaneously entered into two agreements with another entity. These two related agreements assign to the Company certain perpetual rights to a merchant portfolio and form a five five As of December 31, 2020, the Company determined it had accumulated the additional data and historical experience that it deems necessary in order to reasonably estimate an amount of cash that the Company believes it will ultimately have to transfer as remaining consideration for the merchant portfolio rights. Accordingly, at December 31, 2021 and 2020 the Company had accrued approximately $2.4 million and $6.2 million of estimated remaining cash consideration and additional accumulated costs for the merchant portfolio, respectively. At December 31, 2021 and 2020 the Company had recorded aggregate costs, including both actual costs and estimated remaining consideration, totaling $11.1 million. Amortization expense was adjusted to reflect the new carrying value at the original purchase date. As of December 31, 2021 and 2020, accumulated amortization was $5.0 million and $2.8 million, respectively. The merchant portfolio has an estimated remaining life of 2.75 years at December 31, 2021. The Company will continue to review its estimate of the remaining consideration to be funded and adjust the value of the intangible asset and accrual for its obligation according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 The 2018 Equity Incentive Plan (Details) - USD ($) $ in Millions</t>
        </is>
      </c>
      <c r="B1" s="2" t="inlineStr">
        <is>
          <t>12 Months Ended</t>
        </is>
      </c>
    </row>
    <row r="2">
      <c r="B2" s="2" t="inlineStr">
        <is>
          <t>Dec. 31, 2021</t>
        </is>
      </c>
      <c r="C2" s="2" t="inlineStr">
        <is>
          <t>Dec. 31, 2020</t>
        </is>
      </c>
      <c r="D2" s="2" t="inlineStr">
        <is>
          <t>Dec. 31, 2019</t>
        </is>
      </c>
      <c r="E2" s="2" t="inlineStr">
        <is>
          <t>Jun. 30, 2021</t>
        </is>
      </c>
      <c r="F2" s="2" t="inlineStr">
        <is>
          <t>Dec. 31, 2018</t>
        </is>
      </c>
      <c r="G2" s="2" t="inlineStr">
        <is>
          <t>Jul. 31, 2018</t>
        </is>
      </c>
    </row>
    <row r="3">
      <c r="A3" s="3" t="inlineStr">
        <is>
          <t>Share-based Compensation Arrangement by Share-based Payment Award [Line Items]</t>
        </is>
      </c>
    </row>
    <row r="4">
      <c r="A4" s="4" t="inlineStr">
        <is>
          <t>RSU grants with performance goals that have not been determined (in shares)</t>
        </is>
      </c>
      <c r="C4" s="6" t="n">
        <v>-128624</v>
      </c>
    </row>
    <row r="5">
      <c r="A5" s="4" t="inlineStr">
        <is>
          <t>2018 Equity Incentive Plan</t>
        </is>
      </c>
    </row>
    <row r="6">
      <c r="A6" s="3" t="inlineStr">
        <is>
          <t>Share-based Compensation Arrangement by Share-based Payment Award [Line Items]</t>
        </is>
      </c>
    </row>
    <row r="7">
      <c r="A7" s="4" t="inlineStr">
        <is>
          <t>Maximum number of shares available for purchase (in shares)</t>
        </is>
      </c>
      <c r="G7" s="6" t="n">
        <v>6685696</v>
      </c>
    </row>
    <row r="8">
      <c r="A8" s="4" t="inlineStr">
        <is>
          <t>Stock options granted (in shares)</t>
        </is>
      </c>
      <c r="C8" s="6" t="n">
        <v>-15000</v>
      </c>
    </row>
    <row r="9">
      <c r="A9" s="4" t="inlineStr">
        <is>
          <t>Stock options grants forfeited (in shares)</t>
        </is>
      </c>
      <c r="B9" s="6" t="n">
        <v>50589</v>
      </c>
    </row>
    <row r="10">
      <c r="A10" s="4" t="inlineStr">
        <is>
          <t>RSU grants (in shares)</t>
        </is>
      </c>
      <c r="B10" s="6" t="n">
        <v>-711987</v>
      </c>
      <c r="C10" s="6" t="n">
        <v>-1031740</v>
      </c>
      <c r="D10" s="6" t="n">
        <v>-36657</v>
      </c>
    </row>
    <row r="11">
      <c r="A11" s="4" t="inlineStr">
        <is>
          <t>Stock option grants forfeited (in shares)</t>
        </is>
      </c>
      <c r="B11" s="6" t="n">
        <v>50589</v>
      </c>
      <c r="C11" s="6" t="n">
        <v>220045</v>
      </c>
      <c r="D11" s="6" t="n">
        <v>326173</v>
      </c>
    </row>
    <row r="12">
      <c r="A12" s="4" t="inlineStr">
        <is>
          <t>Stock options expired (in shares)</t>
        </is>
      </c>
      <c r="B12" s="6" t="n">
        <v>53870</v>
      </c>
    </row>
    <row r="13">
      <c r="A13" s="4" t="inlineStr">
        <is>
          <t>RSUs forfeited (in shares)</t>
        </is>
      </c>
      <c r="B13" s="6" t="n">
        <v>1957</v>
      </c>
      <c r="C13" s="6" t="n">
        <v>21277</v>
      </c>
      <c r="D13" s="6" t="n">
        <v>60421</v>
      </c>
    </row>
    <row r="14">
      <c r="A14" s="4" t="inlineStr">
        <is>
          <t>Shares withheld for taxes (in shares)</t>
        </is>
      </c>
      <c r="B14" s="6" t="n">
        <v>106477</v>
      </c>
    </row>
    <row r="15">
      <c r="A15" s="4" t="inlineStr">
        <is>
          <t>Common shares available for issuance under the plan at end of period (in shares)</t>
        </is>
      </c>
      <c r="B15" s="6" t="n">
        <v>3363040</v>
      </c>
      <c r="C15" s="6" t="n">
        <v>3862134</v>
      </c>
      <c r="D15" s="6" t="n">
        <v>4796176</v>
      </c>
      <c r="F15" s="6" t="n">
        <v>4446239</v>
      </c>
    </row>
    <row r="16">
      <c r="A16" s="4" t="inlineStr">
        <is>
          <t>2018 Equity Incentive Plan | Restricted Stock Units (RSUs) - Performance Based With Market Condition</t>
        </is>
      </c>
    </row>
    <row r="17">
      <c r="A17" s="3" t="inlineStr">
        <is>
          <t>Share-based Compensation Arrangement by Share-based Payment Award [Line Items]</t>
        </is>
      </c>
    </row>
    <row r="18">
      <c r="A18" s="4" t="inlineStr">
        <is>
          <t>RSU grants (in shares)</t>
        </is>
      </c>
      <c r="B18" s="6" t="n">
        <v>-64475</v>
      </c>
      <c r="C18" s="6" t="n">
        <v>-139598</v>
      </c>
    </row>
    <row r="19">
      <c r="A19" s="4" t="inlineStr">
        <is>
          <t>RSUs forfeited (in shares)</t>
        </is>
      </c>
      <c r="B19" s="6" t="n">
        <v>104620</v>
      </c>
      <c r="C19" s="6" t="n">
        <v>71383</v>
      </c>
      <c r="D19" s="6" t="n">
        <v>23674</v>
      </c>
    </row>
    <row r="20">
      <c r="A20" s="4" t="inlineStr">
        <is>
          <t>Liability-classified award fair value</t>
        </is>
      </c>
      <c r="B20" s="9" t="n">
        <v>0.3</v>
      </c>
      <c r="E20" s="9" t="n">
        <v>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s Activity (Details) - 2018 Equity Incentive Plan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beginning balance (in shares) | shares</t>
        </is>
      </c>
      <c r="B4" s="6" t="n">
        <v>1506039</v>
      </c>
    </row>
    <row r="5">
      <c r="A5" s="4" t="inlineStr">
        <is>
          <t>Exercised (in shares) | shares</t>
        </is>
      </c>
      <c r="B5" s="6" t="n">
        <v>-173955</v>
      </c>
    </row>
    <row r="6">
      <c r="A6" s="4" t="inlineStr">
        <is>
          <t>Forfeited (in shares) | shares</t>
        </is>
      </c>
      <c r="B6" s="6" t="n">
        <v>-50589</v>
      </c>
    </row>
    <row r="7">
      <c r="A7" s="4" t="inlineStr">
        <is>
          <t>Expired (in shares) | shares</t>
        </is>
      </c>
      <c r="B7" s="6" t="n">
        <v>-53870</v>
      </c>
    </row>
    <row r="8">
      <c r="A8" s="4" t="inlineStr">
        <is>
          <t>Outstanding, ending balance (in shares) | shares</t>
        </is>
      </c>
      <c r="B8" s="6" t="n">
        <v>1227625</v>
      </c>
    </row>
    <row r="9">
      <c r="A9" s="3" t="inlineStr">
        <is>
          <t>Weighted-average Exercise Price</t>
        </is>
      </c>
    </row>
    <row r="10">
      <c r="A10" s="4" t="inlineStr">
        <is>
          <t>Outstanding, beginning balance (in dollars per share) | $ / shares</t>
        </is>
      </c>
      <c r="B10" s="8" t="n">
        <v>6.91</v>
      </c>
    </row>
    <row r="11">
      <c r="A11" s="4" t="inlineStr">
        <is>
          <t>Exercised (in dollars per share) | $ / shares</t>
        </is>
      </c>
      <c r="B11" s="10" t="n">
        <v>6.88</v>
      </c>
    </row>
    <row r="12">
      <c r="A12" s="4" t="inlineStr">
        <is>
          <t>Forfeited (in dollars per share) | $ / shares</t>
        </is>
      </c>
      <c r="B12" s="10" t="n">
        <v>6.7</v>
      </c>
    </row>
    <row r="13">
      <c r="A13" s="4" t="inlineStr">
        <is>
          <t>Expired (in dollars per share) | $ / shares</t>
        </is>
      </c>
      <c r="B13" s="10" t="n">
        <v>6.95</v>
      </c>
    </row>
    <row r="14">
      <c r="A14" s="4" t="inlineStr">
        <is>
          <t>Outstanding, ending balance (in dollars per share) | $ / shares</t>
        </is>
      </c>
      <c r="B14" s="8" t="n">
        <v>6.9</v>
      </c>
    </row>
    <row r="15">
      <c r="A15" s="3" t="inlineStr">
        <is>
          <t>Share-based Compensation Arrangement by Share-based Payment Award, Options, Additional Disclosures [Abstract]</t>
        </is>
      </c>
    </row>
    <row r="16">
      <c r="A16" s="4" t="inlineStr">
        <is>
          <t>Outstanding, weighted-average remaining contractual terms (in years)</t>
        </is>
      </c>
      <c r="B16" s="4" t="inlineStr">
        <is>
          <t>6 years 9 months 18 days</t>
        </is>
      </c>
    </row>
    <row r="17">
      <c r="A17" s="3" t="inlineStr">
        <is>
          <t>Share-Based Compensation Arrangement By Share-Based Payment Award, Options, Aggregate Intrinsic Value [Roll Forward]</t>
        </is>
      </c>
    </row>
    <row r="18">
      <c r="A18" s="4" t="inlineStr">
        <is>
          <t>Aggregate intrinsic value | $</t>
        </is>
      </c>
      <c r="B18" s="5" t="n">
        <v>227</v>
      </c>
    </row>
    <row r="19">
      <c r="A19" s="4" t="inlineStr">
        <is>
          <t>Exercisable (in shares) | shares</t>
        </is>
      </c>
      <c r="B19" s="6" t="n">
        <v>1216375</v>
      </c>
    </row>
    <row r="20">
      <c r="A20" s="4" t="inlineStr">
        <is>
          <t>Exercisable, weighted average exercise price (in dollars per share) | $ / shares</t>
        </is>
      </c>
      <c r="B20" s="8" t="n">
        <v>6.94</v>
      </c>
    </row>
    <row r="21">
      <c r="A21" s="4" t="inlineStr">
        <is>
          <t>Exercisable, weighted average remaining contractual term (in years)</t>
        </is>
      </c>
      <c r="B21" s="4" t="inlineStr">
        <is>
          <t>6 years 9 months 18 days</t>
        </is>
      </c>
    </row>
    <row r="22">
      <c r="A22" s="4" t="inlineStr">
        <is>
          <t>Exercisable, aggregate intrinsic value | $</t>
        </is>
      </c>
      <c r="B22" s="5" t="n">
        <v>17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3213</v>
      </c>
      <c r="C4" s="5" t="n">
        <v>2430</v>
      </c>
      <c r="D4" s="5" t="n">
        <v>3652</v>
      </c>
    </row>
    <row r="5">
      <c r="A5" s="4" t="inlineStr">
        <is>
          <t>2018 Equity Incentive Plan</t>
        </is>
      </c>
    </row>
    <row r="6">
      <c r="A6" s="3" t="inlineStr">
        <is>
          <t>Share-based Compensation Arrangement by Share-based Payment Award [Line Items]</t>
        </is>
      </c>
    </row>
    <row r="7">
      <c r="A7" s="4" t="inlineStr">
        <is>
          <t>Outstanding, weighted-average remaining contractual terms (in years)</t>
        </is>
      </c>
      <c r="B7" s="4" t="inlineStr">
        <is>
          <t>6 years 9 months 18 days</t>
        </is>
      </c>
    </row>
    <row r="8">
      <c r="A8" s="4" t="inlineStr">
        <is>
          <t>Employee Stock Option | 2018 Equity Incentive Plan</t>
        </is>
      </c>
    </row>
    <row r="9">
      <c r="A9" s="3" t="inlineStr">
        <is>
          <t>Share-based Compensation Arrangement by Share-based Payment Award [Line Items]</t>
        </is>
      </c>
    </row>
    <row r="10">
      <c r="A10" s="4" t="inlineStr">
        <is>
          <t>Granted, weighted-average exercise price (in dollars per share)</t>
        </is>
      </c>
      <c r="C10" s="8" t="n">
        <v>1.99</v>
      </c>
    </row>
    <row r="11">
      <c r="A11" s="4" t="inlineStr">
        <is>
          <t>Intrinsic value</t>
        </is>
      </c>
      <c r="B11" s="5" t="n">
        <v>200</v>
      </c>
    </row>
    <row r="12">
      <c r="A12" s="4" t="inlineStr">
        <is>
          <t>Outstanding, weighted-average remaining contractual terms (in years)</t>
        </is>
      </c>
      <c r="B12" s="4" t="inlineStr">
        <is>
          <t>2 years 7 months 6 days</t>
        </is>
      </c>
    </row>
    <row r="13">
      <c r="A13" s="4" t="inlineStr">
        <is>
          <t>Stock-based compensation</t>
        </is>
      </c>
      <c r="B13" s="5"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Assumptions Used to Calculate the Fair Value of Stock Options (Details) - 2018 Equity Incentive Plan</t>
        </is>
      </c>
      <c r="B1" s="2" t="inlineStr">
        <is>
          <t>12 Months Ended</t>
        </is>
      </c>
    </row>
    <row r="2">
      <c r="B2" s="2" t="inlineStr">
        <is>
          <t>Dec. 31, 2021$ / shares</t>
        </is>
      </c>
    </row>
    <row r="3">
      <c r="A3" s="3" t="inlineStr">
        <is>
          <t>Share-based Compensation Arrangement by Share-based Payment Award [Line Items]</t>
        </is>
      </c>
    </row>
    <row r="4">
      <c r="A4" s="4" t="inlineStr">
        <is>
          <t>Expected volatility</t>
        </is>
      </c>
      <c r="B4" s="4" t="inlineStr">
        <is>
          <t>94.00%</t>
        </is>
      </c>
    </row>
    <row r="5">
      <c r="A5" s="4" t="inlineStr">
        <is>
          <t>Risk-free interest rate</t>
        </is>
      </c>
      <c r="B5" s="4" t="inlineStr">
        <is>
          <t>0.50%</t>
        </is>
      </c>
    </row>
    <row r="6">
      <c r="A6" s="4" t="inlineStr">
        <is>
          <t>Expected term (years)</t>
        </is>
      </c>
      <c r="B6" s="4" t="inlineStr">
        <is>
          <t>7 years 6 months</t>
        </is>
      </c>
    </row>
    <row r="7">
      <c r="A7" s="4" t="inlineStr">
        <is>
          <t>Dividend yield</t>
        </is>
      </c>
      <c r="B7" s="4" t="inlineStr">
        <is>
          <t>0.00%</t>
        </is>
      </c>
    </row>
    <row r="8">
      <c r="A8" s="4" t="inlineStr">
        <is>
          <t>Exercise price</t>
        </is>
      </c>
      <c r="B8" s="8" t="n">
        <v>2.4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ctivity (Details) - 2018 Equity Incentive Plan - USD ($) $ / shares in Units, $ in Millions</t>
        </is>
      </c>
      <c r="B1" s="2" t="inlineStr">
        <is>
          <t>12 Months Ended</t>
        </is>
      </c>
    </row>
    <row r="2">
      <c r="B2" s="2" t="inlineStr">
        <is>
          <t>Dec. 31, 2021</t>
        </is>
      </c>
      <c r="C2" s="2" t="inlineStr">
        <is>
          <t>Dec. 31, 2020</t>
        </is>
      </c>
      <c r="D2" s="2" t="inlineStr">
        <is>
          <t>Dec. 31, 2019</t>
        </is>
      </c>
    </row>
    <row r="3">
      <c r="A3" s="3" t="inlineStr">
        <is>
          <t>Underlying Common Shares</t>
        </is>
      </c>
    </row>
    <row r="4">
      <c r="A4" s="4" t="inlineStr">
        <is>
          <t>Granted (in shares)</t>
        </is>
      </c>
      <c r="B4" s="6" t="n">
        <v>711987</v>
      </c>
      <c r="C4" s="6" t="n">
        <v>1031740</v>
      </c>
      <c r="D4" s="6" t="n">
        <v>36657</v>
      </c>
    </row>
    <row r="5">
      <c r="A5" s="4" t="inlineStr">
        <is>
          <t>Forfeited (in shares)</t>
        </is>
      </c>
      <c r="B5" s="6" t="n">
        <v>-1957</v>
      </c>
      <c r="C5" s="6" t="n">
        <v>-21277</v>
      </c>
      <c r="D5" s="6" t="n">
        <v>-60421</v>
      </c>
    </row>
    <row r="6">
      <c r="A6" s="4" t="inlineStr">
        <is>
          <t>Restricted Stock Units (RSUs) - Service Based</t>
        </is>
      </c>
    </row>
    <row r="7">
      <c r="A7" s="3" t="inlineStr">
        <is>
          <t>Underlying Common Shares</t>
        </is>
      </c>
    </row>
    <row r="8">
      <c r="A8" s="4" t="inlineStr">
        <is>
          <t>Unvested, beginning of period (in shares)</t>
        </is>
      </c>
      <c r="B8" s="6" t="n">
        <v>596401</v>
      </c>
      <c r="C8" s="6" t="n">
        <v>53571</v>
      </c>
      <c r="D8" s="6" t="n">
        <v>107142</v>
      </c>
    </row>
    <row r="9">
      <c r="A9" s="4" t="inlineStr">
        <is>
          <t>Granted (in shares)</t>
        </is>
      </c>
      <c r="B9" s="6" t="n">
        <v>647512</v>
      </c>
      <c r="C9" s="6" t="n">
        <v>892142</v>
      </c>
      <c r="D9" s="6" t="n">
        <v>36657</v>
      </c>
    </row>
    <row r="10">
      <c r="A10" s="4" t="inlineStr">
        <is>
          <t>Vested (in shares)</t>
        </is>
      </c>
      <c r="B10" s="6" t="n">
        <v>-362706</v>
      </c>
      <c r="C10" s="6" t="n">
        <v>-328035</v>
      </c>
      <c r="D10" s="6" t="n">
        <v>-36657</v>
      </c>
    </row>
    <row r="11">
      <c r="A11" s="4" t="inlineStr">
        <is>
          <t>Forfeited (in shares)</t>
        </is>
      </c>
      <c r="B11" s="6" t="n">
        <v>-1957</v>
      </c>
      <c r="C11" s="6" t="n">
        <v>-21277</v>
      </c>
      <c r="D11" s="6" t="n">
        <v>-53571</v>
      </c>
    </row>
    <row r="12">
      <c r="A12" s="4" t="inlineStr">
        <is>
          <t>Unvested, end of period (in shares)</t>
        </is>
      </c>
      <c r="B12" s="6" t="n">
        <v>879250</v>
      </c>
      <c r="C12" s="6" t="n">
        <v>596401</v>
      </c>
      <c r="D12" s="6" t="n">
        <v>53571</v>
      </c>
    </row>
    <row r="13">
      <c r="A13" s="3" t="inlineStr">
        <is>
          <t>Weighted-average Grant Date Fair Value</t>
        </is>
      </c>
    </row>
    <row r="14">
      <c r="A14" s="4" t="inlineStr">
        <is>
          <t>Unvested at beginning of period (in dollars per share)</t>
        </is>
      </c>
      <c r="B14" s="8" t="n">
        <v>3.18</v>
      </c>
      <c r="C14" s="5" t="n">
        <v>7</v>
      </c>
      <c r="D14" s="5" t="n">
        <v>7</v>
      </c>
    </row>
    <row r="15">
      <c r="A15" s="4" t="inlineStr">
        <is>
          <t>Granted (in dollars per share)</t>
        </is>
      </c>
      <c r="B15" s="10" t="n">
        <v>6.63</v>
      </c>
      <c r="C15" s="10" t="n">
        <v>2.93</v>
      </c>
      <c r="D15" s="10" t="n">
        <v>6.82</v>
      </c>
    </row>
    <row r="16">
      <c r="A16" s="4" t="inlineStr">
        <is>
          <t>Vested (in dollars per share)</t>
        </is>
      </c>
      <c r="B16" s="10" t="n">
        <v>3.65</v>
      </c>
      <c r="C16" s="10" t="n">
        <v>3.18</v>
      </c>
      <c r="D16" s="6" t="n">
        <v>7</v>
      </c>
    </row>
    <row r="17">
      <c r="A17" s="4" t="inlineStr">
        <is>
          <t>Forfeited (in dollars per share)</t>
        </is>
      </c>
      <c r="B17" s="10" t="n">
        <v>7.92</v>
      </c>
      <c r="C17" s="10" t="n">
        <v>2.35</v>
      </c>
      <c r="D17" s="10" t="n">
        <v>6.82</v>
      </c>
    </row>
    <row r="18">
      <c r="A18" s="4" t="inlineStr">
        <is>
          <t>Unvested at ending of period (in dollars per share)</t>
        </is>
      </c>
      <c r="B18" s="8" t="n">
        <v>5.51</v>
      </c>
      <c r="C18" s="8" t="n">
        <v>3.18</v>
      </c>
      <c r="D18" s="5" t="n">
        <v>7</v>
      </c>
    </row>
    <row r="19">
      <c r="A19" s="4" t="inlineStr">
        <is>
          <t>Stock option expense, not yet recognized</t>
        </is>
      </c>
      <c r="B19" s="5" t="n">
        <v>3</v>
      </c>
    </row>
    <row r="20">
      <c r="A20" s="4" t="inlineStr">
        <is>
          <t>Restricted Stock Units (RSUs) - Service Based | Non-Employee Board Of Directors</t>
        </is>
      </c>
    </row>
    <row r="21">
      <c r="A21" s="3" t="inlineStr">
        <is>
          <t>Underlying Common Shares</t>
        </is>
      </c>
    </row>
    <row r="22">
      <c r="A22" s="4" t="inlineStr">
        <is>
          <t>Granted (in shares)</t>
        </is>
      </c>
      <c r="B22" s="6" t="n">
        <v>55689</v>
      </c>
      <c r="C22" s="6" t="n">
        <v>212768</v>
      </c>
    </row>
    <row r="23">
      <c r="A23" s="3" t="inlineStr">
        <is>
          <t>Weighted-average Grant Date Fair Value</t>
        </is>
      </c>
    </row>
    <row r="24">
      <c r="A24" s="4" t="inlineStr">
        <is>
          <t>Fair value of granted arrangement</t>
        </is>
      </c>
      <c r="B24" s="9" t="n">
        <v>0.5</v>
      </c>
      <c r="C24" s="9" t="n">
        <v>0.4</v>
      </c>
    </row>
    <row r="25">
      <c r="A25" s="4" t="inlineStr">
        <is>
          <t>Restricted Stock Units (RSUs) - Performance Based With Market Condition</t>
        </is>
      </c>
    </row>
    <row r="26">
      <c r="A26" s="3" t="inlineStr">
        <is>
          <t>Underlying Common Shares</t>
        </is>
      </c>
    </row>
    <row r="27">
      <c r="A27" s="4" t="inlineStr">
        <is>
          <t>Unvested, beginning of period (in shares)</t>
        </is>
      </c>
      <c r="B27" s="6" t="n">
        <v>139598</v>
      </c>
      <c r="C27" s="6" t="n">
        <v>71383</v>
      </c>
      <c r="D27" s="6" t="n">
        <v>95057</v>
      </c>
    </row>
    <row r="28">
      <c r="A28" s="4" t="inlineStr">
        <is>
          <t>Granted (in shares)</t>
        </is>
      </c>
      <c r="B28" s="6" t="n">
        <v>64475</v>
      </c>
      <c r="C28" s="6" t="n">
        <v>139598</v>
      </c>
    </row>
    <row r="29">
      <c r="A29" s="4" t="inlineStr">
        <is>
          <t>Forfeited (in shares)</t>
        </is>
      </c>
      <c r="B29" s="6" t="n">
        <v>-104620</v>
      </c>
      <c r="C29" s="6" t="n">
        <v>-71383</v>
      </c>
      <c r="D29" s="6" t="n">
        <v>-23674</v>
      </c>
    </row>
    <row r="30">
      <c r="A30" s="4" t="inlineStr">
        <is>
          <t>Unvested, end of period (in shares)</t>
        </is>
      </c>
      <c r="B30" s="6" t="n">
        <v>99453</v>
      </c>
      <c r="C30" s="6" t="n">
        <v>139598</v>
      </c>
      <c r="D30" s="6" t="n">
        <v>71383</v>
      </c>
    </row>
    <row r="31">
      <c r="A31" s="3" t="inlineStr">
        <is>
          <t>Weighted-average Grant Date Fair Value</t>
        </is>
      </c>
    </row>
    <row r="32">
      <c r="A32" s="4" t="inlineStr">
        <is>
          <t>Unvested at beginning of period (in dollars per share)</t>
        </is>
      </c>
      <c r="B32" s="8" t="n">
        <v>2.56</v>
      </c>
      <c r="C32" s="8" t="n">
        <v>10.52</v>
      </c>
      <c r="D32" s="8" t="n">
        <v>10.52</v>
      </c>
    </row>
    <row r="33">
      <c r="A33" s="4" t="inlineStr">
        <is>
          <t>Granted (in dollars per share)</t>
        </is>
      </c>
      <c r="B33" s="10" t="n">
        <v>6.9</v>
      </c>
      <c r="C33" s="10" t="n">
        <v>2.56</v>
      </c>
    </row>
    <row r="34">
      <c r="A34" s="4" t="inlineStr">
        <is>
          <t>Vested (in dollars per share)</t>
        </is>
      </c>
      <c r="B34" s="10" t="n">
        <v>7.24</v>
      </c>
    </row>
    <row r="35">
      <c r="A35" s="4" t="inlineStr">
        <is>
          <t>Forfeited (in dollars per share)</t>
        </is>
      </c>
      <c r="C35" s="10" t="n">
        <v>10.52</v>
      </c>
      <c r="D35" s="10" t="n">
        <v>10.52</v>
      </c>
    </row>
    <row r="36">
      <c r="A36" s="4" t="inlineStr">
        <is>
          <t>Unvested at ending of period (in dollars per share)</t>
        </is>
      </c>
      <c r="B36" s="8" t="n">
        <v>4.46</v>
      </c>
      <c r="C36" s="8" t="n">
        <v>2.56</v>
      </c>
      <c r="D36" s="8" t="n">
        <v>10.52</v>
      </c>
    </row>
    <row r="37">
      <c r="A37" s="4" t="inlineStr">
        <is>
          <t>Stock option expense, not yet recognized</t>
        </is>
      </c>
      <c r="B37" s="9" t="n">
        <v>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he Earnout Incentive Pla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3213</v>
      </c>
      <c r="C4" s="5" t="n">
        <v>2430</v>
      </c>
      <c r="D4" s="5" t="n">
        <v>3652</v>
      </c>
    </row>
    <row r="5">
      <c r="A5" s="4" t="inlineStr">
        <is>
          <t>Restricted Stock Units (RSUs)</t>
        </is>
      </c>
    </row>
    <row r="6">
      <c r="A6" s="3" t="inlineStr">
        <is>
          <t>Share-based Compensation Arrangement by Share-based Payment Award [Line Items]</t>
        </is>
      </c>
    </row>
    <row r="7">
      <c r="A7" s="4" t="inlineStr">
        <is>
          <t>Equity-based compensation expense</t>
        </is>
      </c>
      <c r="B7" s="5" t="n">
        <v>2561</v>
      </c>
      <c r="C7" s="5" t="n">
        <v>1364</v>
      </c>
      <c r="D7" s="5" t="n">
        <v>382</v>
      </c>
    </row>
    <row r="8">
      <c r="A8" s="4" t="inlineStr">
        <is>
          <t>2018 Equity Incentive Plan</t>
        </is>
      </c>
    </row>
    <row r="9">
      <c r="A9" s="3" t="inlineStr">
        <is>
          <t>Share-based Compensation Arrangement by Share-based Payment Award [Line Items]</t>
        </is>
      </c>
    </row>
    <row r="10">
      <c r="A10" s="4" t="inlineStr">
        <is>
          <t>Granted (in shares)</t>
        </is>
      </c>
      <c r="B10" s="6" t="n">
        <v>711987</v>
      </c>
      <c r="C10" s="6" t="n">
        <v>1031740</v>
      </c>
      <c r="D10" s="6" t="n">
        <v>36657</v>
      </c>
    </row>
    <row r="11">
      <c r="A11" s="4" t="inlineStr">
        <is>
          <t>Equity-based compensation expense</t>
        </is>
      </c>
      <c r="B11" s="4" t="inlineStr">
        <is>
          <t xml:space="preserve"> </t>
        </is>
      </c>
      <c r="C11" s="4" t="inlineStr">
        <is>
          <t xml:space="preserve"> </t>
        </is>
      </c>
      <c r="D11" s="4" t="inlineStr">
        <is>
          <t xml:space="preserve"> </t>
        </is>
      </c>
    </row>
    <row r="12">
      <c r="A12" s="4" t="inlineStr">
        <is>
          <t>2018 Equity Incentive Plan | Restricted Stock Units (RSUs) - Performance Based With Market Condition</t>
        </is>
      </c>
    </row>
    <row r="13">
      <c r="A13" s="3" t="inlineStr">
        <is>
          <t>Share-based Compensation Arrangement by Share-based Payment Award [Line Items]</t>
        </is>
      </c>
    </row>
    <row r="14">
      <c r="A14" s="4" t="inlineStr">
        <is>
          <t>Granted (in shares)</t>
        </is>
      </c>
      <c r="B14" s="6" t="n">
        <v>64475</v>
      </c>
      <c r="C14" s="6" t="n">
        <v>139598</v>
      </c>
    </row>
    <row r="15">
      <c r="A15" s="4" t="inlineStr">
        <is>
          <t>Restricted stock units, grant-date fair value (in dollars per share)</t>
        </is>
      </c>
      <c r="B15" s="8" t="n">
        <v>6.9</v>
      </c>
      <c r="C15" s="8" t="n">
        <v>2.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Employee Stock Purchase Plan (Details)</t>
        </is>
      </c>
      <c r="B1" s="2" t="inlineStr">
        <is>
          <t>Apr. 16, 2021hourshares</t>
        </is>
      </c>
    </row>
    <row r="2">
      <c r="A2" s="3" t="inlineStr">
        <is>
          <t>Share-based Compensation Arrangement by Share-based Payment Award [Line Items]</t>
        </is>
      </c>
    </row>
    <row r="3">
      <c r="A3" s="4" t="inlineStr">
        <is>
          <t>Maximum hours per week | hour</t>
        </is>
      </c>
      <c r="B3" s="6" t="n">
        <v>20</v>
      </c>
    </row>
    <row r="4">
      <c r="A4" s="4" t="inlineStr">
        <is>
          <t>Employee Stock</t>
        </is>
      </c>
    </row>
    <row r="5">
      <c r="A5" s="3" t="inlineStr">
        <is>
          <t>Share-based Compensation Arrangement by Share-based Payment Award [Line Items]</t>
        </is>
      </c>
    </row>
    <row r="6">
      <c r="A6" s="4" t="inlineStr">
        <is>
          <t>Maximum number of shares available for purchase (in shares) | shares</t>
        </is>
      </c>
      <c r="B6" s="6" t="n">
        <v>200000</v>
      </c>
    </row>
    <row r="7">
      <c r="A7" s="4" t="inlineStr">
        <is>
          <t>Minimum number of days employed to be eligible for plan</t>
        </is>
      </c>
      <c r="B7" s="4" t="inlineStr">
        <is>
          <t>30 days</t>
        </is>
      </c>
    </row>
    <row r="8">
      <c r="A8" s="4" t="inlineStr">
        <is>
          <t>Purchase price (as a percent)</t>
        </is>
      </c>
      <c r="B8" s="4" t="inlineStr">
        <is>
          <t>9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he 2014 Management Incentive Pla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3213000</v>
      </c>
      <c r="C4" s="5" t="n">
        <v>2430000</v>
      </c>
      <c r="D4" s="5" t="n">
        <v>3652000</v>
      </c>
    </row>
    <row r="5">
      <c r="A5" s="4" t="inlineStr">
        <is>
          <t>2014 Management Incentive Plan</t>
        </is>
      </c>
    </row>
    <row r="6">
      <c r="A6" s="3" t="inlineStr">
        <is>
          <t>Share-based Compensation Arrangement by Share-based Payment Award [Line Items]</t>
        </is>
      </c>
    </row>
    <row r="7">
      <c r="A7" s="4" t="inlineStr">
        <is>
          <t>Equity-based compensation expense</t>
        </is>
      </c>
      <c r="D7" s="6" t="n">
        <v>1300000</v>
      </c>
    </row>
    <row r="8">
      <c r="A8" s="4" t="inlineStr">
        <is>
          <t>Restricted stock units, unrecognized compensation cost</t>
        </is>
      </c>
      <c r="D8" s="6" t="n">
        <v>0</v>
      </c>
    </row>
    <row r="9">
      <c r="A9" s="4" t="inlineStr">
        <is>
          <t>Restricted stock units, total grant-date fair value</t>
        </is>
      </c>
      <c r="D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Company contributions to the plan</t>
        </is>
      </c>
      <c r="B4" s="9" t="n">
        <v>1.2</v>
      </c>
      <c r="C4" s="9" t="n">
        <v>1.3</v>
      </c>
      <c r="D4" s="9" t="n">
        <v>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Notes receivable, fair value</t>
        </is>
      </c>
      <c r="B3" s="5" t="n">
        <v>400</v>
      </c>
      <c r="C3" s="5" t="n">
        <v>7700</v>
      </c>
    </row>
    <row r="4">
      <c r="A4" s="4" t="inlineStr">
        <is>
          <t>Long-term debt</t>
        </is>
      </c>
      <c r="B4" s="6" t="n">
        <v>631900</v>
      </c>
      <c r="C4" s="6" t="n">
        <v>382040</v>
      </c>
    </row>
    <row r="5">
      <c r="A5" s="4" t="inlineStr">
        <is>
          <t>Senior Notes | Senior Term Loan, Maturing January 3, 2023</t>
        </is>
      </c>
    </row>
    <row r="6">
      <c r="A6" s="3" t="inlineStr">
        <is>
          <t>Fair Value, Assets and Liabilities Measured on Recurring and Nonrecurring Basis [Line Items]</t>
        </is>
      </c>
    </row>
    <row r="7">
      <c r="A7" s="4" t="inlineStr">
        <is>
          <t>Long-term debt, fair value</t>
        </is>
      </c>
      <c r="B7" s="6" t="n">
        <v>613800</v>
      </c>
      <c r="C7" s="6" t="n">
        <v>278000</v>
      </c>
    </row>
    <row r="8">
      <c r="A8" s="4" t="inlineStr">
        <is>
          <t>Long-term debt</t>
        </is>
      </c>
      <c r="B8" s="6" t="n">
        <v>0</v>
      </c>
      <c r="C8" s="6" t="n">
        <v>279417</v>
      </c>
    </row>
    <row r="9">
      <c r="A9" s="4" t="inlineStr">
        <is>
          <t>Secured Debt | Credit Agreement</t>
        </is>
      </c>
    </row>
    <row r="10">
      <c r="A10" s="3" t="inlineStr">
        <is>
          <t>Fair Value, Assets and Liabilities Measured on Recurring and Nonrecurring Basis [Line Items]</t>
        </is>
      </c>
    </row>
    <row r="11">
      <c r="A11" s="4" t="inlineStr">
        <is>
          <t>Long-term debt</t>
        </is>
      </c>
      <c r="B11" s="5" t="n">
        <v>616900</v>
      </c>
      <c r="C11"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Disaggregation of Revenues The following table presents a disaggregation of our consolidated revenues by type for the years ended December 31, 2021, 2020 and 2019: Years Ended December 31, (in thousands) 2021 2020 2019 Revenue Type: Merchant card fees $ 468,764 $ 377,346 $ 339,450 Outsourced services and other services 21,033 23,103 28,712 Money transmission services revenue 19,415 — — Equipment 5,689 3,893 3,692 Total revenues (1)(2) $ 514,901 $ 404,342 $ 371,854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0.7 million, $0.8 million and $0.6 million of interest income for the years ended December 31, 2021, 2020 and 2019, respectively, is included in other income, net on the Company's Consolidated Statements of Operations and not reflected in the table above. Deferred revenues were not material for the years ended December 31, 2021, 2020 and 2019. Contract Assets and Contract Liabilities Material contract assets and liabilities are presented net at the individual contract level in the Consolidated Balance Sheets and are classified as current or noncurrent based on the nature of the underlying contractual rights and obligations. Supplemental balance sheet information related to contracts from customers as of December 31, 2021 and 2020 was as follows: (in thousands) Consolidated Balance Sheet Location December 31, 2021 December 31, 2020 Liabilities: Contract liabilities, net (current) Customer deposits and advance payments $ 1,280 $ 1,494 Substantially all of these balances are recognized as revenue within 12 months. Net contract assets were not material for any period presen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514901</v>
      </c>
      <c r="C4" s="5" t="n">
        <v>404342</v>
      </c>
      <c r="D4" s="5" t="n">
        <v>371854</v>
      </c>
    </row>
    <row r="5">
      <c r="A5" s="3" t="inlineStr">
        <is>
          <t>Depreciation and amortization:</t>
        </is>
      </c>
    </row>
    <row r="6">
      <c r="A6" s="4" t="inlineStr">
        <is>
          <t>Depreciation and amortization</t>
        </is>
      </c>
      <c r="B6" s="6" t="n">
        <v>49697</v>
      </c>
      <c r="C6" s="6" t="n">
        <v>40775</v>
      </c>
      <c r="D6" s="6" t="n">
        <v>39092</v>
      </c>
    </row>
    <row r="7">
      <c r="A7" s="3" t="inlineStr">
        <is>
          <t>Operating income (loss):</t>
        </is>
      </c>
    </row>
    <row r="8">
      <c r="A8" s="4" t="inlineStr">
        <is>
          <t>Income from operations</t>
        </is>
      </c>
      <c r="B8" s="6" t="n">
        <v>33093</v>
      </c>
      <c r="C8" s="6" t="n">
        <v>20861</v>
      </c>
      <c r="D8" s="6" t="n">
        <v>7184</v>
      </c>
    </row>
    <row r="9">
      <c r="A9" s="4" t="inlineStr">
        <is>
          <t>Operating Segments</t>
        </is>
      </c>
    </row>
    <row r="10">
      <c r="A10" s="3" t="inlineStr">
        <is>
          <t>Revenues:</t>
        </is>
      </c>
    </row>
    <row r="11">
      <c r="A11" s="4" t="inlineStr">
        <is>
          <t>Revenues</t>
        </is>
      </c>
      <c r="B11" s="6" t="n">
        <v>514901</v>
      </c>
      <c r="C11" s="6" t="n">
        <v>404342</v>
      </c>
      <c r="D11" s="6" t="n">
        <v>371854</v>
      </c>
    </row>
    <row r="12">
      <c r="A12" s="3" t="inlineStr">
        <is>
          <t>Operating income (loss):</t>
        </is>
      </c>
    </row>
    <row r="13">
      <c r="A13" s="4" t="inlineStr">
        <is>
          <t>Income from operations</t>
        </is>
      </c>
      <c r="B13" s="6" t="n">
        <v>59782</v>
      </c>
      <c r="C13" s="6" t="n">
        <v>40719</v>
      </c>
      <c r="D13" s="6" t="n">
        <v>32072</v>
      </c>
    </row>
    <row r="14">
      <c r="A14" s="4" t="inlineStr">
        <is>
          <t>Operating Segments | SMB Payments</t>
        </is>
      </c>
    </row>
    <row r="15">
      <c r="A15" s="3" t="inlineStr">
        <is>
          <t>Revenues:</t>
        </is>
      </c>
    </row>
    <row r="16">
      <c r="A16" s="4" t="inlineStr">
        <is>
          <t>Revenues</t>
        </is>
      </c>
      <c r="B16" s="6" t="n">
        <v>475630</v>
      </c>
      <c r="C16" s="6" t="n">
        <v>370521</v>
      </c>
      <c r="D16" s="6" t="n">
        <v>334180</v>
      </c>
    </row>
    <row r="17">
      <c r="A17" s="3" t="inlineStr">
        <is>
          <t>Depreciation and amortization:</t>
        </is>
      </c>
    </row>
    <row r="18">
      <c r="A18" s="4" t="inlineStr">
        <is>
          <t>Depreciation and amortization</t>
        </is>
      </c>
      <c r="B18" s="6" t="n">
        <v>41144</v>
      </c>
      <c r="C18" s="6" t="n">
        <v>35627</v>
      </c>
      <c r="D18" s="6" t="n">
        <v>33194</v>
      </c>
    </row>
    <row r="19">
      <c r="A19" s="3" t="inlineStr">
        <is>
          <t>Operating income (loss):</t>
        </is>
      </c>
    </row>
    <row r="20">
      <c r="A20" s="4" t="inlineStr">
        <is>
          <t>Income from operations</t>
        </is>
      </c>
      <c r="B20" s="6" t="n">
        <v>52884</v>
      </c>
      <c r="C20" s="6" t="n">
        <v>37897</v>
      </c>
      <c r="D20" s="6" t="n">
        <v>30936</v>
      </c>
    </row>
    <row r="21">
      <c r="A21" s="4" t="inlineStr">
        <is>
          <t>Operating Segments | Commercial Payments</t>
        </is>
      </c>
    </row>
    <row r="22">
      <c r="A22" s="3" t="inlineStr">
        <is>
          <t>Revenues:</t>
        </is>
      </c>
    </row>
    <row r="23">
      <c r="A23" s="4" t="inlineStr">
        <is>
          <t>Revenues</t>
        </is>
      </c>
      <c r="B23" s="6" t="n">
        <v>17138</v>
      </c>
      <c r="C23" s="6" t="n">
        <v>20922</v>
      </c>
      <c r="D23" s="6" t="n">
        <v>25980</v>
      </c>
    </row>
    <row r="24">
      <c r="A24" s="3" t="inlineStr">
        <is>
          <t>Depreciation and amortization:</t>
        </is>
      </c>
    </row>
    <row r="25">
      <c r="A25" s="4" t="inlineStr">
        <is>
          <t>Depreciation and amortization</t>
        </is>
      </c>
      <c r="B25" s="6" t="n">
        <v>294</v>
      </c>
      <c r="C25" s="6" t="n">
        <v>306</v>
      </c>
      <c r="D25" s="6" t="n">
        <v>323</v>
      </c>
    </row>
    <row r="26">
      <c r="A26" s="3" t="inlineStr">
        <is>
          <t>Operating income (loss):</t>
        </is>
      </c>
    </row>
    <row r="27">
      <c r="A27" s="4" t="inlineStr">
        <is>
          <t>Income from operations</t>
        </is>
      </c>
      <c r="B27" s="6" t="n">
        <v>135</v>
      </c>
      <c r="C27" s="6" t="n">
        <v>923</v>
      </c>
      <c r="D27" s="6" t="n">
        <v>-891</v>
      </c>
    </row>
    <row r="28">
      <c r="A28" s="4" t="inlineStr">
        <is>
          <t>Operating Segments | Enterprise Payments</t>
        </is>
      </c>
    </row>
    <row r="29">
      <c r="A29" s="3" t="inlineStr">
        <is>
          <t>Revenues:</t>
        </is>
      </c>
    </row>
    <row r="30">
      <c r="A30" s="4" t="inlineStr">
        <is>
          <t>Revenues</t>
        </is>
      </c>
      <c r="B30" s="6" t="n">
        <v>22133</v>
      </c>
      <c r="C30" s="6" t="n">
        <v>12899</v>
      </c>
      <c r="D30" s="6" t="n">
        <v>11694</v>
      </c>
    </row>
    <row r="31">
      <c r="A31" s="3" t="inlineStr">
        <is>
          <t>Depreciation and amortization:</t>
        </is>
      </c>
    </row>
    <row r="32">
      <c r="A32" s="4" t="inlineStr">
        <is>
          <t>Depreciation and amortization</t>
        </is>
      </c>
      <c r="B32" s="6" t="n">
        <v>7158</v>
      </c>
      <c r="C32" s="6" t="n">
        <v>3674</v>
      </c>
      <c r="D32" s="6" t="n">
        <v>4046</v>
      </c>
    </row>
    <row r="33">
      <c r="A33" s="3" t="inlineStr">
        <is>
          <t>Operating income (loss):</t>
        </is>
      </c>
    </row>
    <row r="34">
      <c r="A34" s="4" t="inlineStr">
        <is>
          <t>Income from operations</t>
        </is>
      </c>
      <c r="B34" s="6" t="n">
        <v>6763</v>
      </c>
      <c r="C34" s="6" t="n">
        <v>1899</v>
      </c>
      <c r="D34" s="6" t="n">
        <v>2027</v>
      </c>
    </row>
    <row r="35">
      <c r="A35" s="4" t="inlineStr">
        <is>
          <t>Corporate</t>
        </is>
      </c>
    </row>
    <row r="36">
      <c r="A36" s="3" t="inlineStr">
        <is>
          <t>Depreciation and amortization:</t>
        </is>
      </c>
    </row>
    <row r="37">
      <c r="A37" s="4" t="inlineStr">
        <is>
          <t>Depreciation and amortization</t>
        </is>
      </c>
      <c r="B37" s="6" t="n">
        <v>1101</v>
      </c>
      <c r="C37" s="6" t="n">
        <v>1168</v>
      </c>
      <c r="D37" s="6" t="n">
        <v>1529</v>
      </c>
    </row>
    <row r="38">
      <c r="A38" s="3" t="inlineStr">
        <is>
          <t>Operating income (loss):</t>
        </is>
      </c>
    </row>
    <row r="39">
      <c r="A39" s="4" t="inlineStr">
        <is>
          <t>Income from operations</t>
        </is>
      </c>
      <c r="B39" s="5" t="n">
        <v>-26689</v>
      </c>
      <c r="C39" s="5" t="n">
        <v>-19858</v>
      </c>
      <c r="D39" s="5" t="n">
        <v>-248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Total Operating Incom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Total operating income of reportable segments</t>
        </is>
      </c>
      <c r="C4" s="5" t="n">
        <v>33093</v>
      </c>
      <c r="D4" s="5" t="n">
        <v>20861</v>
      </c>
      <c r="E4" s="5" t="n">
        <v>7184</v>
      </c>
    </row>
    <row r="5">
      <c r="A5" s="4" t="inlineStr">
        <is>
          <t>Interest expense</t>
        </is>
      </c>
      <c r="C5" s="6" t="n">
        <v>-36485</v>
      </c>
      <c r="D5" s="6" t="n">
        <v>-44839</v>
      </c>
      <c r="E5" s="6" t="n">
        <v>-40653</v>
      </c>
    </row>
    <row r="6">
      <c r="A6" s="4" t="inlineStr">
        <is>
          <t>Debt modification and extinguishment costs</t>
        </is>
      </c>
      <c r="C6" s="6" t="n">
        <v>-8322</v>
      </c>
      <c r="D6" s="6" t="n">
        <v>-1899</v>
      </c>
      <c r="E6" s="6" t="n">
        <v>0</v>
      </c>
    </row>
    <row r="7">
      <c r="A7" s="4" t="inlineStr">
        <is>
          <t>Gain on sale of business</t>
        </is>
      </c>
      <c r="C7" s="6" t="n">
        <v>7643</v>
      </c>
      <c r="D7" s="6" t="n">
        <v>107239</v>
      </c>
      <c r="E7" s="6" t="n">
        <v>0</v>
      </c>
    </row>
    <row r="8">
      <c r="A8" s="4" t="inlineStr">
        <is>
          <t>Other income, net</t>
        </is>
      </c>
      <c r="C8" s="6" t="n">
        <v>202</v>
      </c>
      <c r="D8" s="6" t="n">
        <v>596</v>
      </c>
      <c r="E8" s="6" t="n">
        <v>710</v>
      </c>
    </row>
    <row r="9">
      <c r="A9" s="4" t="inlineStr">
        <is>
          <t>Income tax benefit (expense)</t>
        </is>
      </c>
      <c r="B9" s="5" t="n">
        <v>5258</v>
      </c>
      <c r="C9" s="6" t="n">
        <v>5258</v>
      </c>
      <c r="D9" s="6" t="n">
        <v>-10899</v>
      </c>
      <c r="E9" s="6" t="n">
        <v>-830</v>
      </c>
    </row>
    <row r="10">
      <c r="A10" s="4" t="inlineStr">
        <is>
          <t>Net income (loss)</t>
        </is>
      </c>
      <c r="C10" s="6" t="n">
        <v>1389</v>
      </c>
      <c r="D10" s="6" t="n">
        <v>71059</v>
      </c>
      <c r="E10" s="6" t="n">
        <v>-33589</v>
      </c>
    </row>
    <row r="11">
      <c r="A11" s="4" t="inlineStr">
        <is>
          <t>Operating Segments</t>
        </is>
      </c>
    </row>
    <row r="12">
      <c r="A12" s="3" t="inlineStr">
        <is>
          <t>Segment Reporting Information [Line Items]</t>
        </is>
      </c>
    </row>
    <row r="13">
      <c r="A13" s="4" t="inlineStr">
        <is>
          <t>Total operating income of reportable segments</t>
        </is>
      </c>
      <c r="C13" s="6" t="n">
        <v>59782</v>
      </c>
      <c r="D13" s="6" t="n">
        <v>40719</v>
      </c>
      <c r="E13" s="6" t="n">
        <v>32072</v>
      </c>
    </row>
    <row r="14">
      <c r="A14" s="4" t="inlineStr">
        <is>
          <t>Corporate</t>
        </is>
      </c>
    </row>
    <row r="15">
      <c r="A15" s="3" t="inlineStr">
        <is>
          <t>Segment Reporting Information [Line Items]</t>
        </is>
      </c>
    </row>
    <row r="16">
      <c r="A16" s="4" t="inlineStr">
        <is>
          <t>Total operating income of reportable segments</t>
        </is>
      </c>
      <c r="C16" s="5" t="n">
        <v>-26689</v>
      </c>
      <c r="D16" s="5" t="n">
        <v>-19858</v>
      </c>
      <c r="E16" s="5" t="n">
        <v>-24888</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COMMON SHARE - Schedule of Earnings Per Share (Details) - USD ($) $ / shares in Units, $ in Thousands</t>
        </is>
      </c>
      <c r="B1" s="2" t="inlineStr">
        <is>
          <t>12 Months Ended</t>
        </is>
      </c>
    </row>
    <row r="2">
      <c r="B2" s="2" t="inlineStr">
        <is>
          <t>Dec. 31, 2021</t>
        </is>
      </c>
      <c r="C2" s="2" t="inlineStr">
        <is>
          <t>Dec. 31, 2020</t>
        </is>
      </c>
      <c r="D2" s="2" t="inlineStr">
        <is>
          <t>Dec. 31, 2019</t>
        </is>
      </c>
      <c r="E2" s="2" t="inlineStr">
        <is>
          <t>Apr. 27, 2021</t>
        </is>
      </c>
    </row>
    <row r="3">
      <c r="A3" s="3" t="inlineStr">
        <is>
          <t>Numerator:</t>
        </is>
      </c>
    </row>
    <row r="4">
      <c r="A4" s="4" t="inlineStr">
        <is>
          <t>Net income (loss)</t>
        </is>
      </c>
      <c r="B4" s="5" t="n">
        <v>1389</v>
      </c>
      <c r="C4" s="5" t="n">
        <v>71059</v>
      </c>
      <c r="D4" s="5" t="n">
        <v>-33589</v>
      </c>
    </row>
    <row r="5">
      <c r="A5" s="4" t="inlineStr">
        <is>
          <t>Net (loss) income attributable to common stockholders</t>
        </is>
      </c>
      <c r="C5" s="6" t="n">
        <v>25661</v>
      </c>
      <c r="D5" s="6" t="n">
        <v>-33589</v>
      </c>
    </row>
    <row r="6">
      <c r="A6" s="4" t="inlineStr">
        <is>
          <t>Less: Dividends and accretion attributable to redeemable senior preferred stockholders</t>
        </is>
      </c>
      <c r="B6" s="6" t="n">
        <v>-18009</v>
      </c>
      <c r="C6" s="6" t="n">
        <v>0</v>
      </c>
      <c r="D6" s="6" t="n">
        <v>0</v>
      </c>
    </row>
    <row r="7">
      <c r="A7" s="4" t="inlineStr">
        <is>
          <t>Less: Non-controlling interest preferred unit redemptions</t>
        </is>
      </c>
      <c r="B7" s="6" t="n">
        <v>-8021</v>
      </c>
      <c r="C7" s="6" t="n">
        <v>0</v>
      </c>
      <c r="D7" s="6" t="n">
        <v>0</v>
      </c>
    </row>
    <row r="8">
      <c r="A8" s="4" t="inlineStr">
        <is>
          <t>Less: Earnings attributable to non-controlling interests</t>
        </is>
      </c>
      <c r="B8" s="6" t="n">
        <v>0</v>
      </c>
      <c r="C8" s="6" t="n">
        <v>-45398</v>
      </c>
      <c r="D8" s="6" t="n">
        <v>0</v>
      </c>
    </row>
    <row r="9">
      <c r="A9" s="4" t="inlineStr">
        <is>
          <t>Net (loss) income available to common stockholders</t>
        </is>
      </c>
      <c r="B9" s="5" t="n">
        <v>-24641</v>
      </c>
      <c r="C9" s="5" t="n">
        <v>25661</v>
      </c>
      <c r="D9" s="5" t="n">
        <v>-33589</v>
      </c>
    </row>
    <row r="10">
      <c r="A10" s="4" t="inlineStr">
        <is>
          <t>Basic weighted-average common stock shares outstanding (in shares)</t>
        </is>
      </c>
      <c r="B10" s="6" t="n">
        <v>71902000</v>
      </c>
      <c r="C10" s="6" t="n">
        <v>67158000</v>
      </c>
      <c r="D10" s="6" t="n">
        <v>67086000</v>
      </c>
    </row>
    <row r="11">
      <c r="A11" s="4" t="inlineStr">
        <is>
          <t>Basic earnings (loss) per common share (in dollars per share)</t>
        </is>
      </c>
      <c r="B11" s="8" t="n">
        <v>-0.34</v>
      </c>
      <c r="C11" s="8" t="n">
        <v>0.38</v>
      </c>
      <c r="D11" s="8" t="n">
        <v>-0.5</v>
      </c>
    </row>
    <row r="12">
      <c r="A12" s="4" t="inlineStr">
        <is>
          <t>Weighted- average dilutive common shares outstanding (in shares)</t>
        </is>
      </c>
      <c r="B12" s="6" t="n">
        <v>0</v>
      </c>
      <c r="C12" s="6" t="n">
        <v>105000</v>
      </c>
      <c r="D12" s="6" t="n">
        <v>0</v>
      </c>
    </row>
    <row r="13">
      <c r="A13" s="4" t="inlineStr">
        <is>
          <t>Weighted-average common shares for fully-diluted earnings (loss) per share (in shares)</t>
        </is>
      </c>
      <c r="B13" s="6" t="n">
        <v>71902000</v>
      </c>
      <c r="C13" s="6" t="n">
        <v>67263000</v>
      </c>
      <c r="D13" s="6" t="n">
        <v>67086000</v>
      </c>
    </row>
    <row r="14">
      <c r="A14" s="4" t="inlineStr">
        <is>
          <t>Diluted (in dollars per share)</t>
        </is>
      </c>
      <c r="B14" s="8" t="n">
        <v>-0.34</v>
      </c>
      <c r="C14" s="8" t="n">
        <v>0.38</v>
      </c>
      <c r="D14" s="8" t="n">
        <v>-0.5</v>
      </c>
    </row>
    <row r="15">
      <c r="A15" s="4" t="inlineStr">
        <is>
          <t>Warrants and rights, number of shares allowed to purchase (in shares)</t>
        </is>
      </c>
      <c r="E15" s="6" t="n">
        <v>18038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LOSS) PER COMMON SHARE - Schedule of Antidilutive Securities (Details) - $ / shares shares in Thousands</t>
        </is>
      </c>
      <c r="B1" s="2" t="inlineStr">
        <is>
          <t>12 Months Ended</t>
        </is>
      </c>
    </row>
    <row r="2">
      <c r="B2" s="2" t="inlineStr">
        <is>
          <t>Dec. 31, 2021</t>
        </is>
      </c>
      <c r="C2" s="2" t="inlineStr">
        <is>
          <t>Dec. 31, 2020</t>
        </is>
      </c>
      <c r="D2" s="2" t="inlineStr">
        <is>
          <t>Dec. 31, 2019</t>
        </is>
      </c>
      <c r="E2" s="2" t="inlineStr">
        <is>
          <t>Apr. 27, 2021</t>
        </is>
      </c>
      <c r="F2" s="2" t="inlineStr">
        <is>
          <t>Jul. 24, 2018</t>
        </is>
      </c>
    </row>
    <row r="3">
      <c r="A3" s="3" t="inlineStr">
        <is>
          <t>Antidilutive Securities Excluded from Computation of Earnings Per Share [Line Items]</t>
        </is>
      </c>
    </row>
    <row r="4">
      <c r="A4" s="4" t="inlineStr">
        <is>
          <t>Anti-dilutive securities that were excluded from EPS (in shares)</t>
        </is>
      </c>
      <c r="B4" s="6" t="n">
        <v>6040</v>
      </c>
      <c r="C4" s="6" t="n">
        <v>6049</v>
      </c>
      <c r="D4" s="6" t="n">
        <v>5992</v>
      </c>
    </row>
    <row r="5">
      <c r="A5" s="4" t="inlineStr">
        <is>
          <t>Warrants, exercise price (in dollars per share)</t>
        </is>
      </c>
      <c r="B5" s="8" t="n">
        <v>11.5</v>
      </c>
      <c r="E5" s="7" t="n">
        <v>0.001</v>
      </c>
    </row>
    <row r="6">
      <c r="A6" s="4" t="inlineStr">
        <is>
          <t>MI Acquisitions Purchase Options</t>
        </is>
      </c>
    </row>
    <row r="7">
      <c r="A7" s="3" t="inlineStr">
        <is>
          <t>Antidilutive Securities Excluded from Computation of Earnings Per Share [Line Items]</t>
        </is>
      </c>
    </row>
    <row r="8">
      <c r="A8" s="4" t="inlineStr">
        <is>
          <t>Warrants, exercise price (in dollars per share)</t>
        </is>
      </c>
      <c r="F8" s="5" t="n">
        <v>12</v>
      </c>
    </row>
    <row r="9">
      <c r="A9" s="4" t="inlineStr">
        <is>
          <t>Stock options</t>
        </is>
      </c>
    </row>
    <row r="10">
      <c r="A10" s="3" t="inlineStr">
        <is>
          <t>Antidilutive Securities Excluded from Computation of Earnings Per Share [Line Items]</t>
        </is>
      </c>
    </row>
    <row r="11">
      <c r="A11" s="4" t="inlineStr">
        <is>
          <t>Anti-dilutive securities that were excluded from EPS (in shares)</t>
        </is>
      </c>
      <c r="B11" s="6" t="n">
        <v>3556</v>
      </c>
      <c r="C11" s="6" t="n">
        <v>3556</v>
      </c>
      <c r="D11" s="6" t="n">
        <v>3556</v>
      </c>
    </row>
    <row r="12">
      <c r="A12" s="4" t="inlineStr">
        <is>
          <t>Restricted stock units</t>
        </is>
      </c>
    </row>
    <row r="13">
      <c r="A13" s="3" t="inlineStr">
        <is>
          <t>Antidilutive Securities Excluded from Computation of Earnings Per Share [Line Items]</t>
        </is>
      </c>
    </row>
    <row r="14">
      <c r="A14" s="4" t="inlineStr">
        <is>
          <t>Anti-dilutive securities that were excluded from EPS (in shares)</t>
        </is>
      </c>
      <c r="B14" s="6" t="n">
        <v>600</v>
      </c>
      <c r="C14" s="6" t="n">
        <v>600</v>
      </c>
      <c r="D14" s="6" t="n">
        <v>600</v>
      </c>
    </row>
    <row r="15">
      <c r="A15" s="4" t="inlineStr">
        <is>
          <t>Liability-classified restricted stock units</t>
        </is>
      </c>
    </row>
    <row r="16">
      <c r="A16" s="3" t="inlineStr">
        <is>
          <t>Antidilutive Securities Excluded from Computation of Earnings Per Share [Line Items]</t>
        </is>
      </c>
    </row>
    <row r="17">
      <c r="A17" s="4" t="inlineStr">
        <is>
          <t>Anti-dilutive securities that were excluded from EPS (in shares)</t>
        </is>
      </c>
      <c r="B17" s="6" t="n">
        <v>442</v>
      </c>
      <c r="C17" s="6" t="n">
        <v>280</v>
      </c>
      <c r="D17" s="6" t="n">
        <v>125</v>
      </c>
    </row>
    <row r="18">
      <c r="A18" s="4" t="inlineStr">
        <is>
          <t>Earnout incentive awards subject to vesting</t>
        </is>
      </c>
    </row>
    <row r="19">
      <c r="A19" s="3" t="inlineStr">
        <is>
          <t>Antidilutive Securities Excluded from Computation of Earnings Per Share [Line Items]</t>
        </is>
      </c>
    </row>
    <row r="20">
      <c r="A20" s="4" t="inlineStr">
        <is>
          <t>Anti-dilutive securities that were excluded from EPS (in shares)</t>
        </is>
      </c>
      <c r="B20" s="6" t="n">
        <v>129</v>
      </c>
      <c r="C20" s="6" t="n">
        <v>107</v>
      </c>
      <c r="D20" s="6" t="n">
        <v>0</v>
      </c>
    </row>
    <row r="21">
      <c r="A21" s="4" t="inlineStr">
        <is>
          <t>Warrants on common stock</t>
        </is>
      </c>
    </row>
    <row r="22">
      <c r="A22" s="3" t="inlineStr">
        <is>
          <t>Antidilutive Securities Excluded from Computation of Earnings Per Share [Line Items]</t>
        </is>
      </c>
    </row>
    <row r="23">
      <c r="A23" s="4" t="inlineStr">
        <is>
          <t>Anti-dilutive securities that were excluded from EPS (in shares)</t>
        </is>
      </c>
      <c r="B23" s="6" t="n">
        <v>1313</v>
      </c>
      <c r="C23" s="6" t="n">
        <v>1506</v>
      </c>
      <c r="D23" s="6" t="n">
        <v>17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CUSTOMER ACCOUNT BALANCES AND RELATED OBLIGATIONS</t>
        </is>
      </c>
      <c r="B1" s="2" t="inlineStr">
        <is>
          <t>12 Months Ended</t>
        </is>
      </c>
    </row>
    <row r="2">
      <c r="B2" s="2" t="inlineStr">
        <is>
          <t>Dec. 31, 2021</t>
        </is>
      </c>
    </row>
    <row r="3">
      <c r="A3" s="3" t="inlineStr">
        <is>
          <t>Deferred Costs, Capitalized, Prepaid, and Other Assets Disclosure [Abstract]</t>
        </is>
      </c>
    </row>
    <row r="4">
      <c r="A4" s="4" t="inlineStr">
        <is>
          <t>Settlement Assets and Obligations</t>
        </is>
      </c>
      <c r="B4" s="4" t="inlineStr">
        <is>
          <t>Settlement Assets and Custom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102.1 million and $103.8 million at December 31, 2021 and 2020,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Exception items that the Company is still attempting to collect from the merchants through the funds settlement process or merchant reserves are recognized as settlement assets and customer account balances in the Company's Consolidated Balance Sheets, with an offsetting reserve for those amounts the Company estimates it will not be able to recover. Expenses for merchant losses for the years ended December 31, 2021, 2020 and 2019 were $2.8 million, $4.1 million and $3.1 million, respectively. B2B Payments Segment In the Company's B2B Payments segment, the Company earns revenues from certain of its services by processing transactions for FIs and other business customers. Customers transfer funds to the Company, which are held in either company-owned bank accounts controlled by the Company or bank-owned For the Benefit Of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s such, the associated obligations related to these funds are not liabilities of the Company; therefore, neither is recognized in the Company's Consolidated Balance Sheets. Bank-owned FBO accounts held funds of $45.5 million at December 31, 2021. Company-owned bank accounts held $21.4 million and $72.9 million at December 31, 2021 and 2020, respectively; which are included in restricted cash and settlement obligations in the Company's Consolidated Balance Sheets. Enterprise Payments Segment In the Company's Enterprise Payments segment, revenue is derived primarily from enrollment fees, monthly subscription fees, transaction-based fees and licensed money transmission services fe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 account balances and the related obligations as settlement and customer account obligations in the Company's Consolidated Balance Sheets. The Company's settlement assets and customer account balances and settlement and customer account obligations were as follows: (in thousands) December 31, 2021 December 31, 2020 Settlement Assets: Card settlements due from merchants, net of estimated losses $ 537 $ 753 Customer Account Balances: Cash and cash equivalents 468,934 — Time deposits 10,000 — Total settlement assets and customer account balances $ 479,471 $ 753 Settlement and Customer Account Obligations: Customer account obligations $ 478,935 $ — Due to customer payees (1) 21,356 72,878 Total settlement and customer account obligations $ 500,291 $ 72,878 (1) The related assets are included in restricted cash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12 Months Ended</t>
        </is>
      </c>
    </row>
    <row r="2">
      <c r="B2" s="2" t="inlineStr">
        <is>
          <t>Dec. 31, 2021</t>
        </is>
      </c>
    </row>
    <row r="3">
      <c r="A3" s="3" t="inlineStr">
        <is>
          <t>Discontinued Operations and Disposal Groups [Abstract]</t>
        </is>
      </c>
    </row>
    <row r="4">
      <c r="A4" s="4" t="inlineStr">
        <is>
          <t>DISPOSAL OF BUSINESS</t>
        </is>
      </c>
      <c r="B4" s="4" t="inlineStr">
        <is>
          <t>Disposal of Business On September 1, 2020, PRET entered into an agreement to sell certain assets from PRET's real estate services business. The buyer also agreed to assume certain obligations associated with the assets. The transaction was completed on September 22, 2020 after receiving regulatory approval. Prior to execution of the agreement, the buyer was not a related party of PRET or the Company. The assets subject to the agreement were substantially the same assets that PRET acquired in March 2019 from YapStone, Inc. These assets constituted PRET's RentPayment component, which was part of the Enterprise Payments reporting unit, operating segment and reportable segment. These assets consist of contracts with customers, an assembled workforce, technology-related assets, Internet domains, trade names and trademarks. The buyer also assumed obligations under an in-place and off-balance-sheet operating lease for office space. Since PRET's acquisition of these assets from YapStone, Inc. in March 2019, PRET and the Company have made operational changes that resulted in these assets becoming a business as defined by the provisions of ASU 2017-01, Business Combinations (Topic 805): Clarifying the Definition of a Business, before their sale . Proceeds received by PRET were $179.4 million, net of $0.6 million for a working capital adjustment. The gain amounted to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PRET is a limited liability company and is a pass-through entity for income tax purposes. Income tax expenses associated with the gain attributable to the stockholders of the Company were estimated to be approximately $12.3 million. Allocation of net proceeds, after transaction costs, to the PRET members included return of each member's invested capital in PRET and excess proceeds were distributed in accordance with the distribution provisions of the PRET LLC governing agreement. The Company's invested capital amounted to $71.8 million, which included the assets sold, goodwill and other intangible assets. The NCI's invested capital was $5.7 million. Approximately $51.4 million and $45.1 million of the excess proceeds were distributed to the Company and the NCI, respectively. The initial allocation of net proceeds remained subject to final adjustment by the PRET members at December 31, 2020. During the first quarter of 2021, it was determined that an additional $0.5 million of the excess proceeds was due to the NCI, which was included in other expenses, net on the Company's Consolidated Statement of Operations for the year ended December 31, 2021. As disclosed in Note 11, Debt Obligations , $106.5 million of cash received by the Company was used on September 25, 2020 to reduce the outstanding balance of the term loan facility under the Company's Senior Credit Facility. Operating Lease Obligation The buyer assumed an in-place operating lease in Dallas, Texas which was set to expire on November 1, 2024. The Company had not adopted ASC 842 at the time of this transaction, therefore this lease obligation was not reflected in the Company's Consolidated Balance Sheet prior to the assumption by the buyer. The Company was relieved of minimum lease payment obligations totaling $0.5 million for the remainder of the lease term in connection with this transaction. Continuing Operations Based on historical financial results, the Company does not believe the sale of the RentPayment component represents a strategic shift. As such, the Company will not classify or report the business that was sold as discontinued operations in its Consolidated Financial Statements for any reporting period. The Company will continue to serve the rental property market through its ongoing PRET operations. Pro Forma Information The following unaudited pro forma information is provided for the business (the RentPayment component) that was sold, excluding the gain recognized on the sale transaction: Year Ended December 31, (in thousands) 2020 2019 Revenues $ 12,042 $ 11,694 Operating income $ 1,825 $ 2,275 Net income (1) $ 1,725 $ 2,218 Net income attributable to common stockholders (2) $ 1,725 $ 2,218 Basic and diluted earnings per common share (2) $ 0.03 $ 0.03 (1) Pro forma income tax expense was based on the following consolidated effective tax rates of Priority Technology Holdings, Inc.: 5.5% and 2.5% for the years ended December 31, 2020 and 2019, respectively. These rates exclude the effect of the $107.2 million net gain on the sale recognized during the year ended December 31, 2020. (2)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The Company has notes receivable of $0.4 million and $7.7 million as of December 31, 2021 and 2020, respectively, which are reported as current portion of notes receivable and notes receivable less current portion on the Company's Consolidated Balance Sheets. The notes bear a weighted-average interest rate of 13.8% and 13.1% as of December 31, 2021 and 2020, respectively. The notes receivable are comprised of notes receivable from ISOs. Notes receivable from three other entities were fully repaid during 2021. See Note 3, Acquisitions and Note 15, Related Party Transactions for more information about the repayments of these notes receivable. Under the terms of the agreements with ISOs, the Company preserves the right to hold back residual payments due to the ISOs and to apply such residuals against future payments due to the Company. The note receivable from another entity that was repaid during the fourth quarter of 2021 was secured by business assets and a personal guarantee. In 2020, the Company recorded an allowance for doubtful notes receivable of $0.5 million on its Consolidated Balance Sheet, and recognized the related expense within selling, general and administrative expense on its Consolidated Statements of Operations and within other noncash items, net on its Consolidated Statements of Cash Flows for the year ended December 31, 2020. In 2021, the Company determined the balance would not be collected and as such the allowance for doubtful notes receivable was written off. As of December 31, 2021, the Company had no allowance for doubtful notes receivable. As of December 31, 2021 approximately $0.3 million of the notes receivable balance is due in 2022 and approximately $0.1 million of the balance is due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 Company records goodwill upon acquisition of a business when the purchase price is greater than the fair value assigned to the underlying separately identifiable tangible and intangible assets acquired and the liabilities assumed. The Company's goodwill relates to the following reporting units as of December 31, 2021 and 2020: (in thousands) December 31, 2021 December 31, 2020 SMB Payments $ 120,636 $ 106,832 Enterprise Payments 245,104 — Total $ 365,740 $ 106,832 The following table summarizes the changes in the carrying value of goodwill for the years ended December 31, 2021, 2020 and 2019: (in thousands) Amount Balance at December 31, 2018 $ 109,515 Changes in the value of goodwill — Balance at December 31, 2019 109,515 Disposal of Business ( See Note 6. Disposal of Business ) (2,683) Balance at December 31, 2020 106,832 C&amp;H Financial Services, Inc. acquisition 13,804 Finxera acquisition 245,104 Balance at December 31, 2021 $ 365,740 In connection with the acquisition of Finxera, $8.7 million of goodwill recorded was deductible for income tax purposes. For all other business combinations consummated during the years ended December 31, 2021 and 2020, goodwill was fully deductible for income tax purposes. There were no impairment losses for the years ended December 31, 2021, 2020 or 2019. The Company performed its most recent annual goodwill impairment test as of October 1, 2021, using the optional qualitative method. Under the qualitative method, we examined the factors most likely to affect our valuations. As a result, we have concluded that it remains more likely than not that the fair value of each of our reporting units exceeds their carrying amounts. As of December 31, 2021, the Company is not aware of any triggering events that have occurred since October 1, 2021. Other Intangible Assets At December 31, 2021 and 2020, other intangible assets consisted of the following: (in thousands, except weighted-average data) December 31, 2021 Weighted-average Gross Carrying Value Accumulated Amortization Net Carrying Value Other intangible assets: ISO and referral partner relationships $ 175,300 $ (11,679) $ 163,621 14.8 Residual buyouts (1) 126,225 (56,186) 70,039 6.4 Customer relationships 95,566 (70,883) 24,683 8.1 Merchant portfolios 76,016 (30,879) 45,137 6.7 Technology (2) 48,690 (15,039) 33,651 9.9 Non-compete agreements (2) 3,390 (3,390) — 0.0 Trade names 2,870 (1,890) 980 11.6 Money transmission licenses (3) 2,100 — 2,100 Total gross carrying value $ 530,157 $ (189,946) $ 340,211 9.7 (1) Additions to Residual buyouts were offset by certain assets that became fully amortized in 2021 but are still in service. (2) Certain assets in the group became fully amortized in 2021 but are still in service. (3) These assets have an indefinite useful life. (in thousands, except weighted-average data) December 31, 2020 Weighted-average Gross Carrying Value Accumulated Amortization Net Carrying Value Other intangible assets: ISO relationships $ 15,200 $ (7,319) $ 7,881 23.7 Residual buyouts 114,359 (72,659) 41,700 6.8 Customer relationships 40,740 (30,267) 10,473 11.0 Merchant portfolios 55,816 (19,471) 36,345 5.5 Trade names 2,870 (1,651) 1,219 11.6 Non-compete agreements 3,390 (3,390) — 3.0 Technology 14,390 (13,951) 439 6.1 Total gross carrying value $ 246,765 $ (148,708) $ 98,057 8.4 Amortization expense for intangible assets was $41.2 million, $33.1 million and $32.4 million for the years ended December 31, 2021, 2020 and 2019, respectively. The estimated amortization expense of intangible assets as of December 31, 2021 for the next five years and thereafter is: (in thousands) Estimated Amortization Expense Year Ending December 31, 2022 $ 59,262 2023 52,822 2024 35,029 2025 28,921 2026 28,358 Thereafter 133,719 Total $ 338,111 Actual amortization expense to be reported in future periods could differ from these estimates as a result of new intangible asset acquisitions, changes in useful lives and other relevant events or circumstances. The Company tests intangible assets for impairment when events occur or circumstances indicate that the fair value of an intangible asset or group of intangible assets may be impaired. In the Company's SMB Payments segment, a residual buyout intangible asset with a net carrying value of $2.2 million was deemed to be impaired at December 31, 2020. The fair value of this intangible asset was estimated to be approximately $0.5 million, resulting in the recognition of an impairment charge of $1.8 million, which is included in selling, general and administrative expenses on the Company's Consolidated Statement of Operations for the year ended December 31, 2020. This impairment was the result of diminished cash flows generated by the merchant portfolio. The Company also considered the market conditions generated by the COVID-19 pandemic and concluded that there were no additional impairment indicators present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Property, Equipment and Software A summary of property, equipment and software, net as of December 31, 2021 and 2020 was as follows: (in thousands, except useful lives) December 31, 2021 December 31, 2020 Estimated Useful Life Furniture and fixtures $ 2,819 $ 2,795 5 - 10 years Equipment 12,255 10,216 3 - 8 years Computer software 52,715 44,320 2 - 5 years Leasehold improvements 6,467 6,250 3 - 10 years Property, equipment and software 74,256 63,581 Less: accumulated depreciation (49,023) (40,706) Property, equipment and software, net $ 25,233 $ 22,875 Depreciation expense totaled $8.5 million, $7.7 million and $6.6 million for the years ended December 31, 2021, 2020 and 2019, respectively. Computer software represents purchased software and internally developed back office and merchant interfacing systems used to assist the reporting of merchant processing transactions and other related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bstract]</t>
        </is>
      </c>
    </row>
    <row r="4">
      <c r="A4" s="4" t="inlineStr">
        <is>
          <t>Accounts Payable and Accrued Expenses</t>
        </is>
      </c>
      <c r="B4" s="4" t="inlineStr">
        <is>
          <t xml:space="preserve">Accounts Payable and Accrued Expenses The components of accounts payable and accrued expenses that exceeded five percent of total current liabilities at either December 31, 2021 or December 31, 2020 consisted of the following: (in thousands) December 31, 2021 December 31, 2020 Accrued card network fees $ 10,239 $ 8,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Outstanding debt obligations as of December 31, 2021 and 2020 consisted of the following: (in thousands) December 31, 2021 December 31, 2020 Credit and Guaranty Agreement: Term facility - matures April 27, 2027, interest rate of 6.75% at December 31, 2021 $ 616,900 $ — Revolving credit facility - $40.0 million line, matures April 27, 2026, interest rate of 5.75% at December 31, 2021 15,000 — Senior Credit Agreement: Term facility - Original maturity at January 3, 2023, interest rate of 7.50% at December 31, 2020 — 279,417 Term Loan Agreement: Term loan - subordinated, original maturity at July 3, 2023, interest rate of 12.50% at December 31, 2020 — 102,623 Total debt obligations 631,900 382,040 Less: current portion of long-term debt (6,200) (19,442) Less: unamortized debt discounts and deferred financing costs (21,595) (4,725) Long-term debt, net $ 604,105 $ 357,873 Contractual Maturities Based on terms and conditions existing at December 31, 2021, future minimum principal payments for long-term debt are as follows: (in thousands) Revolving Credit Facility Year Ending December 31, Term Facility Total Principal Due 2022 $ 6,200 $ — $ 6,200 2023 6,200 — 6,200 2024 6,200 — 6,200 2025 6,200 — 6,200 2026 6,200 15,000 21,200 After 2026 585,900 — 585,900 Total $ 616,900 $ 15,000 $ 631,900 Additionally, the Company may be obligated to make certain additional mandatory prepayments after the end of each year based on excess cash flow, as defined in the Credit and Guaranty Agreement. Credit and Guaranty Agreement On April 27, 2021, the Company entered into a Credit and Guaranty Agreement with Truist Bank ("Truist") (the "Credit Agreement") which provides for: 1) a $300.0 million senior secured term loan facility (the "initial term loan"); 2) a $290.0 million senior secured delayed draw term loan facility (the "delayed draw term loan") (together, the "term facility"); and 3) a $40.0 million senior secured revolving credit facility. The Credit Agreement was amended on September 17, 2021 to increase the amount of the delayed draw term loan facility by $30.0 million to $320.0 million. The additional delayed draw term loan is part of the same class of term loans made pursuant to the original commitments under the Credit Agreement. Outstanding borrowings under the Credit Agreement accrue interest using either a base rate or a LIBOR rate plus an applicable margin per year, subject to a LIBOR rate floor of 1.00% per year. Accrued interest is payable on each interest payment date (as defined in the Credit Agreement).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LIBOR and the rate used for base-rate borrowings. Prepayments of outstanding principal may be made in permitted increments subject to a 1.00% penalty for certain prepayments made in connection with repricing transactions. The Credit Agreement contains representations and warranties, financial and collateral requirements, mandatory payment events, events of default and affirmative and negative covenants, including covenants that restrict the ability to create liens, pay dividends or distribute assets from the Company's subsidiaries to the Company, merge or consolidate, dispose of assets, incur additional indebtedness, make certain investments or acquisitions, enter into certain transactions (including with affiliates) and to enter into certain leases. The outstanding amount of any loans and any other amounts owed under the Credit Agreement may, after the occurrence of an event of default, at the option of Truist, be declared immediately due and payable. Events of default include the failure of the Company to make principal, premium or interest payment when due, or the failure by the Company to perform or comply with any term or covenant in the Credit Agreement. If the aggregate principal amount of outstanding revolving loans and letters of credit under the Credit Agreement exceeds 35% of the total revolving facility thereunder, the Company is required to comply with certain restrictions on its Total Net Leverage Ratio, which is defined as the ratio of consolidated total debt to Consolidated Adjusted EBITDA (as defined in the Credit Agreement). If applicable, the maximum permitted Total Net Leverage Ratio is: 1) 6.50:1.00 at each quarter ended September 30, 2021 through June 30, 2022; 2) 6.00:1.00 at each quarter ended September 30, 2022 through June 30, 2023; and 3) 5.50:1.00 at each quarter ended September 30, 2023 and thereafter. As of December 31, 2021, the Company is in compliance with its debt covenants. Proceeds from the initial term loan were used to partially fund the Refinancing described below. Proceeds from the delayed draw term loan were used to fund the Company's acquisition of Finxera. See Note 3, Acquisitions for additional information related to the acquisition of Finxera. Senior Credit Agreement and Term Loan Agreement On January 3, 2017, the Company refinanced existing long-term debt whereby it entered into a credit agreement with a syndicate of lenders (the "Senior Credit Agreement") consisting of: 1) a $200.0 million term loan; and 2) a $25.0 million revolving credit facility. Also on January 3, 2017, the Company entered into a Credit and Guaranty Agreement (the "Term Loan Agreement") with Goldman Sachs Specialty Lending Group, L.P. ("Goldman Sachs") for an $80.0 million subordinated term loan, the proceeds of which were used to refinance the amounts previously outstanding with Goldman Sachs. The Company determined that the 2017 debt refinancing should be accounted for as a debt extinguishment. The Senior Credit Agreement and the Term Loan Agreement were amended on November 14, 2017 to allow for loan advances of less than $5.0 million and for certain liens on cash securing the Company's funding obligations under a new product involving a virtual credit card program. This amendment did not affect any of the material terms, conditions or covenants of these agreements. Additionally, the Senior Credit Agreement was amended in January 2018 and December 2018 to increase the term loan by $67.5 million and $130.0 million, respectively. Two amendments were executed in 2019 that concerned procedural changes to the quarterly and annual reporting for lenders and did not affect any of the material terms, conditions or covenants of the Senior Credit Agreement or the Term Loan Agreement. In March 2020, a sixth amendment was made to the Senior Credit Agreement and Term Loan Agreement which included (among other updates): 1) changes to the Senior Credit Agreement to allow for certain amounts of interest to be treated as PIK interest and added to the outstanding borrowings balance (similar to what was already allowed by the Term Loan Agreement); and 2) increases to the interest rate margins for these agreements incrementally of 1.00% on June 16, 2020, and 0.50% on each of the following dates; 1) July 16; 2) August 15; and 3) September 14, 2020 because the Company did not make a permitted accelerated principal payment of at least $100.0 million under the term loan facility of the Senior Credit Agreement on or before those dates. The additional interest expense incurred by the Company due to the increases in the applicable margin for the revolving credit facility under the Senior Credit Agreement was paid in cash and such increases for the term facility of the Senior Credit Agreement and the Term Loan Agreement were accounted for as PIK interest. On September 25, 2020, the Company made the $100.0 million principal prepayment plus an additional $6.5 million principal prepayment to reduce the outstanding indebtedness under the term loan facility of the Senior Credit Agreement. This resulted in simultaneous reductions in the applicable interest rate margins under the Senior Credit Agreement and the Term Loan Agreement, which prospectively eliminated and reversed the applicable margin increases described in the preceding paragraph. The Senior Credit Agreement and the Term Loan Agreement, as amended, contain representations and warranties, financial and collateral requirements, mandatory payment events, events of default, and affirmative and negative covenants, including covenants that restrict the ability to create liens, pay dividends or distribute assets from the Company's subsidiaries to the Company, merge or consolidate, dispose of assets, incur additional indebtedness, make certain investments or acquisitions, enter into certain transactions (including with affiliates) and to enter into certain leases. Under the terms of the Senior Credit Agreement and the Term Loan Agreement, the future applicable interest rate margins could vary based on the Company's Total Net Leverage Ratio in addition to future changes in the underlying market rates for LIBOR and the rate used for base-rate borrowings. The Senior Credit Agreement and the Term Loan Agreement also have incremental margins that would apply to the future applicable interest rates if the Company was deemed to be in violation of the terms of the credit agreement. The Company was also required to comply with certain restrictions on its Total Net Leverage Ratio, which is defined as the ratio of consolidated total debt to Consolidated Adjusted EBITDA (as defined in the Senior Credit Agreement and Term Loan Agreement). The maximum permitted Total Net Leverage Ratio was 7.75:1.00 at December 31, 2020 and was 7.71:1.00 at March 31, 2021. Under the Senior Credit Agreement, prepayments of outstanding principal could be made in permitted increments with a 1.00% penalty for certain prepayments. Under the Term Loan Agreement, prepayment of outstanding principal was subject to a 4.00% penalty for certain prepayments occurring prior to March 18, 2021 and 2.00% for certain prepayments occurring between March 18, 2021 and March 18, 2022. Outstanding borrowings under the Senior Credit Agreement accrued interest using either a base rate (as defined) or a LIBOR rate plus an applicable margin, or percentage per year. For the term loan facility of our Senior Credit Agreement, the sixth amendment described above provided for a LIBOR "floor" of 1.00% per year. Accrued interest was payable monthly. The revolving credit facility incurred a commitment fee on any undrawn amount, which equated to 0.50% per year for the unused portion. Outstanding borrowings under the Term Loan Agreement accrued interest at 5.00%, plus an applicable margin, or percentage per year. Accrued interest was payable quarterly at 5.00% per year, and the accrued interest attributable to the applicable margin was capitalized as PIK interest each quarter. The outstanding obligation under the Term Loan Agreement was $102.6 million at December 31, 2020, which consisted of $80.0 million in principal and $22.6 million of accumulated PIK interest. For the year ended December 31, 2020, PIK interest under the Term Loan Agreement added $7.5 million to the principal amount outstanding under the Term Loan Agreement. In connection with the April 2021 debt refinancing, the outstanding obligation of $274.6 million under the Senior Credit Agreement and the outstanding obligation of $105.1 million (which consisted of $80.0 million in principal and $25.1 million of accumulated PIK interest) under the Term Loan Agreement were repaid in full (or in the case of outstanding undrawn letters of credit, deemed issued under the Credit Agreement), and all commitments and guaranties in connection therewith have been terminated or released (the "Refinancing").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 are included in long-term debt on the Company's Consolidated Balance Sheets. Interest expense, including fees for undrawn amounts under the revolving credit facility and the delayed draw term loan facility of the Credit Agreement and the delayed principal draw under the Senior Credit Agreement, as well as amortization of deferred financing costs and debt discounts, was $36.5 million, $44.8 million and $40.7 million for the years ended December 31, 2021, 2020 and 2019, respectively. Interest expense included amortization of deferred financing costs and debt discounts of $4.0 million, $2.4 million and $1.7 million for the years ended December 31, 2021, 2020 and 2019, respectively. Deferred Loan Costs and Discounts, and Debt Extinguishment and Modification Expenses Refinancing: In April 2021, the initial term loan under the Credit Agreement was issued at a discount of $6.4 million, while in September 2021, the delayed draw term loan was issued at a discount of $6.3 million. Additionally, the Company incurred $6.4 million of costs for the Refinancing in April 2021 and $9.9 million of costs for the delayed draw term loan, including $3.5 million of ticking fees (debt commitment fees) prior to the drawdown of the funds in September 2021. Approximately $6.1 million of the remaining fees incurred for the delayed draw term loan were paid during the initial Refinancing and were deferred and included in other noncurrent assets on the Company's Consolidated Balance Sheet at June 30, 2021. The costs for the delayed draw term loan were amortized over the delayed commitment access period until September 2021, at which time the unamortized balance of the deferred costs was removed from other noncurrent assets and recorded as a reduction of the carrying amount of the debt obligation and are being amortized over the remaining term of the debt. The Company determined that the issuance of the initial term loan as part of the April 2021 Refinancing was partially an extinguishment and a modification, and therefore, recognized debt extinguishment and modification costs of $8.3 million in April 2021, which included a portion of the Refinancing fees and the write off of previously deferred fees under the prior credit agreements. These costs are reported within other expenses, net on the Company's Consolidated Statements of Operations. Senior Credit Agreement and Term Loan Agreement: At December 31, 2020, unamortized debt discounts and deferred financing costs were $4.7 million. Prior to the April 2021 Refinancing, the Company recognized approximately $0.6 million of amortization expense related to debt discounts and deferred financing costs. In connection with the Refinancing, $4.1 million was included as debt extinguishment and modification costs in the Company's Consolidated Statement of Operation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12 Months Ended</t>
        </is>
      </c>
    </row>
    <row r="2">
      <c r="B2" s="2" t="inlineStr">
        <is>
          <t>Dec. 31, 2021</t>
        </is>
      </c>
    </row>
    <row r="3">
      <c r="A3" s="3" t="inlineStr">
        <is>
          <t>Investments, Debt and Equity Securities [Abstract]</t>
        </is>
      </c>
    </row>
    <row r="4">
      <c r="A4" s="4" t="inlineStr">
        <is>
          <t>Redeemable Senior Preferred Stock and Warrants</t>
        </is>
      </c>
      <c r="B4" s="4" t="inlineStr">
        <is>
          <t>Redeemable Senior Preferred Stock and Warrants On April 27, 2021, the Company entered into an agreement pursuant to which it issued 150,000 shares of redeemable senior preferred stock, par value $0.001 per share, and a detachable warrant to purchase 1,803,841 shares of the Company's common stock, for gross proceeds of $150.0 million, less a $5.0 million discount and $5.5 million of issuance costs. The agreement also provided the Company the option to issue an additional 50,000 shares of redeemable senior preferred stock upon the closing of the Finxera acquisition for $50.0 million, less a $0.6 million discount and within 18 months after the issuance of those additional shares, the Company was provided the option to issue an additional 50,000 shares at a purchase price of $50.0 million, less a $0.6 million discount, subject to the satisfaction of certain customary closing conditions. Of the total net proceeds of $139.5 million, $131.4 million was allocated to the redeemable senior preferred stock, $11.4 million was allocated to additional paid-in capital for the warrants and $3.3 million was allocated to noncurrent assets for the committed financing put right. Redeemable Senior Preferred Stock The redeemable senior preferred stock ranks senior to the Company's common stock, equal with any other class of the Company's stock designated as being ranked on a parity basis with the redeemable senior preferred stock and junior to any other class of the Company's stock, including preferred stock, that is designated as being ranked senior to the redeemable senior preferred stock, with respect to the payment and distribution of dividends, the purchase or redemption of the Company's stock and the liquidation, winding up of and distribution of assets of the Company. The redeemable senior preferred stock does not meet the definition of a liability pursuant to ASC 480, Distinguishing Liabilities from Equity , as it is redeemable upon the occurrence of events that are not solely within the Company's control. Therefore, the Company classified the redeemable senior preferred stock as temporary equity and is accreting the carrying amount to its full redemption amount from the date of issuance to the earliest redemption date using the effective interest method. On September 17, 2021 the Company issued an additional 75,000 shares of redeemable senior preferred stock for $75.0 million, less a $0.9 million discount, $0.7 million of ticking fees and $1.9 million of issuance costs. Upon issuance of these additional shares, the $3.3 million that was previously allocated to noncurrent assets for the committed financing put right was reclassified to the redeemable senior preferred stock. The following table provides a reconciliation of the beginning and ending carrying amounts of the redeemable senior preferred stock for the periods presented: (in thousands) Shares Amount January 1, 2021 — $ — Proceeds from issuance of redeemable senior preferred stock, net of discount and issuance costs 225 199,609 Unpaid dividend on redeemable senior preferred stock — 8,704 Accretion of discounts and issuance cost — 1,845 December 31, 2021 225 $ 210,158 The dividend rate for the redeemable senior preferred stock is equal to the three-month LIBOR rate (minimum of 1.00%) plus an applicable margin of 12.00% (capped at 22.50%) per year, with a required quarterly payment of 5.00% plus the three-month LIBOR rate per year. The dividend rate is subject to future increases if the Company doesn't comply with the cash payment requirements outlined in the agreement, which includes required payments of dividends, required payments related to redemption or required prepayments. The dividend rate may also increase if the Company fails to obtain the required stockholder approval for a forced sale transaction triggered by investors or if an event of default as outlined in the agreement occurs. The following table provides a summary of the dividends for the period presented: (in thousands) Year Ended December 31, 2021 Dividends paid in cash $ 7,460 Accumulated dividends accrued as part of the carrying value of redeemable senior preferred stock 8,704 Dividends declared at the rate of 13.0% per year $ 16,164 The redeemable senior preferred shares have no stated maturity and will remain outstanding indefinitely until redeemed or otherwise repurchased by the Company. Outstanding shares of redeemable senior preferred stock can be redeemed at the option of the Company for cash in whole or in part at the following redemption price: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 Upon the occurrence of a change in control or a liquidation event, the Company will redeem all of the outstanding redeemable senior preferred shares for cash at the applicable redemption price described above. The holders of the redeemable senior preferred stock may request the Company to pursue a sale transaction for the purpose of redeeming the redeemable senior preferred stock from and after the earliest of: 1) October 27, 2028; 2) 30 days after the redeemable senior preferred stockholders provide written notice to the Company of a failure by the Company to take steps within its control to prevent the Company's common stock from no longer being listed; and 3) the date that is 90 days following the Company's failure to consummate a mandatory redemption of the redeemable senior preferred stock upon the occurrence of a change in control or liquidation event. The Company used the proceeds from the April 2021 sale of the redeemable senior preferred stock to partially fund the Refinancing (see Note 11, Debt Obligations ), to partially fund the Wholesale Payments, Inc. and C&amp;H Financial Services, Inc. acquisitions in the second quarter of 2021 (see Note 3, Acquisitions ) and to pay certain fees and expenses relating to the Refinancing and the offering of the redeemable senior preferred stock and warrants. The Company used the proceeds from the September 2021 sale of additional shares of redeemable senior preferred stock to fund the Finxera acquisition (see Note 3, Acquisitions ).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7" customWidth="1" min="2" max="2"/>
    <col width="17" customWidth="1" min="3" max="3"/>
  </cols>
  <sheetData>
    <row r="1">
      <c r="A1" s="1" t="inlineStr">
        <is>
          <t>Audit Information</t>
        </is>
      </c>
      <c r="B1" s="2" t="inlineStr">
        <is>
          <t>12 Months Ended</t>
        </is>
      </c>
      <c r="C1" s="2" t="inlineStr">
        <is>
          <t>67 Months Ended</t>
        </is>
      </c>
    </row>
    <row r="2">
      <c r="B2" s="2" t="inlineStr">
        <is>
          <t>Dec. 31, 2021</t>
        </is>
      </c>
      <c r="C2" s="2" t="inlineStr">
        <is>
          <t>Jun. 05, 2020</t>
        </is>
      </c>
    </row>
    <row r="3">
      <c r="A3" s="3" t="inlineStr">
        <is>
          <t>Auditor Information [Abstract]</t>
        </is>
      </c>
    </row>
    <row r="4">
      <c r="A4" s="4" t="inlineStr">
        <is>
          <t>Auditor Location</t>
        </is>
      </c>
      <c r="B4" s="4" t="inlineStr">
        <is>
          <t>Atlanta, Georgia</t>
        </is>
      </c>
      <c r="C4" s="4" t="inlineStr">
        <is>
          <t>Atlanta, Georgia</t>
        </is>
      </c>
    </row>
    <row r="5">
      <c r="A5" s="4" t="inlineStr">
        <is>
          <t>Auditor Name</t>
        </is>
      </c>
      <c r="B5" s="4" t="inlineStr">
        <is>
          <t>EY</t>
        </is>
      </c>
      <c r="C5" s="4" t="inlineStr">
        <is>
          <t>RSM</t>
        </is>
      </c>
    </row>
    <row r="6">
      <c r="A6" s="4" t="inlineStr">
        <is>
          <t>Auditor Firm ID</t>
        </is>
      </c>
      <c r="B6" s="4" t="inlineStr">
        <is>
          <t>42</t>
        </is>
      </c>
      <c r="C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consolidated income tax (benefit) expense for the years ended December 31, 2021, December 31, 2020, and December 31, 2019 were as follows: (in thousands) For the Years Ended December 31, 2021 2020 2019 U.S. current income tax (benefit) expense Federal $ (2,321) $ 4,766 $ (11) State and local (379) 3,173 75 Foreign 1 — — Total current income tax (benefit) expense $ (2,699) $ 7,939 $ 64 U.S. deferred income tax expense (benefit) Federal $ (1,343) $ 3,875 $ 1,920 State and local (1,213) (915) (1,154) Foreign (3) — — Total deferred income tax (benefit) expense $ (2,559) $ 2,960 $ 766 Total income tax (benefit) expense $ (5,258) $ 10,899 $ 830 The Company's consolidated effective income tax rate was 135.9% for the year ended December 31, 2021, compared to a consolidated effective income tax rate of 13.3% for the year ended December 31, 2020. For the year ended December 31, 2019, the Company's consolidated effective income tax benefit rate was 2.5%. The effective rate for 2021 differed from the statutory rate of 21% primarily due to: 1) an increase in the valuation allowance against certain business interest carryover deferred tax assets; 2) non-deductible transaction costs incurred in the acquisition of Finxera; 3) the finalization of prior estimates on the sale of the assets of PRET's real estate services business impacting amounts attributable to noncontrolling partners; and 4) an increase in the tax basis of certain intangible assets resulting from a change in a subsidiary's entity status. The effective rate for December 31, 2020 differed from the statutory federal rate of 21% primarily due to earnings attributable to noncontrolling interests and valuation allowance changes against certain business interest carryover deferred tax assets. The effective rate for December 31, 2019 differed from the statutory federal rate of 21% primarily due to valuation allowance changes against certain business interest carryover deferred tax assets. The following table provides a reconciliation of the consolidated income tax (benefit) expense at the statutory U.S. federal tax rate to actual consolidated income tax (benefit) expense for the years ended December 31, 2021, 2020 and 2019: (in thousands) For the Years Ended December 31, 2021 2020 2019 U.S. federal statutory (benefit) expense $ (813) $ 17,211 $ (6,879) Non-controlling interests (3,024) (5,626) — State and local income taxes, net (372) 1,140 (1,564) Excess tax benefits pursuant to ASU 2016-09 (339) (37) 309 Valuation allowance changes 1,120 (2,945) 9,302 Nondeductible items 703 233 125 Transaction Costs 2,338 — — Intangible assets (4,110) 1,056 — Tax credits (223) (283) (323) Other, net (538) 150 (140) Income tax (benefit) expense $ (5,258) $ 10,899 $ 830 Deferred income taxes reflect the expected future tax consequences of temporary differences between the financial statement carrying amount of the Company's assets and liabilities, tax credits and their respective tax bases, and loss carry forwards. The significant components of consolidated deferred income taxes were as follows: As of December 31, (in thousands) 2021 2020 Deferred Tax Assets: Accruals and reserves $ 1,751 $ 1,499 Intangible assets 9,673 49,558 Net operating loss carryforwards 820 436 Interest limitation carryforwards 10,786 6,295 Other 3,332 2,115 Gross deferred tax assets 26,362 59,903 Valuation allowance (10,781) (7,200) Total deferred tax assets 15,581 52,703 Deferred Tax Liabilities: Prepaid assets (1,191) (973) Investments in partnership — (19) Property and equipment (6,125) (5,014) Total deferred tax liabilities (7,316) (6,006) Net deferred tax assets $ 8,265 $ 46,697 In accordance with the provisions of ASC 740, Income Taxes , the Company provides a valuation allowance against deferred tax assets when it is more likely than not that some portion or all of the deferred tax assets will not be realized. The assessment considers all available positive and negative evidence and is measured quarterly. As of December 31, 2021 and December 31, 2020, the Company had a consolidated valuation allowance of approximately $10.8 million and $7.2 million, respectively, against certain deferred income tax assets related to business interest deduction carryovers and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 reconciliation of the beginning and ending amount of unrecognized tax benefits is as follows: (in thousands) Balance as of January 1, 2021 $ — Additions based on tax positions related to the current year — Additions based on positions of prior years 537 Reductions for tax positions of prior years — Reductions related to lapse of the applicable statutes of limitations — Settlements — Balance as of December 31, 2021 $ 537 The Company continually evaluates the uncertain tax benefit associated with its uncertain tax positions. It is reasonably possible that the liability for uncertain tax benefits could decrease during the next 12 months by up to $0.2 million due to the expiration of statutes of limitations. The Company is subject to U.S. federal income tax and income tax in multiple state jurisdictions. Tax periods for December 31, 2018 and all years thereafter remain open to examination by the federal and state taxing jurisdictions and tax periods for December 31, 2017 and all years thereafter remain open for certain state taxing jurisdictions to which the Company is subject. At December 31, 2021 and December 31, 2020, the Company had state NOL carryforwards of approximately $13.6 million and $6.2 million, respectively, with expirations dates ranging from 2023 to 2041. The Company has historically been impacted by the new interest deductibility rule under the Tax Act. This rule disallows interest expense to the extent it exceeds 30% of adjusted taxable income ("ATI"), as defined. In March 2020, the Coronavirus Aid, Relief, and Economic Security Act ("CARES Act") was enacted, which among other provisions, provides for the increase of the 163(j) ATI limitation from 30% to 50% for tax years 2019 and 2020. As of December 31, 2021, the Company had interest deduction limitation carryforwards of $41.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December 31, 2021, the Company is committed to pay minimum processing fees under these agreements of approximately $8.7 million in 2022 and $7.8 million in 2023. Merchant Reserves See Note 5, Settlement Assets and Customer Account Balances and Related Obligations , for information about merchant reserves. Contingent Consideration For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On March 15, 2019, a subsidiary of the Company paid $15.2 million cash to acquire certain residual portfolio rights. This asset acquisition became part of the Company's SMB Payments reportable segment. The initial purchase price is subject to an increase of up to $6.4 million in accordance with the terms of the agreement between the Company and the sellers. As of December 31, 2021, $4.3 million of the $6.4 million total contingent consideration has been paid to the seller, while the remaining $2.1 million will be payable in the first quarter of 2022 if certain criteria are achieved. See Note 3, Acquisitions , for information about contingent consideration related to acquisitions consummated in 2021 and 2019.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Matters</t>
        </is>
      </c>
      <c r="B4" s="4" t="inlineStr">
        <is>
          <t>Related Party Transactions PHOT Preferred Unit Redemption - Distribution to NCIs In February 2019, PHOT, a subsidiary of the Company, received a contribution of substantially all of the operating assets of eTab and Cumulus under asset contribution agreements. PHOT is a part of the Company's SMB reportable segment. No material liabilities were assumed by PHOT. These contributed assets were primarily composed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redeemable NCIs") in PHOT. Under these redeemable NCIs, the contributors were eligible to receive up to $4.5 million of profits earned by PHOT, plus a preferred yield (6.0% per year)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At the time of contribution, the Company determined that the contributor's carrying values of the eTab and Cumulus net assets (as a common control transaction under GAAP) were not material. Under the guidance for a common control transaction, the contribution of the eTab and Cumulus net assets did not result in a change of entity or the receipt of a business, as such the Company's Consolidated Financial Statements for prior periods were not adjusted to reflect the historical results attributable to the eTab net assets. For the period from February 1, 2019 through December 31, 2020, a total of $0.3 million of PHOT's earnings were attributable to the redeemable NCIs of PHOT, and this same amount was distributed in cash to the redeemable NCIs during the same period.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Refinancing. In May 2021, the Company entered into exchange agreements and completed the exchange of 1,428,358 shares of common stock and $0.8 million of cash for the Total Preferred Equity Interests. The CEO received 605,623 shares of common stock of the Company in exchange for his 35.3% interest, and the Company's Executive Vice President of M&amp;A and Corporate Development received 413,081 shares of common stock of the Company in exchange for her 24.1% interest. Subsequent to establishing the common stock valuation in November 2020 and the date of exchange in May 2021, the Company's common stock price appreciated to $7.75 per share. The Company's financial statements for the year ended December 31, 2021 reflect this exchange as a distribution to NCIs at an appreciated common stock value of $6.975 per share, which incorporates a 10% liquidity discount of $0.775 per share due to trading restrictions under Securities Rule 144. Therefore, the total distribution amounted to $10.8 million, comprised of $10.0 million of common stock and $0.8 million of cash. In addition, the Company recorded a $2.8 million tax benefit related to an increase in the tax basis associated with the share exchange, for a net impact to equity of $8.0 million. Equity-method Investment During the first quarter of 2020, the Company wrote off its $0.2 million carrying value in an equity-method investment. This loss is reported as a component of other expenses, net on the Company's Consolidated Statement of Operations. Commitment to Lend and Warrant to Acquire During 2019, the Company, through one of its wholly-owned subsidiaries, executed an interest-bearing loan and commitment agreement with another entity to loan the entity up to $10.0 million based on certain growth metrics of the entity and continued compliance by the entity with the terms and covenants of the agreement. Amounts loaned to this entity by the Company are secured by substantially all of the assets of the entity and by a personal guarantee. The note receivable has an interest rate of 12.0% per year and is repayable in full in May 2024. The Company also received a warrant to purchase a non-controlling interest in this entity's equity at a fixed amount. The loan agreement also gave the Company certain rights to purchase some or all of this entity's equity in the future, at the entity's then-current fair value. The fair values of the warrant, loan commitment and purchase right were not material at inception. The Company loaned the entity a total of $3.5 million in 2019. In December 2021, the entity was sold to a third party. In connection with the sale, the Company's note receivable was fully repaid and the Company's warrants were cancelled in exchange for cash consideration. The Company recognized a gain of $7.6 million in its Consolidated Statements of Operations for the year ended December 31, 2021 related to this transaction. C ertain adjustments may be made in the future related to a potential earnout that is contingent on 2022 performance and the allocation of the net proceeds described above remain subject to final adjustments. Any remaining payments made or received by the Company will be recorded in the period in which such amounts are fin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In August 2021, Priority's Board of Directors authorized a $10.0 million share repurchase program (the "2021 Share Repurchase Program"). Under the 2021 Share Repurchase Program. the Company was authorized to purchase up to 1.0 million shares of its common stock through open market transactions, unsolicited or solicited privately negotiated transactions, or otherwise in accordance with all applicable securities laws and regulations. The 2021 Share Repurchase Program was set to expire on August 17, 2022 and it could be discontinued by the Company at any time. The Company terminated the 2021 Share Repurchase Program effective as of the close of business on September 23, 2021. During this period, the Company purchased a total of 162,715 shares of its common stock at an average price of $5.87 per share. Total cash paid by the Company was approximately $1.0 million. During the second quarter of 2019, the Company repurchased a total of 451,224 shares of its common stock at an average price of $5.29 per share. Total cash paid by the Company was approximately $2.4 million. The repurchases were authorized under a December 2018 resolution by the Company's Board of Directors, which expired during the second quarter of 2019.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Historically,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21, the Company has not issued any shares of preferred stock. Warrants and Purchase Options As of December 31, 2021 3,556,470 warrants from the original business combination in July 2018, remain outstanding. These warrants allow the holders to purchase shares of the Company's common stock at an exercise price of $11.50 per share. These warrants expire on August 24, 2023. Prior to July 25, 2018, a purchase option was sold to an underwriter by for consideration of $100. The purchase option, which survived the business combination, allow the holders to purchase up to a total of 300,000 units (each consisting of a share of common stock and a public warrant) exercisable at $12.00 per unit. The purchase option expires on August 24, 2023. The purchase option is classified as equity for accounting purposes and remain outstanding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tock-based Compensation For the years ended December 31, 2021, 2020 and 2019, stock-based compensation was as follows: Years Ended December 31, (in thousands) 2021 2020 2019 2018 Equity Incentive Plan Stock options compensation expense $ 327 $ 753 $ 2,003 Restricted stock units compensation expense 2,561 1,364 382 Liability-classified compensation expense 325 313 — 2014 Management Incentive Plan — — 1,267 Total $ 3,213 $ 2,430 $ 3,652 For the years ended December 31, 2021, 2020 and 2019, the Company recognized an income tax benefit of approximately $0.4 million, $0.4 million and $0.5 million, respectively, for stock-based compensation expense. No stock-based compensation has been capitalized. 2018 Equity Incentive Plan The 2018 Equity Incentive Plan ("2018 Plan") was approved by the Company's Board of Directors and shareholders in July 2018. The 2018 Plan provided for the issuance of up to 6,685,696 of the Company's common stock, and these shares were registered on a Form S-8 during 2018. Under the 2018 Plan, the Company's compensation committee may grant awards of non-qualified stock options, incentive stock options, stock appreciation rights ("SAR"), restricted stock awards, restricted stock units ("RSU"), other stock-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A summary of the activity in stock units for the 2018 Plan that occurred during the years ended December 31, 2021, 2020 and 2019 is as follows: Common stock available for issuance at December 31, 2018 4,446,239 Stock options forfeited 326,173 RSUs granted (36,657) RSUs forfeited 60,421 Common stock available for issuance at December 31, 2019 4,796,176 Stock options granted (15,000) Stock options forfeited 220,045 RSUs granted (1,031,740) RSU granted with performance goals that have not been determined (128,624) RSUs forfeited 21,277 Common stock available for issuance at December 31, 2020 3,862,134 Stock options forfeited 50,589 Stock options expired 53,870 RSUs granted (711,987) RSUs forfeited 1,957 Shares withheld for taxes (1) 106,477 Common stock available for issuance at December 31, 2021 3,363,040 (1) The number of shares surrendered to satisfy withholding taxes owed are subsequently added back to the shares available for grants under the 2018 Plan. Details about the time-based equity-classified stock options granted under the plan are as follows: Number of Shares Weighted-average Exercise Price Weighted-average Remaining Contractual Term Aggregate Intrinsic Value (in thousands) Outstanding, December 31, 2020 1,506,039 $ 6.91 Exercised (173,955) 6.88 Forfeited (50,589) 6.70 Expired (53,870) 6.95 Outstanding, December 31, 2021 1,227,625 6.90 6.8 years $ 227 Exercisable at December 31, 2021 1,216,375 $ 6.94 6.8 years $ 175 The weighted-average grant date fair value of options granted in 2020 was $1.99. There were no options granted in 2021 or 2019. The intrinsic value of options exercised in 2021 was $0.2 million, there were no options exercised in 2020 or 2019. As of December 31, 2021, there was $19 thousand of unrecognized compensation costs related to stock options, which is expected to be recognized over a remaining weighted-average period of 2.6 years. The table below presents the assumptions used to calculate the fair value of the stock options issued in 2020: 2020 Expected volatility 94 % Risk-free interest rate 0.5 % Expected term (years) 7.5 Dividend yield — % Exercise price $ 2.47 Equity-classified Restricted Stock Units Below is a summary of the Company's equity-classified RSUs for the periods presented: Underlying Common Shares Weighted-average Grant Date Fair Value Service-based vesting: Unvested at December 31, 2018 107,142 $ 7.00 Granted 36,657 $ 6.82 Vested (53,571) $ 7.00 Forfeited (36,657) $ 6.82 Unvested at December 31, 2019 53,571 $ 7.00 Granted (1) 892,142 $ 2.93 Forfeited (21,277) $ 2.35 Vested (328,035) $ 3.18 Unvested at December 31, 2020 596,401 $ 3.18 Granted (1) 647,512 $ 6.63 Forfeited (1,957) $ 7.92 Vested (362,706) $ 3.65 Unvested at December 31, 2021 879,250 $ 5.51 Performance-based vesting: Unvested at December 31, 2018 95,057 $ 10.52 Forfeited (23,674) $ 10.52 Unvested at December 31, 2019 71,383 $ 10.52 Granted (2) 139,598 $ 2.56 Forfeited (71,383) $ 10.52 Unvested at December 31, 2020 139,598 $ 2.56 Granted (2) 64,475 $ 6.90 Vested (104,620) $ 7.24 Unvested at December 31, 2021 99,453 $ 4.46 (1) Includes 55,689 shares with an estimated fair value of $0.5 million and 212,768 shares with an estimated fair value of $0.4 million issued to non-employee members of the Company's Board of Directors in December 31, 2021 and 2020,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 As of December 31, 2021, there was $3.0 million and $0.2 million of unrecognized compensation costs for equity-classified service-based RSUs and performance-based RSUs, respectively, which are expected to be recognized over a remaining weighted-average period of 1.8 years and 0.4 years, respectively. The total fair value of RSUs that vested in 2021, 2020 and 2019 was $3.2 million, $1.3 million and $0.2 million, respectively. Liability-classified Stock-based Arrangements In March 2020, the Company was authorized by the compensation committee of its Board of Directors to issue an RSU award to its Chairman and CEO if certain annual performance goals and achievement criteria were attained for 2020. The award was accounted for as a liability-classified award. In March 2021, the performance goals and achievement criteria were met and the award was converted to an equity-classified award. In June 2021, the Company committed to issue an additional liability-classified award with a target value of $0.9 million in 2022 to its Chairman and CEO if certain annual performance goals and achievement criteria were attained for 2021. The Company has accrued $0.3 million in compensation expense for this liability-classified award, which is included in salary and employee benefit expenses in the Company's Consolidated Statement of Operations for the year ended December 31, 2021. Employee Stock Purchase Plan On April 16, 2021, the Priority Technology Holdings, Inc. 2021 Employee Stock Purchase Plan ("2021 Stock Purchase Plan") was authorized by the Company's Board of Directors. The maximum number of shares available for purchase under the 2021 Stock Purchase Plan is 200,000 shares. Shares issued under the 2021 Stock Purchas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ins during the first quarter of 2022. The 2021 Stock Purchase Plan provides eligible employees the opportunity to purchase shares of the Company's common stock on a quarterly basis through payroll deductions at a price equal to 95% of the lesser of the fair value on the first and last trading day of each quarter. 2014 Management Incentive Plan The Priority Holdings Management Incentive Plan (the "MIP") was established in 2014 to issue stock-based compensation awards to selected employees. During the year ended December 31, 2019, the Company elected to accelerate vesting for all remaining unvested awards under the MIP, resulting in accelerated compensation expense. Compensation expense under the MIP was approximately $1.3 million for the year ended December 31, 2019. There is no unrecognized compensation cost for the MIP and no grants remain outstanding under thi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The Company's contributions to the plan were $1.2 million, $1.3 million and $1.3 million for the years ended December 31, 2021, 2020 and 2019, respectively. The Company offers a comprehensive medical benefit plan to eligible employees. All obligations under the plan are fully insured through third-party insurance companies. Employees participating in the medical plan pay a portion of the costs for the insurance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s As of December 31, 2021 and 2020, the Company does not have any fair value estimates that are required to be remeasured at the end of each reporting period on a recurring basis.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and was approximately $0.4 million and $7.7 million at December 31, 2021 and December 31, 2020, respectively. On the fair value hierarchy, Level 3 inputs are used to estimate the fair value of these notes receivable. Debt Obligations Outstanding debt obligations (see Note 11, Debt Obligations ) are reflected in the Company's Consolidated Balance Sheets at carrying value since the Company did not elect to remeasure debt obligations to fair value at the end of each reporting period. The fair value of the of the term loan facility under the Credit Agreement at December 31, 2021 was estimated to be approximately $613.8 million. The fair value of the term loan facility under the Senior Credit Agreement at December 31, 2020 was estimated to be approximately $278.0 million. The fair value of these notes at December 31, 2021 and 2020, with a notional value and carrying value (gross of deferred costs and discounts) of $616.9 million and $279.4 million, respectively, was estimated using binding and non-binding quoted prices in an active secondary market, which considers the credit risk and market related conditions, and is within Level 3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Prior to the fourth quarter of 2021, the Company's three reportable segments included the Consumer Payments segment, the Commercial Payments segment and the Integrated Partners segment. As a result of the Company's organic growth and recent acquisitions, a new internal reporting structure was implemented which resulted in changes to the Company's reportable segments. The three new reportable operating segments are SMB Payments, B2B Payments and Enterprise Payments. All comparative periods have been adjusted to reflect the new reportable segments. The Company does not have dedicated assets assigned to any particular reportable segment and such information is not available and continues to be aggregated. More information about our three reportable segments: • SMB Payments – provides full-service acquiring and payment-enabled solutions for B2C transactions, leveraging the Company's proprietary software platform, distributed through ISOs, direct sales and vertically focused ISV channels. • B2B Payments – provides accounts payable automation solutions to corporations, software partners and FIs, including Citi, Mastercard and American Express. • Enterprise Payments– provides embedded payment and banking solutions to enterprise customers that modernize legacy platforms and accelerate modern software partners looking to monetize payments. Corporate includes costs of corporate functions and shared services not allocated to our reportable segments. Information on reportable segments and reconciliations to consolidated revenues, consolidated depreciation and amortization, and consolidated operating income are as follows: (in thousands) Years Ended December 31, 2021 2020 2019 Revenues: SMB Payments $ 475,630 $ 370,521 $ 334,180 B2B Payments 17,138 20,922 25,980 Enterprise Payments 22,133 12,899 11,694 Consolidated revenues $ 514,901 $ 404,342 $ 371,854 Depreciation and amortization: SMB Payments $ 41,144 $ 35,627 $ 33,194 B2B Payments 294 306 323 Enterprise Payments 7,158 3,674 4,046 Corporate 1,101 1,168 1,529 Consolidated depreciation and amortization $ 49,697 $ 40,775 $ 39,092 Operating income: SMB Payments $ 52,884 $ 37,897 $ 30,936 B2B Payments 135 923 (891) Enterprise Payments 6,763 1,899 2,027 Corporate (26,689) (19,858) (24,888) Consolidated operating income $ 33,093 $ 20,861 $ 7,184 A reconciliation of total operating income of reportable segments to the Company's net (loss) income is provided in the following table: (in thousands) Years Ended December 31, 2021 2020 2019 Total operating income of reportable segments $ 59,782 $ 40,719 $ 32,072 Corporate (26,689) (19,858) (24,888) Interest expense (36,485) (44,839) (40,653) Debt modification and extinguishment costs (8,322) (1,899) — Gain on sale of business 7,643 107,239 — Other income, net 202 596 710 Income tax benefit (expense) 5,258 (10,899) (830) Net income (loss) $ 1,389 $ 71,059 $ (33,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The following tables set forth the computation of the Company's basic and diluted earnings (loss) per common share: (in thousands except per share amounts) Years Ended December 31, 2021 2020 2019 Numerator: Net income (loss) $ 1,389 $ 71,059 (33,589) Less: Dividends and accretion attributable to redeemable senior preferred stockholders (18,009) — — Less: Non-controlling interest preferred unit redemptions (8,021) — — Less: Earnings attributable to non-controlling interests — (45,398) — Net (loss) income attributable to common stockholders $ (24,641) $ 25,661 $ (33,589) Denominator: Basic: Weighted-average common shares outstanding (1) 71,902 67,158 67,086 Basic (loss) earnings per common share $ (0.34) $ 0.38 $ (0.50) Diluted: Weighted-average common shares outstanding (1) 71,902 67,158 67,086 Effect of potentially dilutive common stock equivalents — 105 — Diluted weighted-average common shares outstanding 71,902 67,263 67,086 Diluted (loss) earnings per common share $ (0.34) $ 0.38 $ (0.50) (1) The weighted-average common shares outstanding includes 1,803,841 warrants issued in the second quarter of 2021 (refer to Note 12, Redeemable Senior Preferred Stock and Warrants ) . Potentially anti-dilutive securities that were excluded from (loss) earnings per common share that could potentially be dilutive in future periods are as follows: Common Stock Equivalents at December 31, (in thousands) 2021 2020 2019 Outstanding warrants on common stock (1) 3,556 3,556 3,556 Outstanding options and warrants issued to adviser (2) 600 600 600 Restricted stock awards (3) 442 280 125 Liability-classified restricted stock units 129 107 — Outstanding stock option awards (3) 1,313 1,506 1,711 Total 6,040 6,049 5,992 (1) The warrants are exercisable at $11.50 per share and expire on August 24, 2023. Refer to Note 16. Stockholders' Deficit . (2) The warrants and options are exercisable at $12.00 per share and expire on August 24, 2023. Refer Note 16. Stockholders' Deficit . (3) Granted under the 2018 Equity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ACCOUNTING POLICIES - (Policies)</t>
        </is>
      </c>
      <c r="B1" s="2" t="inlineStr">
        <is>
          <t>12 Months Ended</t>
        </is>
      </c>
    </row>
    <row r="2">
      <c r="B2" s="2" t="inlineStr">
        <is>
          <t>Dec. 31, 2021</t>
        </is>
      </c>
    </row>
    <row r="3">
      <c r="A3" s="3" t="inlineStr">
        <is>
          <t>Accounting Policies [Abstract]</t>
        </is>
      </c>
    </row>
    <row r="4">
      <c r="A4" s="4" t="inlineStr">
        <is>
          <t>Segments</t>
        </is>
      </c>
      <c r="B4" s="4" t="inlineStr">
        <is>
          <t>The Company provides its services through three reportable segments: 1) SMB Payments; 2) B2B Payments; and 3) Enterprise Payments. For additional information about our reportable segments, see Note 20, Segment Information .</t>
        </is>
      </c>
    </row>
    <row r="5">
      <c r="A5" s="4" t="inlineStr">
        <is>
          <t>Basis of Presentation and Consolidation</t>
        </is>
      </c>
      <c r="B5" s="4" t="inlineStr">
        <is>
          <t xml:space="preserve">Basis of Presentation and Consolidation The accompanying Consolidated Financial Statements include the accounts of the Company and its majority-owned subsidiaries. All material intercompany balances and transactions have been eliminated i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Non-controlling Interests The Company previously issued non-voting profit-sharing interests in three of its subsidiaries that were formed in 2019 or 2018 to acquire the operating assets of certain businesses, which were deemed to be NCIs. As of December 31, 2021, the Company's NCIs have all been fully redeemed. See Note 3, Acquisitions and Note 6, Disposal of Business for more details related to the redemptions in 2021 and 2020. To estimate the initial fair value of a profit-sharing interest, the Company utilized future cash flow scenarios with a focus on those cash flow scenarios that could result in future distributions to the NCIs. Profits or losses are attributed to an NCI based on the hypothetical-liquidation-at-book-value method that utilizes the terms of the profit-sharing agreement between the Company and the NCIs. </t>
        </is>
      </c>
    </row>
    <row r="6">
      <c r="A6" s="4" t="inlineStr">
        <is>
          <t>Use of Estimates</t>
        </is>
      </c>
      <c r="B6" s="4" t="inlineStr">
        <is>
          <t>Use of Estimates The preparation of Consolidated Financial Statements in conformity with accounting principles generally accepted in the U.S.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t>
        </is>
      </c>
    </row>
    <row r="7">
      <c r="A7" s="4" t="inlineStr">
        <is>
          <t>Components of Revenues and Expenses, Revenue Recognition, and Customer Deposits and Advance Payments</t>
        </is>
      </c>
      <c r="B7" s="4" t="inlineStr">
        <is>
          <t>Revenue Recognition 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may also provide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The Company also earns revenue and commissions from resale of electronic POS equipment. B2B Payments – The Company's B2B Payments segment enables the Company's customers to automate their accounts payable and other commercial payments functions with the Company's payment services that utilize physical and virtual payment cards as well as ACH transactions. In addition, the Company provides cost-plus-fee turn-key business process outsourcing and assists commercial customers with programs that are designed to increase acceptance of electronic payments. Revenues are generally earned on a per-transaction basis and are recognized by the Company net of certain third-party costs for interchange fees, assessments to the payment networks, credit card associations fees, sponsor bank fees and rebates to customers. For outsourcing services, revenue is recognized to the extent of billable rates times hours worked and other reimbursable costs incurred. For performance obligations associated with outsourced services that are satisfied over time, the Company applies the permitted practical expedient known as the "right to invoice practical expedient" that allows the Company to recognize revenue in the amount of consideration to which the Company has the right to invoice when that amount corresponds directly to the value transferred to the customer.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upon constructive receipt of transaction fees for payments to creditors issued ACH payments, paper checks or wire transfers. These fees are transferred to the Company from the client account balances, which may be maintained by the Company in money transmission license trust accounts or by partner banks. • Interest revenue : Interest revenue is derived from certain client cash deposit balances maintained in interest bearing accounts with select partner banks. • Customer relationship management ("CRM") and consulting fees : CRM license fees are recognized on a monthly basis and consulting fees are recognized when services are performed. A substantial portion of this segment's revenues are earned as an agent of a third party, and therefore this earned revenue is reported as a net amount within revenue. Transaction Price Allocated to Future Performance Obligations Accounting Standards Codification ("ASC") 606, Revenue from Contracts with Customer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s with Customers and Contract Costs The Company accrues and pays commission expense based on variable merchant payment volumes and for certain customer service and other services provided by its ISOs. Since commissions expenses are accrued and paid to ISOs on a monthly basis after the merchant enters into a new or renewed contract, these are not deemed to be a cost to acquire a new contract but they are reported within costs of services on our Consolidated Statements of Operation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by the Company under the accounting guidance for intangible assets and included in intangible assets, net on our Consolidated Balance Sheets.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s the related costs are incurred by the Company in accordance with the agreement with the vendor.</t>
        </is>
      </c>
    </row>
    <row r="8">
      <c r="A8" s="4" t="inlineStr">
        <is>
          <t>Cash and Cash Equivalents and Restricted Cash</t>
        </is>
      </c>
      <c r="B8" s="4" t="inlineStr">
        <is>
          <t>Cash and Cash Equivalents and Restricted CashCash and cash equivalents includes highly liquid instruments with an original maturity of three months or less, and cash held at FIs that is owned by the Company. Restricted cash is held by the Company in FIs for the purpose of in-process customer settlements or reserves held per contact terms.</t>
        </is>
      </c>
    </row>
    <row r="9">
      <c r="A9" s="4" t="inlineStr">
        <is>
          <t>Accounts Receivable</t>
        </is>
      </c>
      <c r="B9" s="4" t="inlineStr">
        <is>
          <t>Accounts Receivable Accounts receivable is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t>
        </is>
      </c>
    </row>
    <row r="10">
      <c r="A10" s="4" t="inlineStr">
        <is>
          <t>Allowance for Doubtful Accounts Receivable and Notes Receivable</t>
        </is>
      </c>
      <c r="B10" s="4" t="inlineStr">
        <is>
          <t xml:space="preserve">Allowance for Doubtful Accounts Receivable and Notes Receivable </t>
        </is>
      </c>
    </row>
    <row r="11">
      <c r="A11" s="4" t="inlineStr">
        <is>
          <t>Property and Equipment</t>
        </is>
      </c>
      <c r="B11" s="4" t="inlineStr">
        <is>
          <t>Property and Equipment Property and equipment are stated at cost, except for property and equipment acquired in a business combination, which is recorded at fair value at the time of the transaction. Depreciation is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use computer software, are expensed as incurred. Internal-use software development costs are amortized using the straight-line method over the estimated useful life of the software, which generally ranges from three Software development costs may become impaired in situations where development efforts are abandoned due to the viability of the planned project becoming doubtful or due to technological obsolescence of the planned software product. For the years ended December 31, 2021, 2020 and 2019, there was no impairment associated with internal-use software. For the years ended December 31, 2021, 2020 and 2019, the Company capitalized software development costs of $7.8 million, $7.1 million and $8.2 million, respectively. As of December 31, 2021 and 2020, capitalized software development costs, net of accumulated amortization, totaled $18.3 million and $16.4 million, respectively, and are included in property, equipment and software, net on the Consolidated Balance Sheets. Amortization expense for capitalized software development costs for the years ended December 31, 2021, 2020 and 2019 was $5.9 million, $5.3 million and $4.1 million, respectively, and are included in depreciation and amortization on the Consolidated Statements of Operations. Other Intangible Assets Other 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5 years Merchant Portfolios acquired rights to a portfolio of merchants 5 - 10 years Technology acquired proprietary software and website domains 7 - 10 years Trade Names and Non-compete Agreements acquired trade names and non-compete agreements 5 - 12 years Money Transmission Licenses acquired licenses to collect, store and send money in the U.S. and Puerto Rico indefinite</t>
        </is>
      </c>
    </row>
    <row r="12">
      <c r="A12" s="4" t="inlineStr">
        <is>
          <t>Impairment of Long-lived Assets</t>
        </is>
      </c>
      <c r="B12" s="4" t="inlineStr">
        <is>
          <t>Impairment of Long-lived AssetsThe Company reviews its long-lived assets for impairment whenever events or changes in circumstances indicate the carrying value of an asset may not be recoverable. For long-lived assets, except goodwill,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1 and 2019.</t>
        </is>
      </c>
    </row>
    <row r="13">
      <c r="A13" s="4" t="inlineStr">
        <is>
          <t>Goodwill</t>
        </is>
      </c>
      <c r="B13" s="4" t="inlineStr">
        <is>
          <t>Goodwill The Company tests goodwill for impairmen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See Note 8, Goodwill and Other Intangible Assets .</t>
        </is>
      </c>
    </row>
    <row r="14">
      <c r="A14" s="4" t="inlineStr">
        <is>
          <t>Leases</t>
        </is>
      </c>
      <c r="B14" s="4" t="inlineStr">
        <is>
          <t>Leases The Company adopted Accounting Standards Update ("ASU") 2016-02, Leases and its related interpretations, codified as ASC 842 ("ASC 842"), as of January 1, 2021, applying the optional transition approach available whereby the new lease standard is applied at the adoption date recognizing a cumulative-effect adjustment to the opening balance of retained earnings in the period of adoption, if applicable, and prior periods are not restated. Upon adoption the Company recorded right-of-use ("ROU") assets of approximately $7.4 million and related operating lease obligations of approximately $8.4 million. There was no impact to the opening balance of retained earnings. Under ASC 842 The Company evaluates lease and service arrangements at lease inception to determine if a lease is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are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 Prior to the Adoption of ASC 842</t>
        </is>
      </c>
    </row>
    <row r="15">
      <c r="A15" s="4" t="inlineStr">
        <is>
          <t>Settlement Assets and Customer Account Balances and Related Obligations</t>
        </is>
      </c>
      <c r="B15" s="4" t="inlineStr">
        <is>
          <t>Settlement Assets and Customer Account Balances and Related Obligations Settlement assets and customer account balances and the related obligations recognized on the Company's Consolidated Balance Sheets represent intermediary balances arising in the Company's settlement process for merchants and other customers. See Note 5, Settlement Assets and Customer Account Balances and Related Obligations .</t>
        </is>
      </c>
    </row>
    <row r="16">
      <c r="A16" s="4" t="inlineStr">
        <is>
          <t>Debt Issuance and Modification Costs</t>
        </is>
      </c>
      <c r="B16" s="4" t="inlineStr">
        <is>
          <t>Debt Issuance and Modification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Debt modification costs represents amounts paid to third parties to modify existing debt agreements when those amounts are not eligible for capitalization.</t>
        </is>
      </c>
    </row>
    <row r="17">
      <c r="A17" s="4" t="inlineStr">
        <is>
          <t>Business Combinations</t>
        </is>
      </c>
      <c r="B17" s="4" t="inlineStr">
        <is>
          <t>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18">
      <c r="A18" s="4" t="inlineStr">
        <is>
          <t>Accrued Residual Commissions</t>
        </is>
      </c>
      <c r="B18" s="4" t="inlineStr">
        <is>
          <t>Accrued Residual Commissions Accrued residual commissions consist of amounts due to ISOs and independent sales agents based on a percentage of the net revenues generated from the Company's merchant customers. Percentages vary based on the program type and transaction volume of each merchant. Residual commission expenses were $318.9 million, $240.2 million and $213.8 million, respectively, for the years ended December 31, 2021, 2020 and 2019, and are included in costs of services in the accompanying Consolidated Statements of Operations.</t>
        </is>
      </c>
    </row>
    <row r="19">
      <c r="A19" s="4" t="inlineStr">
        <is>
          <t>ISO Deposits and Loss Reserves</t>
        </is>
      </c>
      <c r="B19" s="4" t="inlineStr">
        <is>
          <t>ISO Deposit and Loss Reserve ISOs may partner with the Company in an exclus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t>
        </is>
      </c>
    </row>
    <row r="20">
      <c r="A20" s="4" t="inlineStr">
        <is>
          <t>Share-Based Compensation</t>
        </is>
      </c>
      <c r="B20" s="4" t="inlineStr">
        <is>
          <t>Stock-based Compensation The Company recognizes the cost resulting from all stock-based payment transactions in the financial statements at grant date fair value. Stock-based compensation expense is recognized over the requisite service period and is reflected in salary and employee benefits expense on the Company's Consolidated Statements of Operations. Awards generally vest over two The Company measures a liability award under a stock-based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 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ion expense. Dividend yield – The Company uses an amount of zero as the Company has paid no cash or stock dividends and does not anticipate doing so in the foreseeable future. An increase in the dividend yield will decrease the fair value of the stock option and the related compensation expenses. If a participant terminates employment with the Company, vested options may be exercised for a short period of time while unvested options are forfeited. However, in any event, a stock option will expire ten years from the date of grant. Time-based restricted stock awards The fair value of time-based restricted stock awards is determined based on the quoted closing price of the Company's common stock on the date of grant and is recognized as compensation expense over the vesting term of the awards. Performance-based restricted stock awards The Company accounts for its performance-based restricted stock awards based on the quoted closing price of the Company's common stock on the date of grant, adjusted for any market-based vesting criteria, and records stock-based compensation expense over the vesting term of the awards based on the probability that the performance criteria will be achieved. The performance goals may be work-related goals for the individual recipient and/or based on certain corporate performance goals. The Company reassesses the probability of vesting at each reporting period and prospectively adjusts stock-based compensation expense based on its probability assessment. Additionally, if performance goals are set or reset on an annual basis, compensation cost is recognized in any reporting period only for performance-based restricted stock awards in which the performance goals have been established and communicated to the award recipient.</t>
        </is>
      </c>
    </row>
    <row r="21">
      <c r="A21" s="4" t="inlineStr">
        <is>
          <t>Repurchased Stock</t>
        </is>
      </c>
      <c r="B21" s="4" t="inlineStr">
        <is>
          <t>Repurchased Stock Pursuant to the provisions of ASC 505-30, Treasury Stock , the Company has elected to apply the cost method when accounting for treasury stock resulting from the repurchase of its common stock. Under the cost method, the gross cost of the shares reacquired is charged to a contra equity account, treasury stock. The equity accounts that were originally credited for the original share issuance, common stock and additional paid-in capital, remain intact. See Note 16, Stockholders' Deficit . If the treasury shares are ever reissued in the future, proceeds in excess of repurchased cost will be credited to additional paid-in capital. Any deficiency will be charged to retained earnings (accumulated deficit), unless additional paid-in capital from previous treasury stock transactions exists, in which case the deficiency will be charged to that account, with any excess charged to retained earnings (accumulated deficit). If treasury stock is reissued in the future, a cost flow assumption (e.g., FIFO, LIFO or specific identification) will be adopted to compute excesses and deficiencies upon subsequent share reissuance.</t>
        </is>
      </c>
    </row>
    <row r="22">
      <c r="A22" s="4" t="inlineStr">
        <is>
          <t>Earnings (Loss) Per Share</t>
        </is>
      </c>
      <c r="B22" s="4" t="inlineStr">
        <is>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t>
        </is>
      </c>
    </row>
    <row r="23">
      <c r="A23" s="4" t="inlineStr">
        <is>
          <t>Income Taxes</t>
        </is>
      </c>
      <c r="B23"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t>
        </is>
      </c>
    </row>
    <row r="24">
      <c r="A24" s="4" t="inlineStr">
        <is>
          <t>Fair Value Measurements</t>
        </is>
      </c>
      <c r="B24" s="4" t="inlineStr">
        <is>
          <t>Fair Value Measurements 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contingent consideration are primarily based on Level 3 inputs and are generally estimated based upon valuation techniques that include discounted cash flow analysis based on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is is corroborated by a market-based approach that utilizes comparable company public trading values and, where available, values observed in public market transactions. The carrying values of accounts and notes receivable, accounts payable and accrued expenses, long-term debt and cash, including settlement assets and the associated deposit liabilities, approximate their fair values due to either the short-term nature of such instruments or the fact that the interest rate of the debt is based upon current market rates. The Company does not currently have any fair value estimates that are required to be remeasured at the end of each reporting period on a recurring basis. Foreign Currency The Company's reporting currency is the U.S. dollar. Assets and liabilities denominated in a foreign currency are translated into U.S. dollars at the current exchange rate on the last day of the reporting period. Revenues and expenses are translated using the average exchange rate in effect during the reporting period. Foreign exchange translation and transaction gains and losses were not material for the periods presented and are included in the Consolidated Statements of Operations.</t>
        </is>
      </c>
    </row>
    <row r="25">
      <c r="A25" s="4" t="inlineStr">
        <is>
          <t>New Accounting and Reporting Standards</t>
        </is>
      </c>
      <c r="B25" s="4" t="inlineStr">
        <is>
          <t>Recently Adopted Accounting Standards As an EGC, the Company made an election under Section 107(b)(1) of the JOBS Act to take advantage of the extended transition period provided in Section 7(a)(2)(B) of the Securities Act, for complying with new or revised accounting standards and has been following requirements applicable to the private companies for adopting new and updated accounting standards. On December 31, 2021, the Company ceased to qualify as an EGC, and accordingly adopted new accounting standards when applicable for non-EGC, smaller reporting company filers. Leases (ASC 842) In February 2016, the FASB issued ASU 2016-02, Leases , codified as ASC 842. Under this new guidance, lessees are required to recognize for all leases (with the exception of short-term leases): 1) a lease liability equal to the lessee's obligation to make lease payments arising from a lease, measured on a discounted basis and 2) a ROU asset which will represent the lessee's right to use, or control the use of, a specified asset for the lease term. On December 31, 2021, we ceased to qualify as an EGC, and therefore, we adopted ASC 842 and its related interpretations as of January 1, 2021. In the adoption of ASC 842, the Company used the optional transition approach available under ASU 2018-11, Leases. Under the optional transition approach, which the new lease standard is applied at the adoption date recognizing a cumulative-effect adjustment to the opening balance of retained earnings in the period of adoption, if applicable, and prior periods are not restated. The Company elected to adopt the package of practical expedients pursuant to which it has not reassessed: 1) whether existing or expired contracts contain a lease; 2) lease classification for existing or expired leases; or 3) the accounting for initial direct costs that were previously capitalized. The Company has also elected the practical expedients available under the standard and has made accounting policy elections to: 1) exclude short-term leases from the balance sheets; and 2) not separate lease and non-lease components. The Company did not elect the practical expedient to use hindsight in determining lease terms for existing leases and when assessing existing ROU assets for impairment. Upon adoption we recognized approximately $7.4 million for ROU assets and approximately $8.4 million for the related operating lease obligations. There was no impact to the opening balance of retained earnings. The Company does not expect the new accounting standard to have a material effect on future financial results. Implementation Costs Incurred in Cloud Computing Arrangements In August 2018, the FASB issued ASU 2018-15, Customer's Accounting for Implementation Costs Incurred in a Cloud Computing Arrangement That Is a Service Contract ("ASU 2015-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January 1, 2021, electing to apply the amendments prospectively to all implementation costs incurred after adoption. The adoption of this ASU did not impact the Company's Consolidated Financial Statements, as there were no implementation costs incurred for hosting arrangements that are service contracts during 2021. Simplifying the Accounting for Income Taxes In December 2019, the FASB issued ASU 2019-12, Simplifying the Accounting for Income Taxes ("ASU 2019-12"), which is intended to enhance and simplify various aspects of the accounting for income taxes. The amendments in this update remove certain exceptions to the general principles in AS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the application of the accounting for franchise taxes, enacted changes in tax laws or rates and transactions that result in a step-up in the tax basis of goodwill. The adoption of ASU 2019-12 on January 1, 2021 did not have a material effect on our Consolidated Financial Statements. Goodwill Impairment Testing (ASU 2017-04) In January 2017, the FASB issued ASU 2017-04, Intangibles-Goodwill and Other (Topic 350): Simplifying the Test for Goodwill Impairment ("ASU 2017-04"). ASU 2017-04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The Company adopted ASU 2017-04 on January 1, 2021, and there was no impact to the Company's Consolidated Financial Statements. Recently Issued Accounting Standards Pending Adoption The following standards are pending adoption and will likely apply to the Company in future periods based on the Company's current business activities.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If certain criteria are met, entities can elect not to apply certain modification accounting requirements to contracts affected by what the guidance calls reference rate reform. An entity that makes this election would not have to remeasure the contract at the modification date or reassess a previous accounting determination.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These updates can be adopted at any time before December 31, 2022. The Company is currently evaluating the potential impact that ASU 2021-01 may have on the Consolidated Financial Statements. Credit Losses In June 2016, the FASB issued ASU 2016-13, Measurement of Credit Losses on Financial Instruments ("ASU 2016-13").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this update may have on the timing of recognizing future provisions for expected losses on the Company's accounts receivable and notes receivable. Since the Company is a smaller reporting company, the Company must adopt this new standard no later than the beginning of 2023 for annual and interim reporting periods. Business Combinations In October 2021, the FASB issued ASU 2021-08, Business Combinations (Topic 805): Accounting for Contract Assets and Contract Liabilities from Contracts with Customers ("ASU 2021-08"), which requires entities to recognize and measure contract assets and liabilities acquired in a business combination in accordance with ASC 606, as if the acquirer had originated the contracts. Generally this will result in the acquirer recognizing and measuring the acquired contract assets and liabilities consistent with the manner by which they were recognized and measured by the acquiree. This update is effective for the Company on January 1, 2023, including interim periods within those fiscal years. The impact that ASU 2021-08 may have on the Company's Consolidated Financial Statements will depend on the circumstances of any business combination that may occur after adoption.</t>
        </is>
      </c>
    </row>
    <row r="26">
      <c r="A26" s="4" t="inlineStr">
        <is>
          <t>Concentration of Risk</t>
        </is>
      </c>
      <c r="B26" s="4" t="inlineStr">
        <is>
          <t>Concentration of Risk A substantial portion of the Company's revenues and receivables are attributable to merchants. For the years ended December 31, 2021, 2020 and 2019, no individual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move the underlying merchant relationships to another merchant acquirer upon notice to the Company and completion of a "wind down" period. For the years ended December 31, 2021, 2020 and 2019, merchants referred by one ISO organization with merchant portability rights generated revenue within the Company's SMB Payments reportable segment that represented approximately 22%, 21% and 18%, respectively, of the Company's consolidated revenues. A majority of the Company's cash and restricted cash is held in certain FIs, substantially all of which is in excess of federal deposit insurance corporation limits. The Company does not believe it is exposed to any significant credit risk from these transactions.</t>
        </is>
      </c>
    </row>
    <row r="27">
      <c r="A27" s="4" t="inlineStr">
        <is>
          <t>Reclassifications</t>
        </is>
      </c>
      <c r="B27" s="4" t="inlineStr">
        <is>
          <t>Reclassifications Certain prior year amounts in these Consolidated Financial Statements have been reclassified to conform to the current year presentation, with no net effect on the Company's operating income, income (loss) before income tax expense (benefit), net income (loss), stockholders' deficit. We reclassified certain cash flows related to settlement assets and customer account balances and the related obligations from net cash provided by operating activities to net cash provided by (used in) financing activities within the Consolidated Statements of Cash Flows. Prior period amounts have been reclassified to conform to the current period presentation. These changes have no impact on our previously reported consolidated net income, financial position or net increase in cash and cash equivalents. The current period presentation classifies all changes in settlement and customer account balance obligations on our Consolidated Statements of Cash Flows as net cash provided by (used in) financing activities. The current period presentation provides a more meaningful representation of the cash flows related to the movement of settlement assets and customer account balances due to the restrictions on and use of those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0300000</v>
      </c>
      <c r="C3" s="5" t="n">
        <v>9241000</v>
      </c>
    </row>
    <row r="4">
      <c r="A4" s="4" t="inlineStr">
        <is>
          <t>Restricted cash</t>
        </is>
      </c>
      <c r="B4" s="6" t="n">
        <v>28859000</v>
      </c>
      <c r="C4" s="6" t="n">
        <v>78879000</v>
      </c>
    </row>
    <row r="5">
      <c r="A5" s="4" t="inlineStr">
        <is>
          <t>Accounts receivable, net of allowances of $555 and $574, respectively</t>
        </is>
      </c>
      <c r="B5" s="6" t="n">
        <v>58423000</v>
      </c>
      <c r="C5" s="6" t="n">
        <v>41321000</v>
      </c>
    </row>
    <row r="6">
      <c r="A6" s="4" t="inlineStr">
        <is>
          <t>Prepaid expenses and other current assets</t>
        </is>
      </c>
      <c r="B6" s="6" t="n">
        <v>15807000</v>
      </c>
      <c r="C6" s="6" t="n">
        <v>3500000</v>
      </c>
    </row>
    <row r="7">
      <c r="A7" s="4" t="inlineStr">
        <is>
          <t>Current portion of notes receivable, net of allowances of $0 and $467, respectively</t>
        </is>
      </c>
      <c r="B7" s="6" t="n">
        <v>272000</v>
      </c>
      <c r="C7" s="6" t="n">
        <v>2190000</v>
      </c>
    </row>
    <row r="8">
      <c r="A8" s="4" t="inlineStr">
        <is>
          <t>Settlement assets and customer account balances</t>
        </is>
      </c>
      <c r="B8" s="6" t="n">
        <v>479471000</v>
      </c>
      <c r="C8" s="6" t="n">
        <v>753000</v>
      </c>
    </row>
    <row r="9">
      <c r="A9" s="4" t="inlineStr">
        <is>
          <t>Total current assets</t>
        </is>
      </c>
      <c r="B9" s="6" t="n">
        <v>603132000</v>
      </c>
      <c r="C9" s="6" t="n">
        <v>135884000</v>
      </c>
    </row>
    <row r="10">
      <c r="A10" s="4" t="inlineStr">
        <is>
          <t>Notes receivable, less current portion</t>
        </is>
      </c>
      <c r="B10" s="6" t="n">
        <v>105000</v>
      </c>
      <c r="C10" s="6" t="n">
        <v>5527000</v>
      </c>
    </row>
    <row r="11">
      <c r="A11" s="4" t="inlineStr">
        <is>
          <t>Property, equipment and software, net</t>
        </is>
      </c>
      <c r="B11" s="6" t="n">
        <v>25233000</v>
      </c>
      <c r="C11" s="6" t="n">
        <v>22875000</v>
      </c>
    </row>
    <row r="12">
      <c r="A12" s="4" t="inlineStr">
        <is>
          <t>Goodwill</t>
        </is>
      </c>
      <c r="B12" s="6" t="n">
        <v>365740000</v>
      </c>
      <c r="C12" s="6" t="n">
        <v>106832000</v>
      </c>
    </row>
    <row r="13">
      <c r="A13" s="4" t="inlineStr">
        <is>
          <t>Intangible assets, net</t>
        </is>
      </c>
      <c r="B13" s="6" t="n">
        <v>340211000</v>
      </c>
      <c r="C13" s="6" t="n">
        <v>98057000</v>
      </c>
    </row>
    <row r="14">
      <c r="A14" s="4" t="inlineStr">
        <is>
          <t>Deferred income taxes, net</t>
        </is>
      </c>
      <c r="B14" s="6" t="n">
        <v>8265000</v>
      </c>
      <c r="C14" s="6" t="n">
        <v>46697000</v>
      </c>
    </row>
    <row r="15">
      <c r="A15" s="4" t="inlineStr">
        <is>
          <t>Other noncurrent assets</t>
        </is>
      </c>
      <c r="B15" s="6" t="n">
        <v>9256000</v>
      </c>
      <c r="C15" s="6" t="n">
        <v>1957000</v>
      </c>
    </row>
    <row r="16">
      <c r="A16" s="4" t="inlineStr">
        <is>
          <t>Total assets</t>
        </is>
      </c>
      <c r="B16" s="6" t="n">
        <v>1351942000</v>
      </c>
      <c r="C16" s="6" t="n">
        <v>417829000</v>
      </c>
    </row>
    <row r="17">
      <c r="A17" s="3" t="inlineStr">
        <is>
          <t>Current liabilities:</t>
        </is>
      </c>
    </row>
    <row r="18">
      <c r="A18" s="4" t="inlineStr">
        <is>
          <t>Accounts payable and accrued expenses</t>
        </is>
      </c>
      <c r="B18" s="6" t="n">
        <v>42523000</v>
      </c>
      <c r="C18" s="6" t="n">
        <v>29821000</v>
      </c>
    </row>
    <row r="19">
      <c r="A19" s="4" t="inlineStr">
        <is>
          <t>Accrued residual commissions</t>
        </is>
      </c>
      <c r="B19" s="6" t="n">
        <v>29532000</v>
      </c>
      <c r="C19" s="6" t="n">
        <v>23824000</v>
      </c>
    </row>
    <row r="20">
      <c r="A20" s="4" t="inlineStr">
        <is>
          <t>Customer deposits and advance payments</t>
        </is>
      </c>
      <c r="B20" s="6" t="n">
        <v>5021000</v>
      </c>
      <c r="C20" s="6" t="n">
        <v>2883000</v>
      </c>
    </row>
    <row r="21">
      <c r="A21" s="4" t="inlineStr">
        <is>
          <t>Current portion of long-term debt</t>
        </is>
      </c>
      <c r="B21" s="6" t="n">
        <v>6200000</v>
      </c>
      <c r="C21" s="6" t="n">
        <v>19442000</v>
      </c>
    </row>
    <row r="22">
      <c r="A22" s="4" t="inlineStr">
        <is>
          <t>Settlement and customer account obligations</t>
        </is>
      </c>
      <c r="B22" s="6" t="n">
        <v>500291000</v>
      </c>
      <c r="C22" s="6" t="n">
        <v>72878000</v>
      </c>
    </row>
    <row r="23">
      <c r="A23" s="4" t="inlineStr">
        <is>
          <t>Total current liabilities</t>
        </is>
      </c>
      <c r="B23" s="6" t="n">
        <v>583567000</v>
      </c>
      <c r="C23" s="6" t="n">
        <v>148848000</v>
      </c>
    </row>
    <row r="24">
      <c r="A24" s="4" t="inlineStr">
        <is>
          <t>Long-term debt, net of current portion, discounts and debt issuance costs</t>
        </is>
      </c>
      <c r="B24" s="6" t="n">
        <v>604105000</v>
      </c>
      <c r="C24" s="6" t="n">
        <v>357873000</v>
      </c>
    </row>
    <row r="25">
      <c r="A25" s="4" t="inlineStr">
        <is>
          <t>Other noncurrent liabilities</t>
        </is>
      </c>
      <c r="B25" s="6" t="n">
        <v>18349000</v>
      </c>
      <c r="C25" s="6" t="n">
        <v>9672000</v>
      </c>
    </row>
    <row r="26">
      <c r="A26" s="4" t="inlineStr">
        <is>
          <t>Total noncurrent liabilities</t>
        </is>
      </c>
      <c r="B26" s="6" t="n">
        <v>622454000</v>
      </c>
      <c r="C26" s="6" t="n">
        <v>367545000</v>
      </c>
    </row>
    <row r="27">
      <c r="A27" s="4" t="inlineStr">
        <is>
          <t>Total liabilities</t>
        </is>
      </c>
      <c r="B27" s="6" t="n">
        <v>1206021000</v>
      </c>
      <c r="C27" s="6" t="n">
        <v>516393000</v>
      </c>
    </row>
    <row r="28">
      <c r="A28" s="4" t="inlineStr">
        <is>
          <t>Commitments and contingencies (Note 14)</t>
        </is>
      </c>
      <c r="B28" s="4" t="inlineStr">
        <is>
          <t xml:space="preserve"> </t>
        </is>
      </c>
      <c r="C28" s="4" t="inlineStr">
        <is>
          <t xml:space="preserve"> </t>
        </is>
      </c>
    </row>
    <row r="29">
      <c r="A29" s="4" t="inlineStr">
        <is>
          <t>Redeemable senior preferred stock, $0.001 par value per share; 250,000 shares authorized; 225,000 issued and outstanding at December 31, 2021; none authorized, issued or outstanding at December 31, 2020</t>
        </is>
      </c>
      <c r="B29" s="6" t="n">
        <v>210158000</v>
      </c>
      <c r="C29" s="6" t="n">
        <v>0</v>
      </c>
    </row>
    <row r="30">
      <c r="A30" s="3" t="inlineStr">
        <is>
          <t>Stockholders' deficit:</t>
        </is>
      </c>
    </row>
    <row r="31">
      <c r="A31" s="4" t="inlineStr">
        <is>
          <t>Preferred stock, $0.001 par value per share; 100,000,000 shares authorized; none issued or outstanding at December 31, 2021 and December 31, 2020</t>
        </is>
      </c>
      <c r="B31" s="6" t="n">
        <v>0</v>
      </c>
      <c r="C31" s="6" t="n">
        <v>0</v>
      </c>
    </row>
    <row r="32">
      <c r="A32" s="4" t="inlineStr">
        <is>
          <t>Common stock, $0.001 par value per share; 1,000,000,000 shares authorized; 77,460,312 and 67,842,204 shares issued at December 31, 2021 and December 31, 2020, respectively; and 76,739,896 and 67,390,980 shares outstanding at December 31, 2021 and December 31, 2020, respectively.</t>
        </is>
      </c>
      <c r="B32" s="6" t="n">
        <v>77000</v>
      </c>
      <c r="C32" s="6" t="n">
        <v>68000</v>
      </c>
    </row>
    <row r="33">
      <c r="A33" s="4" t="inlineStr">
        <is>
          <t>Additional paid-in capital</t>
        </is>
      </c>
      <c r="B33" s="6" t="n">
        <v>39835000</v>
      </c>
      <c r="C33" s="6" t="n">
        <v>5769000</v>
      </c>
    </row>
    <row r="34">
      <c r="A34" s="4" t="inlineStr">
        <is>
          <t>Treasury stock at cost, 720,416 and 451,224 shares at December 31, 2021 and December 31, 2020, respectively</t>
        </is>
      </c>
      <c r="B34" s="6" t="n">
        <v>-4091000</v>
      </c>
      <c r="C34" s="6" t="n">
        <v>-2388000</v>
      </c>
    </row>
    <row r="35">
      <c r="A35" s="4" t="inlineStr">
        <is>
          <t>Accumulated deficit</t>
        </is>
      </c>
      <c r="B35" s="6" t="n">
        <v>-100058000</v>
      </c>
      <c r="C35" s="6" t="n">
        <v>-102013000</v>
      </c>
    </row>
    <row r="36">
      <c r="A36" s="4" t="inlineStr">
        <is>
          <t>Total stockholders' deficit</t>
        </is>
      </c>
      <c r="B36" s="6" t="n">
        <v>-64237000</v>
      </c>
      <c r="C36" s="6" t="n">
        <v>-98564000</v>
      </c>
    </row>
    <row r="37">
      <c r="A37" s="4" t="inlineStr">
        <is>
          <t>Total liabilities, redeemable senior preferred stock and stockholders' deficit</t>
        </is>
      </c>
      <c r="B37" s="5" t="n">
        <v>1351942000</v>
      </c>
      <c r="C37" s="5" t="n">
        <v>4178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ACCOUNTING POLICIES (Tables)</t>
        </is>
      </c>
      <c r="B1" s="2" t="inlineStr">
        <is>
          <t>12 Months Ended</t>
        </is>
      </c>
    </row>
    <row r="2">
      <c r="B2" s="2" t="inlineStr">
        <is>
          <t>Dec. 31, 2021</t>
        </is>
      </c>
    </row>
    <row r="3">
      <c r="A3" s="3" t="inlineStr">
        <is>
          <t>Accounting Policies [Abstract]</t>
        </is>
      </c>
    </row>
    <row r="4">
      <c r="A4" s="4" t="inlineStr">
        <is>
          <t>Schedule of Error Correction Restatements</t>
        </is>
      </c>
      <c r="B4" s="4" t="inlineStr">
        <is>
          <t xml:space="preserve">The following tables present the effects of the changes on the presentation of these cash flows to the previously reported consolidated statements of cash flows: (in thousands) Years Ended December 31, 2020 2019 Net cash provided by operating activities: Historically reported $ 47,072 $ 39,364 Adjustment (34,870) (27,284) Reclassified 12,202 12,080 Net cash (used in) provided by financing activities: Historically reported (175,813) 75,017 Adjustment 34,870 27,284 Reclassified $ (140,943) $ 102,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As of December 31, 2021, ROU assets and lease liabilities consisted of the following: (in thousands, except weighted-average data) Financial Statement Classification December 31, 2021 Operating Lease ROU Assets: Operating lease ROU assets Other noncurrent assets $ 6,262 Operating Lease Obligations: Operating lease obligations - current Accounts payable and accrued expenses $ 1,723 Operating lease obligations - noncurrent Other noncurrent liabilities 5,596 Total operating lease obligations $ 7,319 Weighted-average remaining lease term, in years 4.9 Weighted-average discount rate 6.88 %</t>
        </is>
      </c>
    </row>
    <row r="5">
      <c r="A5" s="4" t="inlineStr">
        <is>
          <t>Lease, Cost</t>
        </is>
      </c>
      <c r="B5" s="4" t="inlineStr">
        <is>
          <t xml:space="preserve">The Components of lease expense for the year ended December 31, 2021 were as follows: (in thousands) Financial Statement Classification Year Ended Operating lease expense (1) Selling, general and administrative $ 1,841 (1) Excludes short-term lease expense which was immaterial for the year ended December 31, 2021. Cash paid for amounts included in the measurement of lease liabilities was as follows: (in thousands) Financial Statement Classification Year Ended Operating cash flows from operating leases Operating activities $ 1,803 </t>
        </is>
      </c>
    </row>
    <row r="6">
      <c r="A6" s="4" t="inlineStr">
        <is>
          <t>Lessee, Operating Lease, Liability, Maturity</t>
        </is>
      </c>
      <c r="B6" s="4" t="inlineStr">
        <is>
          <t xml:space="preserve">Future minimum lease payments for the Company's real estate operating leases at December 31, 2021 were as follows: (in thousands) Year Ending December 31, Amount Due 2022 $ 2,136 2023 1,682 2024 1,367 2025 1,205 2026 1,298 Thereafter 958 Total future minimum lease payments 8,646 Amount representing interest (1,327) Total future minimum lease payments, net of interest $ 7,319 </t>
        </is>
      </c>
    </row>
    <row r="7">
      <c r="A7" s="4" t="inlineStr">
        <is>
          <t>Schedule of Future Minimum Lease Commitments Under Non-Cancelable Operating Leases</t>
        </is>
      </c>
      <c r="B7" s="4" t="inlineStr">
        <is>
          <t xml:space="preserve">Future minimum lease commitments under non-cancelable operating leases with initial or remaining terms in excess of one year were as follows at December 31, 2020: (in thousands) Year Ending December 31, Amount Due 2021 $ 1,356 2022 1,307 2023 1,356 2024 1,394 2025 1,367 Thereafter 2,388 Total $ 9,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preliminary purchase price allocation is set forth in the table below and is expected to be finalized as soon as practicable, but no later than one year from the Closing Date.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198 Current portion of notes receivable 784 Settlement assets and customer account balances 498,811 Property, equipment and software, net 712 Goodwill 245,104 Intangible assets, net (2) 211,400 Other noncurrent assets 955 Accounts payable and accrued expenses (7,837) Settlement and customer account obligations (498,811) Deferred income taxes, net (44,311)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in thousands) Accounts receivable $ 214 Prepaid expenses and other current assets 209 Property, equipment and software, net and other current assets 287 Goodwill 13,804 Intangible assets, net (1) 25,400 Other noncurrent liabilities (214) Total purchase price $ 39,700 </t>
        </is>
      </c>
    </row>
    <row r="5">
      <c r="A5" s="4" t="inlineStr">
        <is>
          <t>Business Acquisition, Pro Forma Information</t>
        </is>
      </c>
      <c r="B5" s="4" t="inlineStr">
        <is>
          <t xml:space="preserve">(in thousands, except per share amounts) Years Ended December 31, 2021 2020 Revenues $ 561,585 $ 463,823 Operating income $ 21,619 $ 32,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a disaggregation of our consolidated revenues by type for the years ended December 31, 2021, 2020 and 2019: Years Ended December 31, (in thousands) 2021 2020 2019 Revenue Type: Merchant card fees $ 468,764 $ 377,346 $ 339,450 Outsourced services and other services 21,033 23,103 28,712 Money transmission services revenue 19,415 — — Equipment 5,689 3,893 3,692 Total revenues (1)(2) $ 514,901 $ 404,342 $ 371,854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0.7 million, $0.8 million and $0.6 million of interest income for the years ended December 31, 2021, 2020 and 2019, respectively, is included in other income, net on the Company's Consolidated Statements of Operations and not reflected in the table above.</t>
        </is>
      </c>
    </row>
    <row r="5">
      <c r="A5" s="4" t="inlineStr">
        <is>
          <t>Schedule of Contract With Customer Liability</t>
        </is>
      </c>
      <c r="B5" s="4" t="inlineStr">
        <is>
          <t xml:space="preserve">Supplemental balance sheet information related to contracts from customers as of December 31, 2021 and 2020 was as follows: (in thousands) Consolidated Balance Sheet Location December 31, 2021 December 31, 2020 Liabilities: Contract liabilities, net (current) Customer deposits and advance payments $ 1,280 $ 1,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 ACCOUNT BALANCES AND RELATED OBLIGATIONS (Tables)</t>
        </is>
      </c>
      <c r="B1" s="2" t="inlineStr">
        <is>
          <t>12 Months Ended</t>
        </is>
      </c>
    </row>
    <row r="2">
      <c r="B2" s="2" t="inlineStr">
        <is>
          <t>Dec. 31, 2021</t>
        </is>
      </c>
    </row>
    <row r="3">
      <c r="A3" s="3" t="inlineStr">
        <is>
          <t>Deferred Costs, Capitalized, Prepaid, and Other Assets Disclosure [Abstract]</t>
        </is>
      </c>
    </row>
    <row r="4">
      <c r="A4" s="4" t="inlineStr">
        <is>
          <t>Settlement Assets</t>
        </is>
      </c>
      <c r="B4" s="4" t="inlineStr">
        <is>
          <t>The Company's settlement assets and customer account balances and settlement and customer account obligations were as follows: (in thousands) December 31, 2021 December 31, 2020 Settlement Assets: Card settlements due from merchants, net of estimated losses $ 537 $ 753 Customer Account Balances: Cash and cash equivalents 468,934 — Time deposits 10,000 — Total settlement assets and customer account balances $ 479,471 $ 753 Settlement and Customer Account Obligations: Customer account obligations $ 478,935 $ — Due to customer payees (1) 21,356 72,878 Total settlement and customer account obligations $ 500,291 $ 72,878 (1) The related assets are included in restricted cash on our Consolidated Balance Sheets.</t>
        </is>
      </c>
    </row>
    <row r="5">
      <c r="A5" s="4" t="inlineStr">
        <is>
          <t>Settlement Obligations</t>
        </is>
      </c>
      <c r="B5" s="4" t="inlineStr">
        <is>
          <t>The Company's settlement assets and customer account balances and settlement and customer account obligations were as follows: (in thousands) December 31, 2021 December 31, 2020 Settlement Assets: Card settlements due from merchants, net of estimated losses $ 537 $ 753 Customer Account Balances: Cash and cash equivalents 468,934 — Time deposits 10,000 — Total settlement assets and customer account balances $ 479,471 $ 753 Settlement and Customer Account Obligations: Customer account obligations $ 478,935 $ — Due to customer payees (1) 21,356 72,878 Total settlement and customer account obligations $ 500,291 $ 72,878 (1) The related assets are included in restricted cash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 (Tables)</t>
        </is>
      </c>
      <c r="B1" s="2" t="inlineStr">
        <is>
          <t>12 Months Ended</t>
        </is>
      </c>
    </row>
    <row r="2">
      <c r="B2" s="2" t="inlineStr">
        <is>
          <t>Dec. 31, 2021</t>
        </is>
      </c>
    </row>
    <row r="3">
      <c r="A3" s="3" t="inlineStr">
        <is>
          <t>Discontinued Operations and Disposal Groups [Abstract]</t>
        </is>
      </c>
    </row>
    <row r="4">
      <c r="A4" s="4" t="inlineStr">
        <is>
          <t>Schedule of Sale of Business</t>
        </is>
      </c>
      <c r="B4" s="4" t="inlineStr">
        <is>
          <t>The gain amounted to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The following unaudited pro forma information is provided for the business (the RentPayment component) that was sold, excluding the gain recognized on the sale transaction: Year Ended December 31, (in thousands) 2020 2019 Revenues $ 12,042 $ 11,694 Operating income $ 1,825 $ 2,275 Net income (1) $ 1,725 $ 2,218 Net income attributable to common stockholders (2) $ 1,725 $ 2,218 Basic and diluted earnings per common share (2) $ 0.03 $ 0.03 (1) Pro forma income tax expense was based on the following consolidated effective tax rates of Priority Technology Holdings, Inc.: 5.5% and 2.5% for the years ended December 31, 2020 and 2019, respectively. These rates exclude the effect of the $107.2 million net gain on the sale recognized during the year ended December 31, 2020. (2)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ompany's goodwill relates to the following reporting units as of December 31, 2021 and 2020: (in thousands) December 31, 2021 December 31, 2020 SMB Payments $ 120,636 $ 106,832 Enterprise Payments 245,104 — Total $ 365,740 $ 106,832 The following table summarizes the changes in the carrying value of goodwill for the years ended December 31, 2021, 2020 and 2019: (in thousands) Amount Balance at December 31, 2018 $ 109,515 Changes in the value of goodwill — Balance at December 31, 2019 109,515 Disposal of Business ( See Note 6. Disposal of Business ) (2,683) Balance at December 31, 2020 106,832 C&amp;H Financial Services, Inc. acquisition 13,804 Finxera acquisition 245,104 Balance at December 31, 2021 $ 365,740 </t>
        </is>
      </c>
    </row>
    <row r="5">
      <c r="A5" s="4" t="inlineStr">
        <is>
          <t>Schedule of Other Intangible Assets</t>
        </is>
      </c>
      <c r="B5" s="4" t="inlineStr">
        <is>
          <t>At December 31, 2021 and 2020, other intangible assets consisted of the following: (in thousands, except weighted-average data) December 31, 2021 Weighted-average Gross Carrying Value Accumulated Amortization Net Carrying Value Other intangible assets: ISO and referral partner relationships $ 175,300 $ (11,679) $ 163,621 14.8 Residual buyouts (1) 126,225 (56,186) 70,039 6.4 Customer relationships 95,566 (70,883) 24,683 8.1 Merchant portfolios 76,016 (30,879) 45,137 6.7 Technology (2) 48,690 (15,039) 33,651 9.9 Non-compete agreements (2) 3,390 (3,390) — 0.0 Trade names 2,870 (1,890) 980 11.6 Money transmission licenses (3) 2,100 — 2,100 Total gross carrying value $ 530,157 $ (189,946) $ 340,211 9.7 (1) Additions to Residual buyouts were offset by certain assets that became fully amortized in 2021 but are still in service. (2) Certain assets in the group became fully amortized in 2021 but are still in service. (3) These assets have an indefinite useful life. (in thousands, except weighted-average data) December 31, 2020 Weighted-average Gross Carrying Value Accumulated Amortization Net Carrying Value Other intangible assets: ISO relationships $ 15,200 $ (7,319) $ 7,881 23.7 Residual buyouts 114,359 (72,659) 41,700 6.8 Customer relationships 40,740 (30,267) 10,473 11.0 Merchant portfolios 55,816 (19,471) 36,345 5.5 Trade names 2,870 (1,651) 1,219 11.6 Non-compete agreements 3,390 (3,390) — 3.0 Technology 14,390 (13,951) 439 6.1 Total gross carrying value $ 246,765 $ (148,708) $ 98,057 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 (Tables)</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 xml:space="preserve">A summary of property, equipment and software, net as of December 31, 2021 and 2020 was as follows: (in thousands, except useful lives) December 31, 2021 December 31, 2020 Estimated Useful Life Furniture and fixtures $ 2,819 $ 2,795 5 - 10 years Equipment 12,255 10,216 3 - 8 years Computer software 52,715 44,320 2 - 5 years Leasehold improvements 6,467 6,250 3 - 10 years Property, equipment and software 74,256 63,581 Less: accumulated depreciation (49,023) (40,706) Property, equipment and software, net $ 25,233 $ 22,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12 Months Ended</t>
        </is>
      </c>
    </row>
    <row r="2">
      <c r="B2" s="2" t="inlineStr">
        <is>
          <t>Dec. 31, 2021</t>
        </is>
      </c>
    </row>
    <row r="3">
      <c r="A3" s="3" t="inlineStr">
        <is>
          <t>Accounts Payable [Abstract]</t>
        </is>
      </c>
    </row>
    <row r="4">
      <c r="A4" s="4" t="inlineStr">
        <is>
          <t>Schedule of Accounts Payable and Accrued Expenses</t>
        </is>
      </c>
      <c r="B4" s="4" t="inlineStr">
        <is>
          <t xml:space="preserve">The components of accounts payable and accrued expenses that exceeded five percent of total current liabilities at either December 31, 2021 or December 31, 2020 consisted of the following: (in thousands) December 31, 2021 December 31, 2020 Accrued card network fees $ 10,239 $ 8,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Outstanding debt obligations as of December 31, 2021 and 2020 consisted of the following: (in thousands) December 31, 2021 December 31, 2020 Credit and Guaranty Agreement: Term facility - matures April 27, 2027, interest rate of 6.75% at December 31, 2021 $ 616,900 $ — Revolving credit facility - $40.0 million line, matures April 27, 2026, interest rate of 5.75% at December 31, 2021 15,000 — Senior Credit Agreement: Term facility - Original maturity at January 3, 2023, interest rate of 7.50% at December 31, 2020 — 279,417 Term Loan Agreement: Term loan - subordinated, original maturity at July 3, 2023, interest rate of 12.50% at December 31, 2020 — 102,623 Total debt obligations 631,900 382,040 Less: current portion of long-term debt (6,200) (19,442) Less: unamortized debt discounts and deferred financing costs (21,595) (4,725) Long-term debt, net $ 604,105 $ 357,873 </t>
        </is>
      </c>
    </row>
    <row r="5">
      <c r="A5" s="4" t="inlineStr">
        <is>
          <t>Schedule of Maturities of Long-Term Debt</t>
        </is>
      </c>
      <c r="B5" s="4" t="inlineStr">
        <is>
          <t xml:space="preserve">Based on terms and conditions existing at December 31, 2021, future minimum principal payments for long-term debt are as follows: (in thousands) Revolving Credit Facility Year Ending December 31, Term Facility Total Principal Due 2022 $ 6,200 $ — $ 6,200 2023 6,200 — 6,200 2024 6,200 — 6,200 2025 6,200 — 6,200 2026 6,200 15,000 21,200 After 2026 585,900 — 585,900 Total $ 616,900 $ 15,000 $ 631,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5" t="n">
        <v>555</v>
      </c>
      <c r="C3" s="5" t="n">
        <v>574</v>
      </c>
    </row>
    <row r="4">
      <c r="A4" s="4" t="inlineStr">
        <is>
          <t>Notes receivable allowance for credit loss</t>
        </is>
      </c>
      <c r="B4" s="5" t="n">
        <v>0</v>
      </c>
      <c r="C4" s="5" t="n">
        <v>467</v>
      </c>
    </row>
    <row r="5">
      <c r="A5" s="4" t="inlineStr">
        <is>
          <t>Temporary equity par value (USD per share)</t>
        </is>
      </c>
      <c r="B5" s="7" t="n">
        <v>0.001</v>
      </c>
      <c r="C5" s="7" t="n">
        <v>0.001</v>
      </c>
    </row>
    <row r="6">
      <c r="A6" s="4" t="inlineStr">
        <is>
          <t>Temporary equity, shares authorized (in shares)</t>
        </is>
      </c>
      <c r="B6" s="6" t="n">
        <v>250000</v>
      </c>
      <c r="C6" s="6" t="n">
        <v>0</v>
      </c>
    </row>
    <row r="7">
      <c r="A7" s="4" t="inlineStr">
        <is>
          <t>Temporary equity, shares issued (in shares)</t>
        </is>
      </c>
      <c r="B7" s="6" t="n">
        <v>225000</v>
      </c>
      <c r="C7" s="6" t="n">
        <v>0</v>
      </c>
    </row>
    <row r="8">
      <c r="A8" s="4" t="inlineStr">
        <is>
          <t>Temporary equity, shares outstanding (in shares)</t>
        </is>
      </c>
      <c r="B8" s="6" t="n">
        <v>225000</v>
      </c>
      <c r="C8" s="6" t="n">
        <v>0</v>
      </c>
    </row>
    <row r="9">
      <c r="A9" s="4" t="inlineStr">
        <is>
          <t>Preferred stock par value (USD per share)</t>
        </is>
      </c>
      <c r="B9" s="7" t="n">
        <v>0.001</v>
      </c>
      <c r="C9" s="7" t="n">
        <v>0.001</v>
      </c>
    </row>
    <row r="10">
      <c r="A10" s="4" t="inlineStr">
        <is>
          <t>Preferred stock authorized (in shares)</t>
        </is>
      </c>
      <c r="B10" s="6" t="n">
        <v>100000000</v>
      </c>
      <c r="C10" s="6" t="n">
        <v>10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hares, par value (in dollars per share)</t>
        </is>
      </c>
      <c r="B13" s="7" t="n">
        <v>0.001</v>
      </c>
      <c r="C13" s="7" t="n">
        <v>0.001</v>
      </c>
    </row>
    <row r="14">
      <c r="A14" s="4" t="inlineStr">
        <is>
          <t>Common shares authorized (in shares)</t>
        </is>
      </c>
      <c r="B14" s="6" t="n">
        <v>1000000000</v>
      </c>
      <c r="C14" s="6" t="n">
        <v>1000000000</v>
      </c>
    </row>
    <row r="15">
      <c r="A15" s="4" t="inlineStr">
        <is>
          <t>Common stock issued (in shares)</t>
        </is>
      </c>
      <c r="B15" s="6" t="n">
        <v>77460312</v>
      </c>
      <c r="C15" s="6" t="n">
        <v>67842204</v>
      </c>
    </row>
    <row r="16">
      <c r="A16" s="4" t="inlineStr">
        <is>
          <t>Common stock, shares outstanding (in shares)</t>
        </is>
      </c>
      <c r="B16" s="6" t="n">
        <v>76739896</v>
      </c>
      <c r="C16" s="6" t="n">
        <v>67390980</v>
      </c>
    </row>
    <row r="17">
      <c r="A17" s="4" t="inlineStr">
        <is>
          <t>Treasury stock (in shares)</t>
        </is>
      </c>
      <c r="B17" s="6" t="n">
        <v>720416</v>
      </c>
      <c r="C17" s="6" t="n">
        <v>451224</v>
      </c>
    </row>
    <row r="18">
      <c r="A18" s="4" t="inlineStr">
        <is>
          <t>Commitments and contingencies (Note 14)</t>
        </is>
      </c>
      <c r="B18" s="4" t="inlineStr">
        <is>
          <t xml:space="preserve"> </t>
        </is>
      </c>
      <c r="C1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12 Months Ended</t>
        </is>
      </c>
    </row>
    <row r="2">
      <c r="B2" s="2" t="inlineStr">
        <is>
          <t>Dec. 31, 2021</t>
        </is>
      </c>
    </row>
    <row r="3">
      <c r="A3" s="3" t="inlineStr">
        <is>
          <t>Investments, Debt and Equity Securities [Abstract]</t>
        </is>
      </c>
    </row>
    <row r="4">
      <c r="A4" s="4" t="inlineStr">
        <is>
          <t>Temporary Equity</t>
        </is>
      </c>
      <c r="B4" s="4" t="inlineStr">
        <is>
          <t>The following table provides a reconciliation of the beginning and ending carrying amounts of the redeemable senior preferred stock for the periods presented: (in thousands) Shares Amount January 1, 2021 — $ — Proceeds from issuance of redeemable senior preferred stock, net of discount and issuance costs 225 199,609 Unpaid dividend on redeemable senior preferred stock — 8,704 Accretion of discounts and issuance cost — 1,845 December 31, 2021 225 $ 210,158 The following table provides a summary of the dividends for the period presented: (in thousands) Year Ended December 31, 2021 Dividends paid in cash $ 7,460 Accumulated dividends accrued as part of the carrying value of redeemable senior preferred stock 8,704 Dividends declared at the rate of 13.0% per year $ 16,164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Components of consolidated income tax (benefit) expense for the years ended December 31, 2021, December 31, 2020, and December 31, 2019 were as follows: (in thousands) For the Years Ended December 31, 2021 2020 2019 U.S. current income tax (benefit) expense Federal $ (2,321) $ 4,766 $ (11) State and local (379) 3,173 75 Foreign 1 — — Total current income tax (benefit) expense $ (2,699) $ 7,939 $ 64 U.S. deferred income tax expense (benefit) Federal $ (1,343) $ 3,875 $ 1,920 State and local (1,213) (915) (1,154) Foreign (3) — — Total deferred income tax (benefit) expense $ (2,559) $ 2,960 $ 766 Total income tax (benefit) expense $ (5,258) $ 10,899 $ 830 </t>
        </is>
      </c>
    </row>
    <row r="5">
      <c r="A5" s="4" t="inlineStr">
        <is>
          <t>Schedule of Effective Income Tax Rate Reconciliation</t>
        </is>
      </c>
      <c r="B5" s="4" t="inlineStr">
        <is>
          <t xml:space="preserve">The following table provides a reconciliation of the consolidated income tax (benefit) expense at the statutory U.S. federal tax rate to actual consolidated income tax (benefit) expense for the years ended December 31, 2021, 2020 and 2019: (in thousands) For the Years Ended December 31, 2021 2020 2019 U.S. federal statutory (benefit) expense $ (813) $ 17,211 $ (6,879) Non-controlling interests (3,024) (5,626) — State and local income taxes, net (372) 1,140 (1,564) Excess tax benefits pursuant to ASU 2016-09 (339) (37) 309 Valuation allowance changes 1,120 (2,945) 9,302 Nondeductible items 703 233 125 Transaction Costs 2,338 — — Intangible assets (4,110) 1,056 — Tax credits (223) (283) (323) Other, net (538) 150 (140) Income tax (benefit) expense $ (5,258) $ 10,899 $ 830 </t>
        </is>
      </c>
    </row>
    <row r="6">
      <c r="A6" s="4" t="inlineStr">
        <is>
          <t>Schedule of Deferred Tax Assets and Liabilities</t>
        </is>
      </c>
      <c r="B6" s="4" t="inlineStr">
        <is>
          <t xml:space="preserve">The significant components of consolidated deferred income taxes were as follows: As of December 31, (in thousands) 2021 2020 Deferred Tax Assets: Accruals and reserves $ 1,751 $ 1,499 Intangible assets 9,673 49,558 Net operating loss carryforwards 820 436 Interest limitation carryforwards 10,786 6,295 Other 3,332 2,115 Gross deferred tax assets 26,362 59,903 Valuation allowance (10,781) (7,200) Total deferred tax assets 15,581 52,703 Deferred Tax Liabilities: Prepaid assets (1,191) (973) Investments in partnership — (19) Property and equipment (6,125) (5,014) Total deferred tax liabilities (7,316) (6,006) Net deferred tax assets $ 8,265 $ 46,697 </t>
        </is>
      </c>
    </row>
    <row r="7">
      <c r="A7" s="4" t="inlineStr">
        <is>
          <t>Schedule of Unrecognized Tax Benefits Roll Forward</t>
        </is>
      </c>
      <c r="B7" s="4" t="inlineStr">
        <is>
          <t xml:space="preserve">A reconciliation of the beginning and ending amount of unrecognized tax benefits is as follows: (in thousands) Balance as of January 1, 2021 $ — Additions based on tax positions related to the current year — Additions based on positions of prior years 537 Reductions for tax positions of prior years — Reductions related to lapse of the applicable statutes of limitations — Settlements — Balance as of December 31, 2021 $ 5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 (Tables)</t>
        </is>
      </c>
      <c r="B1" s="2" t="inlineStr">
        <is>
          <t>12 Months Ended</t>
        </is>
      </c>
    </row>
    <row r="2">
      <c r="B2" s="2" t="inlineStr">
        <is>
          <t>Dec. 31, 2021</t>
        </is>
      </c>
    </row>
    <row r="3">
      <c r="A3" s="3" t="inlineStr">
        <is>
          <t>Share-based Payment Arrangement [Abstract]</t>
        </is>
      </c>
    </row>
    <row r="4">
      <c r="A4" s="4" t="inlineStr">
        <is>
          <t>Schedule of Equity-Based Compensation</t>
        </is>
      </c>
      <c r="B4" s="4" t="inlineStr">
        <is>
          <t xml:space="preserve">For the years ended December 31, 2021, 2020 and 2019, stock-based compensation was as follows: Years Ended December 31, (in thousands) 2021 2020 2019 2018 Equity Incentive Plan Stock options compensation expense $ 327 $ 753 $ 2,003 Restricted stock units compensation expense 2,561 1,364 382 Liability-classified compensation expense 325 313 — 2014 Management Incentive Plan — — 1,267 Total $ 3,213 $ 2,430 $ 3,652 </t>
        </is>
      </c>
    </row>
    <row r="5">
      <c r="A5" s="4" t="inlineStr">
        <is>
          <t>Summary of Cumulative Activity for the 2018 Plan</t>
        </is>
      </c>
      <c r="B5" s="4" t="inlineStr">
        <is>
          <t xml:space="preserve">A summary of the activity in stock units for the 2018 Plan that occurred during the years ended December 31, 2021, 2020 and 2019 is as follows: Common stock available for issuance at December 31, 2018 4,446,239 Stock options forfeited 326,173 RSUs granted (36,657) RSUs forfeited 60,421 Common stock available for issuance at December 31, 2019 4,796,176 Stock options granted (15,000) Stock options forfeited 220,045 RSUs granted (1,031,740) RSU granted with performance goals that have not been determined (128,624) RSUs forfeited 21,277 Common stock available for issuance at December 31, 2020 3,862,134 Stock options forfeited 50,589 Stock options expired 53,870 RSUs granted (711,987) RSUs forfeited 1,957 Shares withheld for taxes (1) 106,477 Common stock available for issuance at December 31, 2021 3,363,040 </t>
        </is>
      </c>
    </row>
    <row r="6">
      <c r="A6" s="4" t="inlineStr">
        <is>
          <t>Schedule of Stock Options Roll Forward</t>
        </is>
      </c>
      <c r="B6" s="4" t="inlineStr">
        <is>
          <t xml:space="preserve">Details about the time-based equity-classified stock options granted under the plan are as follows: Number of Shares Weighted-average Exercise Price Weighted-average Remaining Contractual Term Aggregate Intrinsic Value (in thousands) Outstanding, December 31, 2020 1,506,039 $ 6.91 Exercised (173,955) 6.88 Forfeited (50,589) 6.70 Expired (53,870) 6.95 Outstanding, December 31, 2021 1,227,625 6.90 6.8 years $ 227 Exercisable at December 31, 2021 1,216,375 $ 6.94 6.8 years $ 175 </t>
        </is>
      </c>
    </row>
    <row r="7">
      <c r="A7" s="4" t="inlineStr">
        <is>
          <t>Summary of Valuation Assumptions for Stock Options</t>
        </is>
      </c>
      <c r="B7" s="4" t="inlineStr">
        <is>
          <t>The table below presents the assumptions used to calculate the fair value of the stock options issued in 2020: 2020 Expected volatility 94 % Risk-free interest rate 0.5 % Expected term (years) 7.5 Dividend yield — % Exercise price $ 2.47</t>
        </is>
      </c>
    </row>
    <row r="8">
      <c r="A8" s="4" t="inlineStr">
        <is>
          <t>Schedule of RSU Activity</t>
        </is>
      </c>
      <c r="B8" s="4" t="inlineStr">
        <is>
          <t>Below is a summary of the Company's equity-classified RSUs for the periods presented: Underlying Common Shares Weighted-average Grant Date Fair Value Service-based vesting: Unvested at December 31, 2018 107,142 $ 7.00 Granted 36,657 $ 6.82 Vested (53,571) $ 7.00 Forfeited (36,657) $ 6.82 Unvested at December 31, 2019 53,571 $ 7.00 Granted (1) 892,142 $ 2.93 Forfeited (21,277) $ 2.35 Vested (328,035) $ 3.18 Unvested at December 31, 2020 596,401 $ 3.18 Granted (1) 647,512 $ 6.63 Forfeited (1,957) $ 7.92 Vested (362,706) $ 3.65 Unvested at December 31, 2021 879,250 $ 5.51 Performance-based vesting: Unvested at December 31, 2018 95,057 $ 10.52 Forfeited (23,674) $ 10.52 Unvested at December 31, 2019 71,383 $ 10.52 Granted (2) 139,598 $ 2.56 Forfeited (71,383) $ 10.52 Unvested at December 31, 2020 139,598 $ 2.56 Granted (2) 64,475 $ 6.90 Vested (104,620) $ 7.24 Unvested at December 31, 2021 99,453 $ 4.46 (1) Includes 55,689 shares with an estimated fair value of $0.5 million and 212,768 shares with an estimated fair value of $0.4 million issued to non-employee members of the Company's Board of Directors in December 31, 2021 and 2020,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formation on reportable segments and reconciliations to consolidated revenues, consolidated depreciation and amortization, and consolidated operating income are as follows: (in thousands) Years Ended December 31, 2021 2020 2019 Revenues: SMB Payments $ 475,630 $ 370,521 $ 334,180 B2B Payments 17,138 20,922 25,980 Enterprise Payments 22,133 12,899 11,694 Consolidated revenues $ 514,901 $ 404,342 $ 371,854 Depreciation and amortization: SMB Payments $ 41,144 $ 35,627 $ 33,194 B2B Payments 294 306 323 Enterprise Payments 7,158 3,674 4,046 Corporate 1,101 1,168 1,529 Consolidated depreciation and amortization $ 49,697 $ 40,775 $ 39,092 Operating income: SMB Payments $ 52,884 $ 37,897 $ 30,936 B2B Payments 135 923 (891) Enterprise Payments 6,763 1,899 2,027 Corporate (26,689) (19,858) (24,888) Consolidated operating income $ 33,093 $ 20,861 $ 7,184 </t>
        </is>
      </c>
    </row>
    <row r="5">
      <c r="A5" s="4" t="inlineStr">
        <is>
          <t>Reconciliation of Revenue from Segments to Consolidated</t>
        </is>
      </c>
      <c r="B5" s="4" t="inlineStr">
        <is>
          <t>A reconciliation of total operating income of reportable segments to the Company's net (loss) income is provided in the following table: (in thousands) Years Ended December 31, 2021 2020 2019 Total operating income of reportable segments $ 59,782 $ 40,719 $ 32,072 Corporate (26,689) (19,858) (24,888) Interest expense (36,485) (44,839) (40,653) Debt modification and extinguishment costs (8,322) (1,899) — Gain on sale of business 7,643 107,239 — Other income, net 202 596 710 Income tax benefit (expense) 5,258 (10,899) (830) Net income (loss) $ 1,389 $ 71,059 $ (33,5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 (Tables)</t>
        </is>
      </c>
      <c r="B1" s="2" t="inlineStr">
        <is>
          <t>12 Months Ended</t>
        </is>
      </c>
    </row>
    <row r="2">
      <c r="B2" s="2" t="inlineStr">
        <is>
          <t>Dec. 31, 2021</t>
        </is>
      </c>
    </row>
    <row r="3">
      <c r="A3" s="3" t="inlineStr">
        <is>
          <t>Earnings Per Share [Abstract]</t>
        </is>
      </c>
    </row>
    <row r="4">
      <c r="A4" s="4" t="inlineStr">
        <is>
          <t>Schedule of Earnings Per Common Share</t>
        </is>
      </c>
      <c r="B4" s="4" t="inlineStr">
        <is>
          <t>The following tables set forth the computation of the Company's basic and diluted earnings (loss) per common share: (in thousands except per share amounts) Years Ended December 31, 2021 2020 2019 Numerator: Net income (loss) $ 1,389 $ 71,059 (33,589) Less: Dividends and accretion attributable to redeemable senior preferred stockholders (18,009) — — Less: Non-controlling interest preferred unit redemptions (8,021) — — Less: Earnings attributable to non-controlling interests — (45,398) — Net (loss) income attributable to common stockholders $ (24,641) $ 25,661 $ (33,589) Denominator: Basic: Weighted-average common shares outstanding (1) 71,902 67,158 67,086 Basic (loss) earnings per common share $ (0.34) $ 0.38 $ (0.50) Diluted: Weighted-average common shares outstanding (1) 71,902 67,158 67,086 Effect of potentially dilutive common stock equivalents — 105 — Diluted weighted-average common shares outstanding 71,902 67,263 67,086 Diluted (loss) earnings per common share $ (0.34) $ 0.38 $ (0.50) (1) The weighted-average common shares outstanding includes 1,803,841 warrants issued in the second quarter of 2021 (refer to Note 12, Redeemable Senior Preferred Stock and Warrants )</t>
        </is>
      </c>
    </row>
    <row r="5">
      <c r="A5" s="4" t="inlineStr">
        <is>
          <t>Schedule of Antidilutive Securities</t>
        </is>
      </c>
      <c r="B5" s="4" t="inlineStr">
        <is>
          <t>Potentially anti-dilutive securities that were excluded from (loss) earnings per common share that could potentially be dilutive in future periods are as follows: Common Stock Equivalents at December 31, (in thousands) 2021 2020 2019 Outstanding warrants on common stock (1) 3,556 3,556 3,556 Outstanding options and warrants issued to adviser (2) 600 600 600 Restricted stock awards (3) 442 280 125 Liability-classified restricted stock units 129 107 — Outstanding stock option awards (3) 1,313 1,506 1,711 Total 6,040 6,049 5,992 (1) The warrants are exercisable at $11.50 per share and expire on August 24, 2023. Refer to Note 16. Stockholders' Deficit . (2) The warrants and options are exercisable at $12.00 per share and expire on August 24, 2023. Refer Note 16. Stockholders' Deficit . (3) Granted under the 2018 Equity Incentive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ACCOUNTING POLICIES - Corporate History and Recapitalization (Details)</t>
        </is>
      </c>
      <c r="B1" s="2" t="inlineStr">
        <is>
          <t>12 Months Ended</t>
        </is>
      </c>
    </row>
    <row r="2">
      <c r="B2" s="2" t="inlineStr">
        <is>
          <t>Dec. 31, 2021segment</t>
        </is>
      </c>
    </row>
    <row r="3">
      <c r="A3" s="3" t="inlineStr">
        <is>
          <t>Accounting Policies [Abstract]</t>
        </is>
      </c>
    </row>
    <row r="4">
      <c r="A4" s="4" t="inlineStr">
        <is>
          <t>Number of reportable segments</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ACCOUNTING POLICIES - Allowance for Doubtful Accounts Receivable and Notes Receivable (Details) - USD ($) $ in Thousands</t>
        </is>
      </c>
      <c r="B1" s="2" t="inlineStr">
        <is>
          <t>Dec. 31, 2021</t>
        </is>
      </c>
      <c r="C1" s="2" t="inlineStr">
        <is>
          <t>Dec. 31, 2020</t>
        </is>
      </c>
    </row>
    <row r="2">
      <c r="A2" s="3" t="inlineStr">
        <is>
          <t>Accounting Policies [Abstract]</t>
        </is>
      </c>
    </row>
    <row r="3">
      <c r="A3" s="4" t="inlineStr">
        <is>
          <t>Accounts receivable allowance for credit loss</t>
        </is>
      </c>
      <c r="B3" s="5" t="n">
        <v>555</v>
      </c>
      <c r="C3" s="5" t="n">
        <v>574</v>
      </c>
    </row>
    <row r="4">
      <c r="A4" s="4" t="inlineStr">
        <is>
          <t>Notes receivable allowance for credit loss</t>
        </is>
      </c>
      <c r="B4" s="5" t="n">
        <v>0</v>
      </c>
      <c r="C4" s="5" t="n">
        <v>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Costs Incurred to Develop Software for Internal Us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of internal use software</t>
        </is>
      </c>
      <c r="B4" s="5" t="n">
        <v>0</v>
      </c>
      <c r="C4" s="5" t="n">
        <v>0</v>
      </c>
      <c r="D4" s="5" t="n">
        <v>0</v>
      </c>
    </row>
    <row r="5">
      <c r="A5" s="4" t="inlineStr">
        <is>
          <t>Software costs capitalized during the period</t>
        </is>
      </c>
      <c r="B5" s="6" t="n">
        <v>7800000</v>
      </c>
      <c r="C5" s="6" t="n">
        <v>7100000</v>
      </c>
      <c r="D5" s="6" t="n">
        <v>8200000</v>
      </c>
    </row>
    <row r="6">
      <c r="A6" s="4" t="inlineStr">
        <is>
          <t>Capitalized computer software, net</t>
        </is>
      </c>
      <c r="B6" s="6" t="n">
        <v>18300000</v>
      </c>
      <c r="C6" s="6" t="n">
        <v>16400000</v>
      </c>
    </row>
    <row r="7">
      <c r="A7" s="4" t="inlineStr">
        <is>
          <t>Capitalized computer software, amortization</t>
        </is>
      </c>
      <c r="B7" s="5" t="n">
        <v>5900000</v>
      </c>
      <c r="C7" s="5" t="n">
        <v>5300000</v>
      </c>
      <c r="D7" s="5" t="n">
        <v>4100000</v>
      </c>
    </row>
    <row r="8">
      <c r="A8" s="4" t="inlineStr">
        <is>
          <t>Computer software | Minimum</t>
        </is>
      </c>
    </row>
    <row r="9">
      <c r="A9" s="3" t="inlineStr">
        <is>
          <t>Property, Plant and Equipment [Line Items]</t>
        </is>
      </c>
    </row>
    <row r="10">
      <c r="A10" s="4" t="inlineStr">
        <is>
          <t>Useful Life</t>
        </is>
      </c>
      <c r="B10" s="4" t="inlineStr">
        <is>
          <t>3 years</t>
        </is>
      </c>
    </row>
    <row r="11">
      <c r="A11" s="4" t="inlineStr">
        <is>
          <t>Computer software | Maximum</t>
        </is>
      </c>
    </row>
    <row r="12">
      <c r="A12" s="3" t="inlineStr">
        <is>
          <t>Property, Plant and Equipment [Line Items]</t>
        </is>
      </c>
    </row>
    <row r="13">
      <c r="A13" s="4" t="inlineStr">
        <is>
          <t>Useful Life</t>
        </is>
      </c>
      <c r="B13"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BUSINESS AND ACCOUNTING POLICIES - Non-Controlling Interests (Details)</t>
        </is>
      </c>
      <c r="B1" s="2" t="inlineStr">
        <is>
          <t>12 Months Ended</t>
        </is>
      </c>
    </row>
    <row r="2">
      <c r="B2" s="2" t="inlineStr">
        <is>
          <t>Dec. 31, 2021subsidiary</t>
        </is>
      </c>
    </row>
    <row r="3">
      <c r="A3" s="3" t="inlineStr">
        <is>
          <t>Accounting Policies [Abstract]</t>
        </is>
      </c>
    </row>
    <row r="4">
      <c r="A4" s="4" t="inlineStr">
        <is>
          <t>Number of non-controlling interest subsidiarie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NATURE OF BUSINESS AND ACCOUNTING POLICIES - Intangible Assets (Detail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useful lives (in years)</t>
        </is>
      </c>
      <c r="B4" s="4" t="inlineStr">
        <is>
          <t>9 years 8 months 12 days</t>
        </is>
      </c>
      <c r="C4" s="4" t="inlineStr">
        <is>
          <t>8 years 4 months 24 days</t>
        </is>
      </c>
    </row>
    <row r="5">
      <c r="A5" s="4" t="inlineStr">
        <is>
          <t>ISO and referral partner relationships</t>
        </is>
      </c>
    </row>
    <row r="6">
      <c r="A6" s="3" t="inlineStr">
        <is>
          <t>Finite-Lived Intangible Assets [Line Items]</t>
        </is>
      </c>
    </row>
    <row r="7">
      <c r="A7" s="4" t="inlineStr">
        <is>
          <t>Finite-lived intangible assets, useful lives (in years)</t>
        </is>
      </c>
      <c r="B7" s="4" t="inlineStr">
        <is>
          <t>14 years 9 months 18 days</t>
        </is>
      </c>
      <c r="C7" s="4" t="inlineStr">
        <is>
          <t>23 years 8 months 12 days</t>
        </is>
      </c>
    </row>
    <row r="8">
      <c r="A8" s="4" t="inlineStr">
        <is>
          <t>ISO and referral partner relationships | Minimum</t>
        </is>
      </c>
    </row>
    <row r="9">
      <c r="A9" s="3" t="inlineStr">
        <is>
          <t>Finite-Lived Intangible Assets [Line Items]</t>
        </is>
      </c>
    </row>
    <row r="10">
      <c r="A10" s="4" t="inlineStr">
        <is>
          <t>Finite-lived intangible assets, useful lives (in years)</t>
        </is>
      </c>
      <c r="B10" s="4" t="inlineStr">
        <is>
          <t>11 years</t>
        </is>
      </c>
    </row>
    <row r="11">
      <c r="A11" s="4" t="inlineStr">
        <is>
          <t>ISO and referral partner relationships | Maximum</t>
        </is>
      </c>
    </row>
    <row r="12">
      <c r="A12" s="3" t="inlineStr">
        <is>
          <t>Finite-Lived Intangible Assets [Line Items]</t>
        </is>
      </c>
    </row>
    <row r="13">
      <c r="A13" s="4" t="inlineStr">
        <is>
          <t>Finite-lived intangible assets, useful lives (in years)</t>
        </is>
      </c>
      <c r="B13" s="4" t="inlineStr">
        <is>
          <t>25 years</t>
        </is>
      </c>
    </row>
    <row r="14">
      <c r="A14" s="4" t="inlineStr">
        <is>
          <t>Residual buyouts</t>
        </is>
      </c>
    </row>
    <row r="15">
      <c r="A15" s="3" t="inlineStr">
        <is>
          <t>Finite-Lived Intangible Assets [Line Items]</t>
        </is>
      </c>
    </row>
    <row r="16">
      <c r="A16" s="4" t="inlineStr">
        <is>
          <t>Finite-lived intangible assets, useful lives (in years)</t>
        </is>
      </c>
      <c r="B16" s="4" t="inlineStr">
        <is>
          <t>6 years 4 months 24 days</t>
        </is>
      </c>
      <c r="C16" s="4" t="inlineStr">
        <is>
          <t>6 years 9 months 18 days</t>
        </is>
      </c>
    </row>
    <row r="17">
      <c r="A17" s="4" t="inlineStr">
        <is>
          <t>Residual buyouts | Minimum</t>
        </is>
      </c>
    </row>
    <row r="18">
      <c r="A18" s="3" t="inlineStr">
        <is>
          <t>Finite-Lived Intangible Assets [Line Items]</t>
        </is>
      </c>
    </row>
    <row r="19">
      <c r="A19" s="4" t="inlineStr">
        <is>
          <t>Finite-lived intangible assets, useful lives (in years)</t>
        </is>
      </c>
      <c r="B19" s="4" t="inlineStr">
        <is>
          <t>3 years</t>
        </is>
      </c>
    </row>
    <row r="20">
      <c r="A20" s="4" t="inlineStr">
        <is>
          <t>Residual buyouts | Maximum</t>
        </is>
      </c>
    </row>
    <row r="21">
      <c r="A21" s="3" t="inlineStr">
        <is>
          <t>Finite-Lived Intangible Assets [Line Items]</t>
        </is>
      </c>
    </row>
    <row r="22">
      <c r="A22" s="4" t="inlineStr">
        <is>
          <t>Finite-lived intangible assets, useful lives (in years)</t>
        </is>
      </c>
      <c r="B22" s="4" t="inlineStr">
        <is>
          <t>9 years</t>
        </is>
      </c>
    </row>
    <row r="23">
      <c r="A23" s="4" t="inlineStr">
        <is>
          <t>Customer relationships</t>
        </is>
      </c>
    </row>
    <row r="24">
      <c r="A24" s="3" t="inlineStr">
        <is>
          <t>Finite-Lived Intangible Assets [Line Items]</t>
        </is>
      </c>
    </row>
    <row r="25">
      <c r="A25" s="4" t="inlineStr">
        <is>
          <t>Finite-lived intangible assets, useful lives (in years)</t>
        </is>
      </c>
      <c r="B25" s="4" t="inlineStr">
        <is>
          <t>8 years 1 month 6 days</t>
        </is>
      </c>
      <c r="C25" s="4" t="inlineStr">
        <is>
          <t>11 years</t>
        </is>
      </c>
    </row>
    <row r="26">
      <c r="A26" s="4" t="inlineStr">
        <is>
          <t>Customer relationships | Minimum</t>
        </is>
      </c>
    </row>
    <row r="27">
      <c r="A27" s="3" t="inlineStr">
        <is>
          <t>Finite-Lived Intangible Assets [Line Items]</t>
        </is>
      </c>
    </row>
    <row r="28">
      <c r="A28" s="4" t="inlineStr">
        <is>
          <t>Finite-lived intangible assets, useful lives (in years)</t>
        </is>
      </c>
      <c r="B28" s="4" t="inlineStr">
        <is>
          <t>2 years</t>
        </is>
      </c>
    </row>
    <row r="29">
      <c r="A29" s="4" t="inlineStr">
        <is>
          <t>Customer relationships | Maximum</t>
        </is>
      </c>
    </row>
    <row r="30">
      <c r="A30" s="3" t="inlineStr">
        <is>
          <t>Finite-Lived Intangible Assets [Line Items]</t>
        </is>
      </c>
    </row>
    <row r="31">
      <c r="A31" s="4" t="inlineStr">
        <is>
          <t>Finite-lived intangible assets, useful lives (in years)</t>
        </is>
      </c>
      <c r="B31" s="4" t="inlineStr">
        <is>
          <t>15 years</t>
        </is>
      </c>
    </row>
    <row r="32">
      <c r="A32" s="4" t="inlineStr">
        <is>
          <t>Merchant Portfolios | Minimum</t>
        </is>
      </c>
    </row>
    <row r="33">
      <c r="A33" s="3" t="inlineStr">
        <is>
          <t>Finite-Lived Intangible Assets [Line Items]</t>
        </is>
      </c>
    </row>
    <row r="34">
      <c r="A34" s="4" t="inlineStr">
        <is>
          <t>Finite-lived intangible assets, useful lives (in years)</t>
        </is>
      </c>
      <c r="B34" s="4" t="inlineStr">
        <is>
          <t>5 years</t>
        </is>
      </c>
    </row>
    <row r="35">
      <c r="A35" s="4" t="inlineStr">
        <is>
          <t>Merchant Portfolios | Maximum</t>
        </is>
      </c>
    </row>
    <row r="36">
      <c r="A36" s="3" t="inlineStr">
        <is>
          <t>Finite-Lived Intangible Assets [Line Items]</t>
        </is>
      </c>
    </row>
    <row r="37">
      <c r="A37" s="4" t="inlineStr">
        <is>
          <t>Finite-lived intangible assets, useful lives (in years)</t>
        </is>
      </c>
      <c r="B37" s="4" t="inlineStr">
        <is>
          <t>10 years</t>
        </is>
      </c>
    </row>
    <row r="38">
      <c r="A38" s="4" t="inlineStr">
        <is>
          <t>Technology | Minimum</t>
        </is>
      </c>
    </row>
    <row r="39">
      <c r="A39" s="3" t="inlineStr">
        <is>
          <t>Finite-Lived Intangible Assets [Line Items]</t>
        </is>
      </c>
    </row>
    <row r="40">
      <c r="A40" s="4" t="inlineStr">
        <is>
          <t>Finite-lived intangible assets, useful lives (in years)</t>
        </is>
      </c>
      <c r="B40" s="4" t="inlineStr">
        <is>
          <t>7 years</t>
        </is>
      </c>
    </row>
    <row r="41">
      <c r="A41" s="4" t="inlineStr">
        <is>
          <t>Technology | Maximum</t>
        </is>
      </c>
    </row>
    <row r="42">
      <c r="A42" s="3" t="inlineStr">
        <is>
          <t>Finite-Lived Intangible Assets [Line Items]</t>
        </is>
      </c>
    </row>
    <row r="43">
      <c r="A43" s="4" t="inlineStr">
        <is>
          <t>Finite-lived intangible assets, useful lives (in years)</t>
        </is>
      </c>
      <c r="B43" s="4" t="inlineStr">
        <is>
          <t>10 years</t>
        </is>
      </c>
    </row>
    <row r="44">
      <c r="A44" s="4" t="inlineStr">
        <is>
          <t>Trade Names and Non-compete Agreements | Minimum</t>
        </is>
      </c>
    </row>
    <row r="45">
      <c r="A45" s="3" t="inlineStr">
        <is>
          <t>Finite-Lived Intangible Assets [Line Items]</t>
        </is>
      </c>
    </row>
    <row r="46">
      <c r="A46" s="4" t="inlineStr">
        <is>
          <t>Finite-lived intangible assets, useful lives (in years)</t>
        </is>
      </c>
      <c r="B46" s="4" t="inlineStr">
        <is>
          <t>5 years</t>
        </is>
      </c>
    </row>
    <row r="47">
      <c r="A47" s="4" t="inlineStr">
        <is>
          <t>Trade Names and Non-compete Agreements | Maximum</t>
        </is>
      </c>
    </row>
    <row r="48">
      <c r="A48" s="3" t="inlineStr">
        <is>
          <t>Finite-Lived Intangible Assets [Line Items]</t>
        </is>
      </c>
    </row>
    <row r="49">
      <c r="A49" s="4" t="inlineStr">
        <is>
          <t>Finite-lived intangible assets, useful lives (in years)</t>
        </is>
      </c>
      <c r="B49" s="4" t="inlineStr">
        <is>
          <t>1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514901</v>
      </c>
      <c r="C4" s="5" t="n">
        <v>404342</v>
      </c>
      <c r="D4" s="5" t="n">
        <v>371854</v>
      </c>
    </row>
    <row r="5">
      <c r="A5" s="3" t="inlineStr">
        <is>
          <t>Operating expenses</t>
        </is>
      </c>
    </row>
    <row r="6">
      <c r="A6" s="4" t="inlineStr">
        <is>
          <t>Costs of services</t>
        </is>
      </c>
      <c r="B6" s="6" t="n">
        <v>359885</v>
      </c>
      <c r="C6" s="6" t="n">
        <v>277374</v>
      </c>
      <c r="D6" s="6" t="n">
        <v>252569</v>
      </c>
    </row>
    <row r="7">
      <c r="A7" s="4" t="inlineStr">
        <is>
          <t>Salary and employee benefits</t>
        </is>
      </c>
      <c r="B7" s="6" t="n">
        <v>43818</v>
      </c>
      <c r="C7" s="6" t="n">
        <v>39507</v>
      </c>
      <c r="D7" s="6" t="n">
        <v>42214</v>
      </c>
    </row>
    <row r="8">
      <c r="A8" s="4" t="inlineStr">
        <is>
          <t>Depreciation and amortization</t>
        </is>
      </c>
      <c r="B8" s="6" t="n">
        <v>49697</v>
      </c>
      <c r="C8" s="6" t="n">
        <v>40775</v>
      </c>
      <c r="D8" s="6" t="n">
        <v>39092</v>
      </c>
    </row>
    <row r="9">
      <c r="A9" s="4" t="inlineStr">
        <is>
          <t>Selling, general and administrative</t>
        </is>
      </c>
      <c r="B9" s="6" t="n">
        <v>28408</v>
      </c>
      <c r="C9" s="6" t="n">
        <v>25825</v>
      </c>
      <c r="D9" s="6" t="n">
        <v>30795</v>
      </c>
    </row>
    <row r="10">
      <c r="A10" s="4" t="inlineStr">
        <is>
          <t>Total operating expenses</t>
        </is>
      </c>
      <c r="B10" s="6" t="n">
        <v>481808</v>
      </c>
      <c r="C10" s="6" t="n">
        <v>383481</v>
      </c>
      <c r="D10" s="6" t="n">
        <v>364670</v>
      </c>
    </row>
    <row r="11">
      <c r="A11" s="4" t="inlineStr">
        <is>
          <t>Operating income</t>
        </is>
      </c>
      <c r="B11" s="6" t="n">
        <v>33093</v>
      </c>
      <c r="C11" s="6" t="n">
        <v>20861</v>
      </c>
      <c r="D11" s="6" t="n">
        <v>7184</v>
      </c>
    </row>
    <row r="12">
      <c r="A12" s="3" t="inlineStr">
        <is>
          <t>Other (expenses) income</t>
        </is>
      </c>
    </row>
    <row r="13">
      <c r="A13" s="4" t="inlineStr">
        <is>
          <t>Interest expense</t>
        </is>
      </c>
      <c r="B13" s="6" t="n">
        <v>-36485</v>
      </c>
      <c r="C13" s="6" t="n">
        <v>-44839</v>
      </c>
      <c r="D13" s="6" t="n">
        <v>-40653</v>
      </c>
    </row>
    <row r="14">
      <c r="A14" s="4" t="inlineStr">
        <is>
          <t>Debt extinguishment and modification costs</t>
        </is>
      </c>
      <c r="B14" s="6" t="n">
        <v>-8322</v>
      </c>
      <c r="C14" s="6" t="n">
        <v>-1899</v>
      </c>
      <c r="D14" s="6" t="n">
        <v>0</v>
      </c>
    </row>
    <row r="15">
      <c r="A15" s="4" t="inlineStr">
        <is>
          <t>Gain on sale of business and investment</t>
        </is>
      </c>
      <c r="B15" s="6" t="n">
        <v>7643</v>
      </c>
      <c r="C15" s="6" t="n">
        <v>107239</v>
      </c>
      <c r="D15" s="6" t="n">
        <v>0</v>
      </c>
    </row>
    <row r="16">
      <c r="A16" s="4" t="inlineStr">
        <is>
          <t>Other income, net</t>
        </is>
      </c>
      <c r="B16" s="6" t="n">
        <v>202</v>
      </c>
      <c r="C16" s="6" t="n">
        <v>596</v>
      </c>
      <c r="D16" s="6" t="n">
        <v>710</v>
      </c>
    </row>
    <row r="17">
      <c r="A17" s="4" t="inlineStr">
        <is>
          <t>Total other (expenses) income, net</t>
        </is>
      </c>
      <c r="B17" s="6" t="n">
        <v>-36962</v>
      </c>
      <c r="C17" s="6" t="n">
        <v>61097</v>
      </c>
      <c r="D17" s="6" t="n">
        <v>-39943</v>
      </c>
    </row>
    <row r="18">
      <c r="A18" s="4" t="inlineStr">
        <is>
          <t>(Loss) income before income taxes</t>
        </is>
      </c>
      <c r="B18" s="6" t="n">
        <v>-3869</v>
      </c>
      <c r="C18" s="6" t="n">
        <v>81958</v>
      </c>
      <c r="D18" s="6" t="n">
        <v>-32759</v>
      </c>
    </row>
    <row r="19">
      <c r="A19" s="4" t="inlineStr">
        <is>
          <t>Income tax (benefit) expense</t>
        </is>
      </c>
      <c r="B19" s="6" t="n">
        <v>-5258</v>
      </c>
      <c r="C19" s="6" t="n">
        <v>10899</v>
      </c>
      <c r="D19" s="6" t="n">
        <v>830</v>
      </c>
    </row>
    <row r="20">
      <c r="A20" s="4" t="inlineStr">
        <is>
          <t>Net income (loss)</t>
        </is>
      </c>
      <c r="B20" s="6" t="n">
        <v>1389</v>
      </c>
      <c r="C20" s="6" t="n">
        <v>71059</v>
      </c>
      <c r="D20" s="6" t="n">
        <v>-33589</v>
      </c>
    </row>
    <row r="21">
      <c r="A21" s="4" t="inlineStr">
        <is>
          <t>Less: Dividends and accretion attributable to redeemable senior preferred stockholders</t>
        </is>
      </c>
      <c r="B21" s="6" t="n">
        <v>-18009</v>
      </c>
      <c r="C21" s="6" t="n">
        <v>0</v>
      </c>
      <c r="D21" s="6" t="n">
        <v>0</v>
      </c>
    </row>
    <row r="22">
      <c r="A22" s="4" t="inlineStr">
        <is>
          <t>Less: NCI preferred unit redemptions, net of deferred tax benefit</t>
        </is>
      </c>
      <c r="B22" s="6" t="n">
        <v>-8021</v>
      </c>
      <c r="C22" s="6" t="n">
        <v>0</v>
      </c>
      <c r="D22" s="6" t="n">
        <v>0</v>
      </c>
    </row>
    <row r="23">
      <c r="A23" s="4" t="inlineStr">
        <is>
          <t>Less: Net income attributable to redeemable and redeemed NCIs</t>
        </is>
      </c>
      <c r="B23" s="6" t="n">
        <v>0</v>
      </c>
      <c r="C23" s="6" t="n">
        <v>-45398</v>
      </c>
      <c r="D23" s="6" t="n">
        <v>0</v>
      </c>
    </row>
    <row r="24">
      <c r="A24" s="4" t="inlineStr">
        <is>
          <t>Net (loss) income available to common stockholders</t>
        </is>
      </c>
      <c r="B24" s="5" t="n">
        <v>-24641</v>
      </c>
      <c r="C24" s="5" t="n">
        <v>25661</v>
      </c>
      <c r="D24" s="5" t="n">
        <v>-33589</v>
      </c>
    </row>
    <row r="25">
      <c r="A25" s="3" t="inlineStr">
        <is>
          <t>(Loss) earnings per common share:</t>
        </is>
      </c>
    </row>
    <row r="26">
      <c r="A26" s="4" t="inlineStr">
        <is>
          <t>Basic (in dollars per share)</t>
        </is>
      </c>
      <c r="B26" s="8" t="n">
        <v>-0.34</v>
      </c>
      <c r="C26" s="8" t="n">
        <v>0.38</v>
      </c>
      <c r="D26" s="8" t="n">
        <v>-0.5</v>
      </c>
    </row>
    <row r="27">
      <c r="A27" s="4" t="inlineStr">
        <is>
          <t>Diluted (in dollars per share)</t>
        </is>
      </c>
      <c r="B27" s="8" t="n">
        <v>-0.34</v>
      </c>
      <c r="C27" s="8" t="n">
        <v>0.38</v>
      </c>
      <c r="D27" s="8" t="n">
        <v>-0.5</v>
      </c>
    </row>
    <row r="28">
      <c r="A28" s="3" t="inlineStr">
        <is>
          <t>Weighted-average common shares outstanding:</t>
        </is>
      </c>
    </row>
    <row r="29">
      <c r="A29" s="4" t="inlineStr">
        <is>
          <t>Basic (in shares)</t>
        </is>
      </c>
      <c r="B29" s="6" t="n">
        <v>71902</v>
      </c>
      <c r="C29" s="6" t="n">
        <v>67158</v>
      </c>
      <c r="D29" s="6" t="n">
        <v>67086</v>
      </c>
    </row>
    <row r="30">
      <c r="A30" s="4" t="inlineStr">
        <is>
          <t>Diluted (in shares)</t>
        </is>
      </c>
      <c r="B30" s="6" t="n">
        <v>71902</v>
      </c>
      <c r="C30" s="6" t="n">
        <v>67263</v>
      </c>
      <c r="D30" s="6" t="n">
        <v>670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ACCOUNTING POLICIES - Leases (Details) - USD ($) $ in Thousands</t>
        </is>
      </c>
      <c r="B1" s="2" t="inlineStr">
        <is>
          <t>Dec. 31, 2021</t>
        </is>
      </c>
      <c r="C1" s="2" t="inlineStr">
        <is>
          <t>Jan. 01, 2021</t>
        </is>
      </c>
    </row>
    <row r="2">
      <c r="A2" s="3" t="inlineStr">
        <is>
          <t>New Accounting Pronouncements or Change in Accounting Principle [Line Items]</t>
        </is>
      </c>
    </row>
    <row r="3">
      <c r="A3" s="4" t="inlineStr">
        <is>
          <t>Operating lease ROU assets</t>
        </is>
      </c>
      <c r="B3" s="5" t="n">
        <v>6262</v>
      </c>
    </row>
    <row r="4">
      <c r="A4" s="4" t="inlineStr">
        <is>
          <t>Total operating lease obligations</t>
        </is>
      </c>
      <c r="B4" s="5" t="n">
        <v>7319</v>
      </c>
    </row>
    <row r="5">
      <c r="A5" s="4" t="inlineStr">
        <is>
          <t>Accounting Standards Update 2016-02</t>
        </is>
      </c>
    </row>
    <row r="6">
      <c r="A6" s="3" t="inlineStr">
        <is>
          <t>New Accounting Pronouncements or Change in Accounting Principle [Line Items]</t>
        </is>
      </c>
    </row>
    <row r="7">
      <c r="A7" s="4" t="inlineStr">
        <is>
          <t>Operating lease ROU assets</t>
        </is>
      </c>
      <c r="C7" s="5" t="n">
        <v>7400</v>
      </c>
    </row>
    <row r="8">
      <c r="A8" s="4" t="inlineStr">
        <is>
          <t>Total operating lease obligations</t>
        </is>
      </c>
      <c r="C8" s="5" t="n">
        <v>8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Accrued Residual Commission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idual commission expenses</t>
        </is>
      </c>
      <c r="B4" s="9" t="n">
        <v>318.9</v>
      </c>
      <c r="C4" s="9" t="n">
        <v>240.2</v>
      </c>
      <c r="D4" s="9" t="n">
        <v>21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ACCOUNTING POLICIES - Share-based Compensation (Details)</t>
        </is>
      </c>
      <c r="B1" s="2" t="inlineStr">
        <is>
          <t>12 Months Ended</t>
        </is>
      </c>
    </row>
    <row r="2">
      <c r="B2" s="2" t="inlineStr">
        <is>
          <t>Dec. 31, 2021</t>
        </is>
      </c>
    </row>
    <row r="3">
      <c r="A3" s="4" t="inlineStr">
        <is>
          <t>Minimum</t>
        </is>
      </c>
    </row>
    <row r="4">
      <c r="A4" s="3" t="inlineStr">
        <is>
          <t>Share-based Compensation Arrangement by Share-based Payment Award [Line Items]</t>
        </is>
      </c>
    </row>
    <row r="5">
      <c r="A5" s="4" t="inlineStr">
        <is>
          <t>Award vesting period</t>
        </is>
      </c>
      <c r="B5" s="4" t="inlineStr">
        <is>
          <t>2 years</t>
        </is>
      </c>
    </row>
    <row r="6">
      <c r="A6" s="4" t="inlineStr">
        <is>
          <t>Maximum</t>
        </is>
      </c>
    </row>
    <row r="7">
      <c r="A7" s="3" t="inlineStr">
        <is>
          <t>Share-based Compensation Arrangement by Share-based Payment Award [Line Items]</t>
        </is>
      </c>
    </row>
    <row r="8">
      <c r="A8" s="4" t="inlineStr">
        <is>
          <t>Award vesting period</t>
        </is>
      </c>
      <c r="B8" s="4" t="inlineStr">
        <is>
          <t>3 years</t>
        </is>
      </c>
    </row>
    <row r="9">
      <c r="A9" s="4" t="inlineStr">
        <is>
          <t>Employee Stock Option</t>
        </is>
      </c>
    </row>
    <row r="10">
      <c r="A10" s="3" t="inlineStr">
        <is>
          <t>Share-based Compensation Arrangement by Share-based Payment Award [Line Items]</t>
        </is>
      </c>
    </row>
    <row r="11">
      <c r="A11" s="4" t="inlineStr">
        <is>
          <t>Expiration period (in years)</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OF BUSINESS AND ACCOUNTING POLICIES - Measurements of Certain Equity Investments (Details) - USD ($) $ in Millions</t>
        </is>
      </c>
      <c r="B1" s="2" t="inlineStr">
        <is>
          <t>Dec. 31, 2019</t>
        </is>
      </c>
      <c r="C1" s="2" t="inlineStr">
        <is>
          <t>May 22, 2019</t>
        </is>
      </c>
    </row>
    <row r="2">
      <c r="A2" s="3" t="inlineStr">
        <is>
          <t>Accounting Policies [Abstract]</t>
        </is>
      </c>
    </row>
    <row r="3">
      <c r="A3" s="4" t="inlineStr">
        <is>
          <t>Amount borrowed under loan and loan commitment agreement</t>
        </is>
      </c>
      <c r="B3" s="9" t="n">
        <v>3.5</v>
      </c>
    </row>
    <row r="4">
      <c r="A4" s="4" t="inlineStr">
        <is>
          <t>Maximum loan commitment available for future issuance</t>
        </is>
      </c>
      <c r="C4"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Concentration of Risk (Details)</t>
        </is>
      </c>
      <c r="B1" s="2" t="inlineStr">
        <is>
          <t>12 Months Ended</t>
        </is>
      </c>
    </row>
    <row r="2">
      <c r="B2" s="2" t="inlineStr">
        <is>
          <t>Dec. 31, 2021</t>
        </is>
      </c>
      <c r="C2" s="2" t="inlineStr">
        <is>
          <t>Dec. 31, 2020</t>
        </is>
      </c>
      <c r="D2" s="2" t="inlineStr">
        <is>
          <t>Dec. 31, 2019</t>
        </is>
      </c>
    </row>
    <row r="3">
      <c r="A3" s="4" t="inlineStr">
        <is>
          <t>Revenue from Contract with Customer | Merchant Portability Rights | SMB Payments Segment</t>
        </is>
      </c>
    </row>
    <row r="4">
      <c r="A4" s="3" t="inlineStr">
        <is>
          <t>Product Information [Line Items]</t>
        </is>
      </c>
    </row>
    <row r="5">
      <c r="A5" s="4" t="inlineStr">
        <is>
          <t>Concentration risk, percentage</t>
        </is>
      </c>
      <c r="B5" s="4" t="inlineStr">
        <is>
          <t>22.00%</t>
        </is>
      </c>
      <c r="C5" s="4" t="inlineStr">
        <is>
          <t>21.00%</t>
        </is>
      </c>
      <c r="D5" s="4" t="inlineStr">
        <is>
          <t>18.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Revision of Cash Flow Change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cash provided by operating activities:</t>
        </is>
      </c>
      <c r="B4" s="5" t="n">
        <v>9377</v>
      </c>
      <c r="C4" s="5" t="n">
        <v>12202</v>
      </c>
      <c r="D4" s="5" t="n">
        <v>12080</v>
      </c>
    </row>
    <row r="5">
      <c r="A5" s="4" t="inlineStr">
        <is>
          <t>Net cash (used in) provided by financing activities:</t>
        </is>
      </c>
      <c r="B5" s="5" t="n">
        <v>871629</v>
      </c>
      <c r="C5" s="6" t="n">
        <v>-140943</v>
      </c>
      <c r="D5" s="6" t="n">
        <v>102301</v>
      </c>
    </row>
    <row r="6">
      <c r="A6" s="4" t="inlineStr">
        <is>
          <t>Previously Reported</t>
        </is>
      </c>
    </row>
    <row r="7">
      <c r="A7" s="3" t="inlineStr">
        <is>
          <t>New Accounting Pronouncements or Change in Accounting Principle [Line Items]</t>
        </is>
      </c>
    </row>
    <row r="8">
      <c r="A8" s="4" t="inlineStr">
        <is>
          <t>Net cash provided by operating activities:</t>
        </is>
      </c>
      <c r="C8" s="6" t="n">
        <v>47072</v>
      </c>
      <c r="D8" s="6" t="n">
        <v>39364</v>
      </c>
    </row>
    <row r="9">
      <c r="A9" s="4" t="inlineStr">
        <is>
          <t>Net cash (used in) provided by financing activities:</t>
        </is>
      </c>
      <c r="C9" s="6" t="n">
        <v>-175813</v>
      </c>
      <c r="D9" s="6" t="n">
        <v>75017</v>
      </c>
    </row>
    <row r="10">
      <c r="A10" s="4" t="inlineStr">
        <is>
          <t>Restatement Adjustment</t>
        </is>
      </c>
    </row>
    <row r="11">
      <c r="A11" s="3" t="inlineStr">
        <is>
          <t>New Accounting Pronouncements or Change in Accounting Principle [Line Items]</t>
        </is>
      </c>
    </row>
    <row r="12">
      <c r="A12" s="4" t="inlineStr">
        <is>
          <t>Net cash provided by operating activities:</t>
        </is>
      </c>
      <c r="C12" s="6" t="n">
        <v>-34870</v>
      </c>
      <c r="D12" s="6" t="n">
        <v>-27284</v>
      </c>
    </row>
    <row r="13">
      <c r="A13" s="4" t="inlineStr">
        <is>
          <t>Net cash (used in) provided by financing activities:</t>
        </is>
      </c>
      <c r="C13" s="5" t="n">
        <v>34870</v>
      </c>
      <c r="D13" s="5" t="n">
        <v>272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Dec. 31, 2021</t>
        </is>
      </c>
      <c r="C1" s="2" t="inlineStr">
        <is>
          <t>Dec. 31, 2020</t>
        </is>
      </c>
    </row>
    <row r="2">
      <c r="A2" s="3" t="inlineStr">
        <is>
          <t>Operating Lease ROU Assets:</t>
        </is>
      </c>
    </row>
    <row r="3">
      <c r="A3" s="4" t="inlineStr">
        <is>
          <t>Operating lease ROU assets</t>
        </is>
      </c>
      <c r="B3" s="5" t="n">
        <v>6262</v>
      </c>
    </row>
    <row r="4">
      <c r="A4" s="4" t="inlineStr">
        <is>
          <t>Operating Lease, Right-of-Use Asset, Statement of Financial Position [Extensible Enumeration]</t>
        </is>
      </c>
      <c r="B4" s="4" t="inlineStr">
        <is>
          <t>Other noncurrent assets</t>
        </is>
      </c>
      <c r="C4" s="4" t="inlineStr">
        <is>
          <t>Other noncurrent assets</t>
        </is>
      </c>
    </row>
    <row r="5">
      <c r="A5" s="3" t="inlineStr">
        <is>
          <t>Operating Lease Obligations:</t>
        </is>
      </c>
    </row>
    <row r="6">
      <c r="A6" s="4" t="inlineStr">
        <is>
          <t>Operating lease obligations - current</t>
        </is>
      </c>
      <c r="B6" s="5" t="n">
        <v>1723</v>
      </c>
    </row>
    <row r="7">
      <c r="A7" s="4" t="inlineStr">
        <is>
          <t>Operating lease obligations - noncurrent</t>
        </is>
      </c>
      <c r="B7" s="6" t="n">
        <v>5596</v>
      </c>
    </row>
    <row r="8">
      <c r="A8" s="4" t="inlineStr">
        <is>
          <t>Total operating lease obligations</t>
        </is>
      </c>
      <c r="B8" s="5" t="n">
        <v>7319</v>
      </c>
    </row>
    <row r="9">
      <c r="A9" s="4" t="inlineStr">
        <is>
          <t>Operating Lease, Liability, Current, Statement of Financial Position [Extensible Enumeration]</t>
        </is>
      </c>
      <c r="B9" s="4" t="inlineStr">
        <is>
          <t>Accounts payable and accrued expenses</t>
        </is>
      </c>
      <c r="C9" s="4" t="inlineStr">
        <is>
          <t>Accounts payable and accrued expenses</t>
        </is>
      </c>
    </row>
    <row r="10">
      <c r="A10" s="4" t="inlineStr">
        <is>
          <t>Operating Lease, Liability, Noncurrent, Statement of Financial Position [Extensible Enumeration]</t>
        </is>
      </c>
      <c r="B10" s="4" t="inlineStr">
        <is>
          <t>Other noncurrent liabilities</t>
        </is>
      </c>
    </row>
    <row r="11">
      <c r="A11" s="4" t="inlineStr">
        <is>
          <t>Weighted-average remaining lease term, in years</t>
        </is>
      </c>
      <c r="B11" s="4" t="inlineStr">
        <is>
          <t>4 years 10 months 24 days</t>
        </is>
      </c>
    </row>
    <row r="12">
      <c r="A12" s="4" t="inlineStr">
        <is>
          <t>Weighted-average discount rate</t>
        </is>
      </c>
      <c r="B12" s="4" t="inlineStr">
        <is>
          <t>6.8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EASES - Components of Lease Costs and Payments (Details) $ in Thousands</t>
        </is>
      </c>
      <c r="B1" s="2" t="inlineStr">
        <is>
          <t>12 Months Ended</t>
        </is>
      </c>
    </row>
    <row r="2">
      <c r="B2" s="2" t="inlineStr">
        <is>
          <t>Dec. 31, 2021USD ($)</t>
        </is>
      </c>
    </row>
    <row r="3">
      <c r="A3" s="3" t="inlineStr">
        <is>
          <t>Leases [Abstract]</t>
        </is>
      </c>
    </row>
    <row r="4">
      <c r="A4" s="4" t="inlineStr">
        <is>
          <t>Operating lease expense</t>
        </is>
      </c>
      <c r="B4" s="5" t="n">
        <v>1841</v>
      </c>
    </row>
    <row r="5">
      <c r="A5" s="4" t="inlineStr">
        <is>
          <t>Operating cash flows from operating leases</t>
        </is>
      </c>
      <c r="B5" s="5" t="n">
        <v>18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Dec. 31, 2021USD ($)</t>
        </is>
      </c>
    </row>
    <row r="2">
      <c r="A2" s="3" t="inlineStr">
        <is>
          <t>Leases [Abstract]</t>
        </is>
      </c>
    </row>
    <row r="3">
      <c r="A3" s="4" t="inlineStr">
        <is>
          <t>2022</t>
        </is>
      </c>
      <c r="B3" s="5" t="n">
        <v>2136</v>
      </c>
    </row>
    <row r="4">
      <c r="A4" s="4" t="inlineStr">
        <is>
          <t>2023</t>
        </is>
      </c>
      <c r="B4" s="6" t="n">
        <v>1682</v>
      </c>
    </row>
    <row r="5">
      <c r="A5" s="4" t="inlineStr">
        <is>
          <t>2024</t>
        </is>
      </c>
      <c r="B5" s="6" t="n">
        <v>1367</v>
      </c>
    </row>
    <row r="6">
      <c r="A6" s="4" t="inlineStr">
        <is>
          <t>2025</t>
        </is>
      </c>
      <c r="B6" s="6" t="n">
        <v>1205</v>
      </c>
    </row>
    <row r="7">
      <c r="A7" s="4" t="inlineStr">
        <is>
          <t>2026</t>
        </is>
      </c>
      <c r="B7" s="6" t="n">
        <v>1298</v>
      </c>
    </row>
    <row r="8">
      <c r="A8" s="4" t="inlineStr">
        <is>
          <t>Thereafter</t>
        </is>
      </c>
      <c r="B8" s="6" t="n">
        <v>958</v>
      </c>
    </row>
    <row r="9">
      <c r="A9" s="4" t="inlineStr">
        <is>
          <t>Total future minimum lease payments</t>
        </is>
      </c>
      <c r="B9" s="6" t="n">
        <v>8646</v>
      </c>
    </row>
    <row r="10">
      <c r="A10" s="4" t="inlineStr">
        <is>
          <t>Amount representing interest</t>
        </is>
      </c>
      <c r="B10" s="6" t="n">
        <v>-1327</v>
      </c>
    </row>
    <row r="11">
      <c r="A11" s="4" t="inlineStr">
        <is>
          <t>Total operating lease obligations</t>
        </is>
      </c>
      <c r="B11" s="5" t="n">
        <v>7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Commitments and Contingencies Disclosure [Abstract]</t>
        </is>
      </c>
    </row>
    <row r="3">
      <c r="A3" s="4" t="inlineStr">
        <is>
          <t>2021</t>
        </is>
      </c>
      <c r="B3" s="5" t="n">
        <v>1356</v>
      </c>
    </row>
    <row r="4">
      <c r="A4" s="4" t="inlineStr">
        <is>
          <t>2022</t>
        </is>
      </c>
      <c r="B4" s="6" t="n">
        <v>1307</v>
      </c>
    </row>
    <row r="5">
      <c r="A5" s="4" t="inlineStr">
        <is>
          <t>2023</t>
        </is>
      </c>
      <c r="B5" s="6" t="n">
        <v>1356</v>
      </c>
    </row>
    <row r="6">
      <c r="A6" s="4" t="inlineStr">
        <is>
          <t>2024</t>
        </is>
      </c>
      <c r="B6" s="6" t="n">
        <v>1394</v>
      </c>
    </row>
    <row r="7">
      <c r="A7" s="4" t="inlineStr">
        <is>
          <t>2025</t>
        </is>
      </c>
      <c r="B7" s="6" t="n">
        <v>1367</v>
      </c>
    </row>
    <row r="8">
      <c r="A8" s="4" t="inlineStr">
        <is>
          <t>Thereafter</t>
        </is>
      </c>
      <c r="B8" s="6" t="n">
        <v>2388</v>
      </c>
    </row>
    <row r="9">
      <c r="A9" s="4" t="inlineStr">
        <is>
          <t>Total</t>
        </is>
      </c>
      <c r="B9" s="5" t="n">
        <v>9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13" customWidth="1" min="8" max="8"/>
  </cols>
  <sheetData>
    <row r="1">
      <c r="A1" s="1" t="inlineStr">
        <is>
          <t>Consolidated Statements of Changes in Stockholders' Deficit and Non-Controlling Interests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Deficit Attributable to Stockholders</t>
        </is>
      </c>
      <c r="H1" s="2" t="inlineStr">
        <is>
          <t>NCIs</t>
        </is>
      </c>
    </row>
    <row r="2">
      <c r="A2" s="4" t="inlineStr">
        <is>
          <t>Beginning balance (in shares) at Dec. 31, 2018</t>
        </is>
      </c>
      <c r="C2" s="6" t="n">
        <v>67038</v>
      </c>
      <c r="D2" s="6" t="n">
        <v>0</v>
      </c>
    </row>
    <row r="3">
      <c r="A3" s="4" t="inlineStr">
        <is>
          <t>Beginning balance at Dec. 31, 2018</t>
        </is>
      </c>
      <c r="B3" s="5" t="n">
        <v>-94018</v>
      </c>
      <c r="C3" s="5" t="n">
        <v>67</v>
      </c>
      <c r="D3" s="5" t="n">
        <v>0</v>
      </c>
      <c r="E3" s="5" t="n">
        <v>0</v>
      </c>
      <c r="F3" s="5" t="n">
        <v>-94085</v>
      </c>
      <c r="G3" s="5" t="n">
        <v>-94018</v>
      </c>
      <c r="H3" s="5" t="n">
        <v>0</v>
      </c>
    </row>
    <row r="4">
      <c r="A4" s="3" t="inlineStr">
        <is>
          <t>Increase (Decrease) in Stockholders' Equity [Roll Forward]</t>
        </is>
      </c>
    </row>
    <row r="5">
      <c r="A5" s="4" t="inlineStr">
        <is>
          <t>Equity-classified stock-based compensation</t>
        </is>
      </c>
      <c r="B5" s="6" t="n">
        <v>3652</v>
      </c>
      <c r="E5" s="6" t="n">
        <v>3652</v>
      </c>
      <c r="G5" s="6" t="n">
        <v>3652</v>
      </c>
    </row>
    <row r="6">
      <c r="A6" s="4" t="inlineStr">
        <is>
          <t>Vesting of stock-based compensation (in shares)</t>
        </is>
      </c>
      <c r="C6" s="6" t="n">
        <v>54</v>
      </c>
    </row>
    <row r="7">
      <c r="A7" s="4" t="inlineStr">
        <is>
          <t>Vesting of stock-based compensation</t>
        </is>
      </c>
      <c r="C7" s="5" t="n">
        <v>1</v>
      </c>
      <c r="E7" s="6" t="n">
        <v>-1</v>
      </c>
    </row>
    <row r="8">
      <c r="A8" s="4" t="inlineStr">
        <is>
          <t>Warrant redemptions (in shares)</t>
        </is>
      </c>
      <c r="C8" s="6" t="n">
        <v>420</v>
      </c>
    </row>
    <row r="9">
      <c r="A9" s="4" t="inlineStr">
        <is>
          <t>Stock repurchases (in shares)</t>
        </is>
      </c>
      <c r="C9" s="6" t="n">
        <v>-451</v>
      </c>
      <c r="D9" s="6" t="n">
        <v>451</v>
      </c>
    </row>
    <row r="10">
      <c r="A10" s="4" t="inlineStr">
        <is>
          <t>Share repurchases</t>
        </is>
      </c>
      <c r="B10" s="6" t="n">
        <v>2388</v>
      </c>
      <c r="D10" s="5" t="n">
        <v>2388</v>
      </c>
      <c r="G10" s="6" t="n">
        <v>2388</v>
      </c>
    </row>
    <row r="11">
      <c r="A11" s="4" t="inlineStr">
        <is>
          <t>Net (loss) income attributable to common stockholders</t>
        </is>
      </c>
      <c r="B11" s="6" t="n">
        <v>-33589</v>
      </c>
      <c r="F11" s="6" t="n">
        <v>-33589</v>
      </c>
      <c r="G11" s="6" t="n">
        <v>-33589</v>
      </c>
    </row>
    <row r="12">
      <c r="A12" s="4" t="inlineStr">
        <is>
          <t>Issuance of NCI in subsidiary</t>
        </is>
      </c>
      <c r="B12" s="6" t="n">
        <v>5654</v>
      </c>
      <c r="H12" s="6" t="n">
        <v>5654</v>
      </c>
    </row>
    <row r="13">
      <c r="A13" s="4" t="inlineStr">
        <is>
          <t>Net income (loss)</t>
        </is>
      </c>
      <c r="B13" s="6" t="n">
        <v>-33589</v>
      </c>
    </row>
    <row r="14">
      <c r="A14" s="4" t="inlineStr">
        <is>
          <t>Ending balance (in shares) at Dec. 31, 2019</t>
        </is>
      </c>
      <c r="C14" s="6" t="n">
        <v>67061</v>
      </c>
      <c r="D14" s="6" t="n">
        <v>451</v>
      </c>
    </row>
    <row r="15">
      <c r="A15" s="4" t="inlineStr">
        <is>
          <t>Ending balance at Dec. 31, 2019</t>
        </is>
      </c>
      <c r="B15" s="6" t="n">
        <v>-120689</v>
      </c>
      <c r="C15" s="5" t="n">
        <v>68</v>
      </c>
      <c r="D15" s="5" t="n">
        <v>-2388</v>
      </c>
      <c r="E15" s="6" t="n">
        <v>3651</v>
      </c>
      <c r="F15" s="6" t="n">
        <v>-127674</v>
      </c>
      <c r="G15" s="6" t="n">
        <v>-126343</v>
      </c>
      <c r="H15" s="6" t="n">
        <v>5654</v>
      </c>
    </row>
    <row r="16">
      <c r="A16" s="3" t="inlineStr">
        <is>
          <t>Increase (Decrease) in Stockholders' Equity [Roll Forward]</t>
        </is>
      </c>
    </row>
    <row r="17">
      <c r="A17" s="4" t="inlineStr">
        <is>
          <t>Equity-classified stock-based compensation</t>
        </is>
      </c>
      <c r="B17" s="6" t="n">
        <v>2118</v>
      </c>
      <c r="E17" s="6" t="n">
        <v>2118</v>
      </c>
      <c r="G17" s="6" t="n">
        <v>2118</v>
      </c>
    </row>
    <row r="18">
      <c r="A18" s="4" t="inlineStr">
        <is>
          <t>Vesting of stock-based compensation (in shares)</t>
        </is>
      </c>
      <c r="C18" s="6" t="n">
        <v>330</v>
      </c>
    </row>
    <row r="19">
      <c r="A19" s="4" t="inlineStr">
        <is>
          <t>Redemption of NCI in subsidiary</t>
        </is>
      </c>
      <c r="B19" s="6" t="n">
        <v>-5654</v>
      </c>
      <c r="H19" s="6" t="n">
        <v>-5654</v>
      </c>
    </row>
    <row r="20">
      <c r="A20" s="4" t="inlineStr">
        <is>
          <t>Earnings attributable to redeemable and redeemed NCIs</t>
        </is>
      </c>
      <c r="B20" s="6" t="n">
        <v>45398</v>
      </c>
      <c r="H20" s="6" t="n">
        <v>45398</v>
      </c>
    </row>
    <row r="21">
      <c r="A21" s="4" t="inlineStr">
        <is>
          <t>Earnings distributed to redeemable and redeemed NCIs</t>
        </is>
      </c>
      <c r="B21" s="6" t="n">
        <v>-45398</v>
      </c>
      <c r="H21" s="6" t="n">
        <v>-45398</v>
      </c>
    </row>
    <row r="22">
      <c r="A22" s="4" t="inlineStr">
        <is>
          <t>Net (loss) income attributable to common stockholders</t>
        </is>
      </c>
      <c r="B22" s="6" t="n">
        <v>25661</v>
      </c>
      <c r="F22" s="6" t="n">
        <v>25661</v>
      </c>
      <c r="G22" s="6" t="n">
        <v>25661</v>
      </c>
    </row>
    <row r="23">
      <c r="A23" s="4" t="inlineStr">
        <is>
          <t>Net income (loss)</t>
        </is>
      </c>
      <c r="B23" s="6" t="n">
        <v>71059</v>
      </c>
    </row>
    <row r="24">
      <c r="A24" s="4" t="inlineStr">
        <is>
          <t>Ending balance (in shares) at Dec. 31, 2020</t>
        </is>
      </c>
      <c r="C24" s="6" t="n">
        <v>67391</v>
      </c>
      <c r="D24" s="6" t="n">
        <v>451</v>
      </c>
    </row>
    <row r="25">
      <c r="A25" s="4" t="inlineStr">
        <is>
          <t>Ending balance at Dec. 31, 2020</t>
        </is>
      </c>
      <c r="B25" s="6" t="n">
        <v>-98564</v>
      </c>
      <c r="C25" s="5" t="n">
        <v>68</v>
      </c>
      <c r="D25" s="5" t="n">
        <v>-2388</v>
      </c>
      <c r="E25" s="6" t="n">
        <v>5769</v>
      </c>
      <c r="F25" s="6" t="n">
        <v>-102013</v>
      </c>
      <c r="G25" s="6" t="n">
        <v>-98564</v>
      </c>
      <c r="H25" s="6" t="n">
        <v>0</v>
      </c>
    </row>
    <row r="26">
      <c r="A26" s="3" t="inlineStr">
        <is>
          <t>Increase (Decrease) in Stockholders' Equity [Roll Forward]</t>
        </is>
      </c>
    </row>
    <row r="27">
      <c r="A27" s="4" t="inlineStr">
        <is>
          <t>Equity-classified stock-based compensation</t>
        </is>
      </c>
      <c r="B27" s="6" t="n">
        <v>2888</v>
      </c>
      <c r="E27" s="6" t="n">
        <v>2888</v>
      </c>
      <c r="G27" s="6" t="n">
        <v>2888</v>
      </c>
    </row>
    <row r="28">
      <c r="A28" s="4" t="inlineStr">
        <is>
          <t>Vesting of stock-based compensation (in shares)</t>
        </is>
      </c>
      <c r="C28" s="6" t="n">
        <v>465</v>
      </c>
    </row>
    <row r="29">
      <c r="A29" s="4" t="inlineStr">
        <is>
          <t>Liability-classified stock-based compensation converted to equity-classified</t>
        </is>
      </c>
      <c r="B29" s="6" t="n">
        <v>313</v>
      </c>
      <c r="E29" s="6" t="n">
        <v>313</v>
      </c>
      <c r="G29" s="6" t="n">
        <v>313</v>
      </c>
    </row>
    <row r="30">
      <c r="A30" s="4" t="inlineStr">
        <is>
          <t>Issuance of common stock (in shares)</t>
        </is>
      </c>
      <c r="C30" s="6" t="n">
        <v>7551</v>
      </c>
    </row>
    <row r="31">
      <c r="A31" s="4" t="inlineStr">
        <is>
          <t>Issuance of common stock</t>
        </is>
      </c>
      <c r="B31" s="6" t="n">
        <v>34388</v>
      </c>
      <c r="C31" s="5" t="n">
        <v>7</v>
      </c>
      <c r="E31" s="6" t="n">
        <v>34381</v>
      </c>
      <c r="G31" s="6" t="n">
        <v>34388</v>
      </c>
    </row>
    <row r="32">
      <c r="A32" s="4" t="inlineStr">
        <is>
          <t>Exercise of stock options</t>
        </is>
      </c>
      <c r="B32" s="6" t="n">
        <v>1195</v>
      </c>
      <c r="C32" s="5" t="n">
        <v>174</v>
      </c>
      <c r="E32" s="6" t="n">
        <v>1195</v>
      </c>
      <c r="G32" s="6" t="n">
        <v>1195</v>
      </c>
    </row>
    <row r="33">
      <c r="A33" s="4" t="inlineStr">
        <is>
          <t>Fair value of NCI preferred units redemption, net of deferred tax benefit</t>
        </is>
      </c>
      <c r="B33" s="6" t="n">
        <v>-8021</v>
      </c>
      <c r="E33" s="6" t="n">
        <v>-8021</v>
      </c>
      <c r="G33" s="6" t="n">
        <v>-8021</v>
      </c>
    </row>
    <row r="34">
      <c r="A34" s="4" t="inlineStr">
        <is>
          <t>Fair value of common shares issued for NCI redemption (in shares)</t>
        </is>
      </c>
      <c r="C34" s="6" t="n">
        <v>1428</v>
      </c>
    </row>
    <row r="35">
      <c r="A35" s="4" t="inlineStr">
        <is>
          <t>Fair value of common shares issued for NCI redemption</t>
        </is>
      </c>
      <c r="B35" s="6" t="n">
        <v>9964</v>
      </c>
      <c r="C35" s="5" t="n">
        <v>2</v>
      </c>
      <c r="E35" s="6" t="n">
        <v>9962</v>
      </c>
      <c r="G35" s="6" t="n">
        <v>9964</v>
      </c>
    </row>
    <row r="36">
      <c r="A36" s="4" t="inlineStr">
        <is>
          <t>Stock repurchases (in shares)</t>
        </is>
      </c>
      <c r="C36" s="6" t="n">
        <v>-269</v>
      </c>
      <c r="D36" s="6" t="n">
        <v>269</v>
      </c>
    </row>
    <row r="37">
      <c r="A37" s="4" t="inlineStr">
        <is>
          <t>Share repurchases</t>
        </is>
      </c>
      <c r="B37" s="6" t="n">
        <v>1703</v>
      </c>
      <c r="D37" s="5" t="n">
        <v>1703</v>
      </c>
      <c r="G37" s="6" t="n">
        <v>1703</v>
      </c>
    </row>
    <row r="38">
      <c r="A38" s="4" t="inlineStr">
        <is>
          <t>Warrants issued</t>
        </is>
      </c>
      <c r="B38" s="6" t="n">
        <v>11357</v>
      </c>
      <c r="E38" s="6" t="n">
        <v>11357</v>
      </c>
      <c r="G38" s="6" t="n">
        <v>11357</v>
      </c>
    </row>
    <row r="39">
      <c r="A39" s="4" t="inlineStr">
        <is>
          <t>Dividends on redeemable senior preferred stock</t>
        </is>
      </c>
      <c r="B39" s="6" t="n">
        <v>16164</v>
      </c>
      <c r="E39" s="6" t="n">
        <v>16164</v>
      </c>
      <c r="G39" s="6" t="n">
        <v>16164</v>
      </c>
    </row>
    <row r="40">
      <c r="A40" s="4" t="inlineStr">
        <is>
          <t>Accretion of redeemable senior preferred stock</t>
        </is>
      </c>
      <c r="B40" s="6" t="n">
        <v>1845</v>
      </c>
      <c r="E40" s="6" t="n">
        <v>1845</v>
      </c>
      <c r="G40" s="6" t="n">
        <v>1845</v>
      </c>
    </row>
    <row r="41">
      <c r="A41" s="4" t="inlineStr">
        <is>
          <t>Change in estimate of tax basis differences</t>
        </is>
      </c>
      <c r="B41" s="6" t="n">
        <v>566</v>
      </c>
      <c r="F41" s="6" t="n">
        <v>566</v>
      </c>
      <c r="G41" s="6" t="n">
        <v>566</v>
      </c>
    </row>
    <row r="42">
      <c r="A42" s="4" t="inlineStr">
        <is>
          <t>Net income (loss)</t>
        </is>
      </c>
      <c r="B42" s="6" t="n">
        <v>1389</v>
      </c>
      <c r="F42" s="6" t="n">
        <v>1389</v>
      </c>
      <c r="G42" s="6" t="n">
        <v>1389</v>
      </c>
    </row>
    <row r="43">
      <c r="A43" s="4" t="inlineStr">
        <is>
          <t>Ending balance (in shares) at Dec. 31, 2021</t>
        </is>
      </c>
      <c r="C43" s="6" t="n">
        <v>76740</v>
      </c>
      <c r="D43" s="6" t="n">
        <v>720</v>
      </c>
    </row>
    <row r="44">
      <c r="A44" s="4" t="inlineStr">
        <is>
          <t>Ending balance at Dec. 31, 2021</t>
        </is>
      </c>
      <c r="B44" s="5" t="n">
        <v>-64237</v>
      </c>
      <c r="C44" s="5" t="n">
        <v>77</v>
      </c>
      <c r="D44" s="5" t="n">
        <v>-4091</v>
      </c>
      <c r="E44" s="5" t="n">
        <v>39835</v>
      </c>
      <c r="F44" s="5" t="n">
        <v>-100058</v>
      </c>
      <c r="G44" s="5" t="n">
        <v>-64237</v>
      </c>
      <c r="H4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Rent expense</t>
        </is>
      </c>
      <c r="B4" s="9" t="n">
        <v>2.5</v>
      </c>
      <c r="C4"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40" customWidth="1" min="9" max="9"/>
    <col width="29" customWidth="1" min="10" max="10"/>
    <col width="21" customWidth="1" min="11" max="11"/>
    <col width="21" customWidth="1" min="12" max="12"/>
    <col width="21" customWidth="1" min="13" max="13"/>
    <col width="21" customWidth="1" min="14" max="14"/>
  </cols>
  <sheetData>
    <row r="1">
      <c r="A1" s="1" t="inlineStr">
        <is>
          <t>ACQUISITIONS - Narrative (Details) $ in Thousands</t>
        </is>
      </c>
      <c r="B1" s="2" t="inlineStr">
        <is>
          <t>Sep. 17, 2021USD ($)</t>
        </is>
      </c>
      <c r="C1" s="2" t="inlineStr">
        <is>
          <t>Jun. 25, 2021USD ($)</t>
        </is>
      </c>
      <c r="D1" s="2" t="inlineStr">
        <is>
          <t>Apr. 29, 2021USD ($)</t>
        </is>
      </c>
      <c r="E1" s="2" t="inlineStr">
        <is>
          <t>Apr. 28, 2021USD ($)</t>
        </is>
      </c>
      <c r="F1" s="2" t="inlineStr">
        <is>
          <t>Mar. 15, 2019USD ($)</t>
        </is>
      </c>
      <c r="G1" s="2" t="inlineStr">
        <is>
          <t>Dec. 31, 2021USD ($)</t>
        </is>
      </c>
      <c r="H1" s="2" t="inlineStr">
        <is>
          <t>Dec. 31, 2021USD ($)</t>
        </is>
      </c>
      <c r="I1" s="2" t="inlineStr">
        <is>
          <t>Dec. 31, 2021USD ($)businessCombination</t>
        </is>
      </c>
      <c r="J1" s="2" t="inlineStr">
        <is>
          <t>Dec. 31, 2020USD ($)business</t>
        </is>
      </c>
      <c r="K1" s="2" t="inlineStr">
        <is>
          <t>Dec. 31, 2019USD ($)</t>
        </is>
      </c>
      <c r="L1" s="2" t="inlineStr">
        <is>
          <t>Sep. 30, 2021USD ($)</t>
        </is>
      </c>
      <c r="M1" s="2" t="inlineStr">
        <is>
          <t>Jun. 24, 2024USD ($)</t>
        </is>
      </c>
      <c r="N1" s="2" t="inlineStr">
        <is>
          <t>Dec. 31, 2018USD ($)</t>
        </is>
      </c>
    </row>
    <row r="2">
      <c r="A2" s="3" t="inlineStr">
        <is>
          <t>Business Acquisition [Line Items]</t>
        </is>
      </c>
    </row>
    <row r="3">
      <c r="A3" s="4" t="inlineStr">
        <is>
          <t>Goodwill</t>
        </is>
      </c>
      <c r="G3" s="5" t="n">
        <v>365740</v>
      </c>
      <c r="H3" s="5" t="n">
        <v>365740</v>
      </c>
      <c r="I3" s="5" t="n">
        <v>365740</v>
      </c>
      <c r="J3" s="5" t="n">
        <v>106832</v>
      </c>
      <c r="K3" s="5" t="n">
        <v>109515</v>
      </c>
      <c r="N3" s="5" t="n">
        <v>109515</v>
      </c>
    </row>
    <row r="4">
      <c r="A4" s="4" t="inlineStr">
        <is>
          <t>Number of business combinations | businessCombination</t>
        </is>
      </c>
      <c r="I4" s="6" t="n">
        <v>2</v>
      </c>
    </row>
    <row r="5">
      <c r="A5" s="4" t="inlineStr">
        <is>
          <t>Total consideration transferred in asset acquisition</t>
        </is>
      </c>
      <c r="F5" s="5" t="n">
        <v>15200</v>
      </c>
    </row>
    <row r="6">
      <c r="A6" s="4" t="inlineStr">
        <is>
          <t>Weighted-average Useful Life</t>
        </is>
      </c>
      <c r="I6" s="4" t="inlineStr">
        <is>
          <t>9 years 8 months 12 days</t>
        </is>
      </c>
      <c r="J6" s="4" t="inlineStr">
        <is>
          <t>8 years 4 months 24 days</t>
        </is>
      </c>
    </row>
    <row r="7">
      <c r="A7" s="4" t="inlineStr">
        <is>
          <t>Payments for asset acquisition</t>
        </is>
      </c>
      <c r="L7" s="5" t="n">
        <v>4300</v>
      </c>
    </row>
    <row r="8">
      <c r="A8" s="4" t="inlineStr">
        <is>
          <t>Borrowings under revolving credit facility</t>
        </is>
      </c>
      <c r="I8" s="5" t="n">
        <v>30000</v>
      </c>
      <c r="J8" s="5" t="n">
        <v>7000</v>
      </c>
      <c r="K8" s="5" t="n">
        <v>14000</v>
      </c>
    </row>
    <row r="9">
      <c r="A9" s="4" t="inlineStr">
        <is>
          <t>Revolving Credit Facility | Credit Agreement | Line of Credit</t>
        </is>
      </c>
    </row>
    <row r="10">
      <c r="A10" s="3" t="inlineStr">
        <is>
          <t>Business Acquisition [Line Items]</t>
        </is>
      </c>
    </row>
    <row r="11">
      <c r="A11" s="4" t="inlineStr">
        <is>
          <t>Borrowings under revolving credit facility</t>
        </is>
      </c>
      <c r="C11" s="5" t="n">
        <v>30000</v>
      </c>
    </row>
    <row r="12">
      <c r="A12" s="4" t="inlineStr">
        <is>
          <t>Maximum</t>
        </is>
      </c>
    </row>
    <row r="13">
      <c r="A13" s="3" t="inlineStr">
        <is>
          <t>Business Acquisition [Line Items]</t>
        </is>
      </c>
    </row>
    <row r="14">
      <c r="A14" s="4" t="inlineStr">
        <is>
          <t>Contingent consideration</t>
        </is>
      </c>
      <c r="F14" s="5" t="n">
        <v>6400</v>
      </c>
    </row>
    <row r="15">
      <c r="A15" s="4" t="inlineStr">
        <is>
          <t>Finxera</t>
        </is>
      </c>
    </row>
    <row r="16">
      <c r="A16" s="3" t="inlineStr">
        <is>
          <t>Business Acquisition [Line Items]</t>
        </is>
      </c>
    </row>
    <row r="17">
      <c r="A17" s="4" t="inlineStr">
        <is>
          <t>Equity interest acquired (as a percent)</t>
        </is>
      </c>
      <c r="B17" s="4" t="inlineStr">
        <is>
          <t>100.00%</t>
        </is>
      </c>
    </row>
    <row r="18">
      <c r="A18" s="4" t="inlineStr">
        <is>
          <t>Goodwill</t>
        </is>
      </c>
      <c r="B18" s="5" t="n">
        <v>245104</v>
      </c>
    </row>
    <row r="19">
      <c r="A19" s="4" t="inlineStr">
        <is>
          <t>Tax deductible goodwill</t>
        </is>
      </c>
      <c r="B19" s="6" t="n">
        <v>8700</v>
      </c>
    </row>
    <row r="20">
      <c r="A20" s="4" t="inlineStr">
        <is>
          <t>Contingent consideration</t>
        </is>
      </c>
      <c r="G20" s="6" t="n">
        <v>6000</v>
      </c>
      <c r="H20" s="6" t="n">
        <v>6000</v>
      </c>
      <c r="I20" s="6" t="n">
        <v>6000</v>
      </c>
    </row>
    <row r="21">
      <c r="A21" s="4" t="inlineStr">
        <is>
          <t>Current contingent consideration liability</t>
        </is>
      </c>
      <c r="G21" s="6" t="n">
        <v>1000</v>
      </c>
      <c r="H21" s="6" t="n">
        <v>1000</v>
      </c>
      <c r="I21" s="6" t="n">
        <v>1000</v>
      </c>
    </row>
    <row r="22">
      <c r="A22" s="4" t="inlineStr">
        <is>
          <t>Non-current contingent consideration liability</t>
        </is>
      </c>
      <c r="G22" s="6" t="n">
        <v>5000</v>
      </c>
      <c r="H22" s="6" t="n">
        <v>5000</v>
      </c>
      <c r="I22" s="6" t="n">
        <v>5000</v>
      </c>
    </row>
    <row r="23">
      <c r="A23" s="4" t="inlineStr">
        <is>
          <t>Revenue since acquisition</t>
        </is>
      </c>
      <c r="H23" s="6" t="n">
        <v>19400</v>
      </c>
    </row>
    <row r="24">
      <c r="A24" s="4" t="inlineStr">
        <is>
          <t>Operating income since acquisition</t>
        </is>
      </c>
      <c r="H24" s="5" t="n">
        <v>4300</v>
      </c>
    </row>
    <row r="25">
      <c r="A25" s="4" t="inlineStr">
        <is>
          <t>Transaction costs</t>
        </is>
      </c>
      <c r="I25" s="6" t="n">
        <v>9300</v>
      </c>
    </row>
    <row r="26">
      <c r="A26" s="4" t="inlineStr">
        <is>
          <t>Cash</t>
        </is>
      </c>
      <c r="B26" s="6" t="n">
        <v>379220</v>
      </c>
    </row>
    <row r="27">
      <c r="A27" s="4" t="inlineStr">
        <is>
          <t>Total consideration transferred</t>
        </is>
      </c>
      <c r="B27" s="5" t="n">
        <v>407010</v>
      </c>
    </row>
    <row r="28">
      <c r="A28" s="4" t="inlineStr">
        <is>
          <t>Finxera | Integrated Partners</t>
        </is>
      </c>
    </row>
    <row r="29">
      <c r="A29" s="3" t="inlineStr">
        <is>
          <t>Business Acquisition [Line Items]</t>
        </is>
      </c>
    </row>
    <row r="30">
      <c r="A30" s="4" t="inlineStr">
        <is>
          <t>Goodwill allocation (as a percent)</t>
        </is>
      </c>
      <c r="B30" s="4" t="inlineStr">
        <is>
          <t>100.00%</t>
        </is>
      </c>
    </row>
    <row r="31">
      <c r="A31" s="4" t="inlineStr">
        <is>
          <t>Two Acquired Businesses | Finxera</t>
        </is>
      </c>
    </row>
    <row r="32">
      <c r="A32" s="3" t="inlineStr">
        <is>
          <t>Business Acquisition [Line Items]</t>
        </is>
      </c>
    </row>
    <row r="33">
      <c r="A33" s="4" t="inlineStr">
        <is>
          <t>Number of business combinations | business</t>
        </is>
      </c>
      <c r="J33" s="6" t="n">
        <v>2</v>
      </c>
    </row>
    <row r="34">
      <c r="A34" s="4" t="inlineStr">
        <is>
          <t>Earnout opportunity (as a percent)</t>
        </is>
      </c>
      <c r="J34" s="4" t="inlineStr">
        <is>
          <t>50.00%</t>
        </is>
      </c>
    </row>
    <row r="35">
      <c r="A35" s="4" t="inlineStr">
        <is>
          <t>Earnout opportunity payment period (in months)</t>
        </is>
      </c>
      <c r="J35" s="4" t="inlineStr">
        <is>
          <t>6 months</t>
        </is>
      </c>
    </row>
    <row r="36">
      <c r="A36" s="4" t="inlineStr">
        <is>
          <t>Contingent consideration paid</t>
        </is>
      </c>
      <c r="I36" s="5" t="n">
        <v>100</v>
      </c>
    </row>
    <row r="37">
      <c r="A37" s="4" t="inlineStr">
        <is>
          <t>Debt incurred</t>
        </is>
      </c>
      <c r="J37" s="5" t="n">
        <v>6100</v>
      </c>
    </row>
    <row r="38">
      <c r="A38" s="4" t="inlineStr">
        <is>
          <t>C&amp;H Financial Services</t>
        </is>
      </c>
    </row>
    <row r="39">
      <c r="A39" s="3" t="inlineStr">
        <is>
          <t>Business Acquisition [Line Items]</t>
        </is>
      </c>
    </row>
    <row r="40">
      <c r="A40" s="4" t="inlineStr">
        <is>
          <t>Goodwill</t>
        </is>
      </c>
      <c r="C40" s="6" t="n">
        <v>13804</v>
      </c>
    </row>
    <row r="41">
      <c r="A41" s="4" t="inlineStr">
        <is>
          <t>Cash</t>
        </is>
      </c>
      <c r="C41" s="6" t="n">
        <v>34500</v>
      </c>
    </row>
    <row r="42">
      <c r="A42" s="4" t="inlineStr">
        <is>
          <t>Total consideration transferred</t>
        </is>
      </c>
      <c r="C42" s="6" t="n">
        <v>39700</v>
      </c>
    </row>
    <row r="43">
      <c r="A43" s="4" t="inlineStr">
        <is>
          <t>Debt incurred</t>
        </is>
      </c>
      <c r="C43" s="6" t="n">
        <v>4700</v>
      </c>
    </row>
    <row r="44">
      <c r="A44" s="4" t="inlineStr">
        <is>
          <t>Other consideration transferred</t>
        </is>
      </c>
      <c r="C44" s="6" t="n">
        <v>500</v>
      </c>
    </row>
    <row r="45">
      <c r="A45" s="4" t="inlineStr">
        <is>
          <t>Cash on hand</t>
        </is>
      </c>
      <c r="C45" s="6" t="n">
        <v>4500</v>
      </c>
    </row>
    <row r="46">
      <c r="A46" s="4" t="inlineStr">
        <is>
          <t>C&amp;H Financial Services | Previously Reported</t>
        </is>
      </c>
    </row>
    <row r="47">
      <c r="A47" s="3" t="inlineStr">
        <is>
          <t>Business Acquisition [Line Items]</t>
        </is>
      </c>
    </row>
    <row r="48">
      <c r="A48" s="4" t="inlineStr">
        <is>
          <t>Cash</t>
        </is>
      </c>
      <c r="C48" s="5" t="n">
        <v>35000</v>
      </c>
    </row>
    <row r="49">
      <c r="A49" s="4" t="inlineStr">
        <is>
          <t>C&amp;H Financial Services | Maximum | Scenario, Forecast</t>
        </is>
      </c>
    </row>
    <row r="50">
      <c r="A50" s="3" t="inlineStr">
        <is>
          <t>Business Acquisition [Line Items]</t>
        </is>
      </c>
    </row>
    <row r="51">
      <c r="A51" s="4" t="inlineStr">
        <is>
          <t>Total consideration transferred</t>
        </is>
      </c>
      <c r="M51" s="5" t="n">
        <v>60000</v>
      </c>
    </row>
    <row r="52">
      <c r="A52" s="4" t="inlineStr">
        <is>
          <t>Certain Residual Portfolio Rights</t>
        </is>
      </c>
    </row>
    <row r="53">
      <c r="A53" s="3" t="inlineStr">
        <is>
          <t>Business Acquisition [Line Items]</t>
        </is>
      </c>
    </row>
    <row r="54">
      <c r="A54" s="4" t="inlineStr">
        <is>
          <t>Total consideration transferred in asset acquisition</t>
        </is>
      </c>
      <c r="E54" s="5" t="n">
        <v>42400</v>
      </c>
      <c r="G54" s="5" t="n">
        <v>46200</v>
      </c>
    </row>
    <row r="55">
      <c r="A55" s="4" t="inlineStr">
        <is>
          <t>Contingent consideration</t>
        </is>
      </c>
      <c r="D55" s="5" t="n">
        <v>24800</v>
      </c>
    </row>
    <row r="56">
      <c r="A56" s="4" t="inlineStr">
        <is>
          <t>Threshold period (in years)</t>
        </is>
      </c>
      <c r="D56" s="4" t="inlineStr">
        <is>
          <t>3 years</t>
        </is>
      </c>
      <c r="I56" s="4" t="inlineStr">
        <is>
          <t>7 years</t>
        </is>
      </c>
    </row>
    <row r="57">
      <c r="A57" s="4" t="inlineStr">
        <is>
          <t>Amount paid to seller</t>
        </is>
      </c>
      <c r="I57" s="5" t="n">
        <v>3800</v>
      </c>
    </row>
    <row r="58">
      <c r="A58" s="4" t="inlineStr">
        <is>
          <t>Note payable netted against purchase price</t>
        </is>
      </c>
      <c r="E58" s="6" t="n">
        <v>3000</v>
      </c>
    </row>
    <row r="59">
      <c r="A59" s="4" t="inlineStr">
        <is>
          <t>Advance payments</t>
        </is>
      </c>
      <c r="E59" s="6" t="n">
        <v>2000</v>
      </c>
    </row>
    <row r="60">
      <c r="A60" s="4" t="inlineStr">
        <is>
          <t>Payments for asset acquisition</t>
        </is>
      </c>
      <c r="E60" s="5" t="n">
        <v>41200</v>
      </c>
    </row>
    <row r="61">
      <c r="A61" s="4" t="inlineStr">
        <is>
          <t>Useful life (in years)</t>
        </is>
      </c>
      <c r="D61" s="4" t="inlineStr">
        <is>
          <t>2 years 9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 (Details) - USD ($) $ in Thousands</t>
        </is>
      </c>
      <c r="B1" s="2" t="inlineStr">
        <is>
          <t>Sep. 17, 2021</t>
        </is>
      </c>
      <c r="C1" s="2" t="inlineStr">
        <is>
          <t>Dec. 31, 2021</t>
        </is>
      </c>
      <c r="D1" s="2" t="inlineStr">
        <is>
          <t>Dec. 31, 2020</t>
        </is>
      </c>
      <c r="E1" s="2" t="inlineStr">
        <is>
          <t>Dec. 31, 2019</t>
        </is>
      </c>
      <c r="F1" s="2" t="inlineStr">
        <is>
          <t>Dec. 31, 2018</t>
        </is>
      </c>
    </row>
    <row r="2">
      <c r="A2" s="3" t="inlineStr">
        <is>
          <t>Recognized amounts of assets acquired and liabilities assumed:</t>
        </is>
      </c>
    </row>
    <row r="3">
      <c r="A3" s="4" t="inlineStr">
        <is>
          <t>Goodwill</t>
        </is>
      </c>
      <c r="C3" s="5" t="n">
        <v>365740</v>
      </c>
      <c r="D3" s="5" t="n">
        <v>106832</v>
      </c>
      <c r="E3" s="5" t="n">
        <v>109515</v>
      </c>
      <c r="F3" s="5" t="n">
        <v>109515</v>
      </c>
    </row>
    <row r="4">
      <c r="A4" s="4" t="inlineStr">
        <is>
          <t>Finxera</t>
        </is>
      </c>
    </row>
    <row r="5">
      <c r="A5" s="3" t="inlineStr">
        <is>
          <t>Business Acquisition [Line Items]</t>
        </is>
      </c>
    </row>
    <row r="6">
      <c r="A6" s="4" t="inlineStr">
        <is>
          <t>Cash</t>
        </is>
      </c>
      <c r="B6" s="5" t="n">
        <v>379220</v>
      </c>
    </row>
    <row r="7">
      <c r="A7" s="4" t="inlineStr">
        <is>
          <t>Equity Instruments</t>
        </is>
      </c>
      <c r="B7" s="6" t="n">
        <v>34388</v>
      </c>
    </row>
    <row r="8">
      <c r="A8" s="4" t="inlineStr">
        <is>
          <t>Less: cash and restricted cash acquired</t>
        </is>
      </c>
      <c r="B8" s="6" t="n">
        <v>-6598</v>
      </c>
    </row>
    <row r="9">
      <c r="A9" s="4" t="inlineStr">
        <is>
          <t>Total purchase consideration, net of cash and restricted cash acquired</t>
        </is>
      </c>
      <c r="B9" s="6" t="n">
        <v>407010</v>
      </c>
    </row>
    <row r="10">
      <c r="A10" s="3" t="inlineStr">
        <is>
          <t>Recognized amounts of assets acquired and liabilities assumed:</t>
        </is>
      </c>
    </row>
    <row r="11">
      <c r="A11" s="4" t="inlineStr">
        <is>
          <t>Accounts receivable</t>
        </is>
      </c>
      <c r="B11" s="6" t="n">
        <v>385</v>
      </c>
    </row>
    <row r="12">
      <c r="A12" s="4" t="inlineStr">
        <is>
          <t>Prepaid expenses and other current assets</t>
        </is>
      </c>
      <c r="B12" s="6" t="n">
        <v>5198</v>
      </c>
    </row>
    <row r="13">
      <c r="A13" s="4" t="inlineStr">
        <is>
          <t>Current portion of notes receivable</t>
        </is>
      </c>
      <c r="B13" s="6" t="n">
        <v>784</v>
      </c>
    </row>
    <row r="14">
      <c r="A14" s="4" t="inlineStr">
        <is>
          <t>Settlement assets and customer account balances</t>
        </is>
      </c>
      <c r="B14" s="6" t="n">
        <v>498811</v>
      </c>
    </row>
    <row r="15">
      <c r="A15" s="4" t="inlineStr">
        <is>
          <t>Property, equipment and software, net</t>
        </is>
      </c>
      <c r="B15" s="6" t="n">
        <v>712</v>
      </c>
    </row>
    <row r="16">
      <c r="A16" s="4" t="inlineStr">
        <is>
          <t>Goodwill</t>
        </is>
      </c>
      <c r="B16" s="6" t="n">
        <v>245104</v>
      </c>
    </row>
    <row r="17">
      <c r="A17" s="4" t="inlineStr">
        <is>
          <t>Intangible assets, net</t>
        </is>
      </c>
      <c r="B17" s="6" t="n">
        <v>211400</v>
      </c>
    </row>
    <row r="18">
      <c r="A18" s="4" t="inlineStr">
        <is>
          <t>Other noncurrent assets</t>
        </is>
      </c>
      <c r="B18" s="6" t="n">
        <v>955</v>
      </c>
    </row>
    <row r="19">
      <c r="A19" s="4" t="inlineStr">
        <is>
          <t>Accounts payable and accrued expenses</t>
        </is>
      </c>
      <c r="B19" s="6" t="n">
        <v>-7837</v>
      </c>
    </row>
    <row r="20">
      <c r="A20" s="4" t="inlineStr">
        <is>
          <t>Settlement and customer account obligations</t>
        </is>
      </c>
      <c r="B20" s="6" t="n">
        <v>-498811</v>
      </c>
    </row>
    <row r="21">
      <c r="A21" s="4" t="inlineStr">
        <is>
          <t>Deferred income taxes, net</t>
        </is>
      </c>
      <c r="B21" s="6" t="n">
        <v>-44311</v>
      </c>
    </row>
    <row r="22">
      <c r="A22" s="4" t="inlineStr">
        <is>
          <t>Other noncurrent liabilities</t>
        </is>
      </c>
      <c r="B22" s="6" t="n">
        <v>-5380</v>
      </c>
    </row>
    <row r="23">
      <c r="A23" s="4" t="inlineStr">
        <is>
          <t>Total purchase consideration</t>
        </is>
      </c>
      <c r="B23" s="5" t="n">
        <v>407010</v>
      </c>
    </row>
    <row r="24">
      <c r="A24" s="4" t="inlineStr">
        <is>
          <t>Business acquisition, shares issued (in shares)</t>
        </is>
      </c>
      <c r="B24" s="6" t="n">
        <v>7551354</v>
      </c>
    </row>
    <row r="25">
      <c r="A25" s="4" t="inlineStr">
        <is>
          <t>Finxera | Money Transmitter Licenses</t>
        </is>
      </c>
    </row>
    <row r="26">
      <c r="A26" s="3" t="inlineStr">
        <is>
          <t>Recognized amounts of assets acquired and liabilities assumed:</t>
        </is>
      </c>
    </row>
    <row r="27">
      <c r="A27" s="4" t="inlineStr">
        <is>
          <t>Indefinite-lived intangible assets acquired</t>
        </is>
      </c>
      <c r="B27" s="5" t="n">
        <v>2100</v>
      </c>
    </row>
    <row r="28">
      <c r="A28" s="4" t="inlineStr">
        <is>
          <t>Finxera | Referral Partner Relationships</t>
        </is>
      </c>
    </row>
    <row r="29">
      <c r="A29" s="3" t="inlineStr">
        <is>
          <t>Recognized amounts of assets acquired and liabilities assumed:</t>
        </is>
      </c>
    </row>
    <row r="30">
      <c r="A30" s="4" t="inlineStr">
        <is>
          <t>Finite-lived intangible assets acquired</t>
        </is>
      </c>
      <c r="B30" s="6" t="n">
        <v>154900</v>
      </c>
    </row>
    <row r="31">
      <c r="A31" s="4" t="inlineStr">
        <is>
          <t>Finxera | Technology</t>
        </is>
      </c>
    </row>
    <row r="32">
      <c r="A32" s="3" t="inlineStr">
        <is>
          <t>Recognized amounts of assets acquired and liabilities assumed:</t>
        </is>
      </c>
    </row>
    <row r="33">
      <c r="A33" s="4" t="inlineStr">
        <is>
          <t>Finite-lived intangible assets acquired</t>
        </is>
      </c>
      <c r="B33" s="6" t="n">
        <v>34300</v>
      </c>
    </row>
    <row r="34">
      <c r="A34" s="4" t="inlineStr">
        <is>
          <t>Finxera | Customer relationships</t>
        </is>
      </c>
    </row>
    <row r="35">
      <c r="A35" s="3" t="inlineStr">
        <is>
          <t>Recognized amounts of assets acquired and liabilities assumed:</t>
        </is>
      </c>
    </row>
    <row r="36">
      <c r="A36" s="4" t="inlineStr">
        <is>
          <t>Finite-lived intangible assets acquired</t>
        </is>
      </c>
      <c r="B36" s="5" t="n">
        <v>20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Finxera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Revenues</t>
        </is>
      </c>
      <c r="B4" s="5" t="n">
        <v>561585</v>
      </c>
      <c r="C4" s="5" t="n">
        <v>463823</v>
      </c>
    </row>
    <row r="5">
      <c r="A5" s="4" t="inlineStr">
        <is>
          <t>Operating income</t>
        </is>
      </c>
      <c r="B5" s="5" t="n">
        <v>21619</v>
      </c>
      <c r="C5" s="5" t="n">
        <v>325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Jun. 25, 2021</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Goodwill</t>
        </is>
      </c>
      <c r="C3" s="5" t="n">
        <v>365740</v>
      </c>
      <c r="D3" s="5" t="n">
        <v>106832</v>
      </c>
      <c r="E3" s="5" t="n">
        <v>109515</v>
      </c>
      <c r="F3" s="5" t="n">
        <v>109515</v>
      </c>
    </row>
    <row r="4">
      <c r="A4" s="4" t="inlineStr">
        <is>
          <t>C&amp;H Financial Services</t>
        </is>
      </c>
    </row>
    <row r="5">
      <c r="A5" s="3" t="inlineStr">
        <is>
          <t>Business Acquisition [Line Items]</t>
        </is>
      </c>
    </row>
    <row r="6">
      <c r="A6" s="4" t="inlineStr">
        <is>
          <t>Accounts receivable</t>
        </is>
      </c>
      <c r="B6" s="5" t="n">
        <v>214</v>
      </c>
    </row>
    <row r="7">
      <c r="A7" s="4" t="inlineStr">
        <is>
          <t>Prepaid expenses and other current assets</t>
        </is>
      </c>
      <c r="B7" s="6" t="n">
        <v>209</v>
      </c>
    </row>
    <row r="8">
      <c r="A8" s="4" t="inlineStr">
        <is>
          <t>Property, equipment and software, net and other current assets</t>
        </is>
      </c>
      <c r="B8" s="6" t="n">
        <v>287</v>
      </c>
    </row>
    <row r="9">
      <c r="A9" s="4" t="inlineStr">
        <is>
          <t>Goodwill</t>
        </is>
      </c>
      <c r="B9" s="6" t="n">
        <v>13804</v>
      </c>
    </row>
    <row r="10">
      <c r="A10" s="4" t="inlineStr">
        <is>
          <t>Intangible assets, net</t>
        </is>
      </c>
      <c r="B10" s="6" t="n">
        <v>25400</v>
      </c>
    </row>
    <row r="11">
      <c r="A11" s="4" t="inlineStr">
        <is>
          <t>Other noncurrent liabilities</t>
        </is>
      </c>
      <c r="B11" s="6" t="n">
        <v>-214</v>
      </c>
    </row>
    <row r="12">
      <c r="A12" s="4" t="inlineStr">
        <is>
          <t>Total purchase consideration</t>
        </is>
      </c>
      <c r="B12" s="6" t="n">
        <v>39700</v>
      </c>
    </row>
    <row r="13">
      <c r="A13" s="4" t="inlineStr">
        <is>
          <t>C&amp;H Financial Services | Merchant Portfolios</t>
        </is>
      </c>
    </row>
    <row r="14">
      <c r="A14" s="3" t="inlineStr">
        <is>
          <t>Business Acquisition [Line Items]</t>
        </is>
      </c>
    </row>
    <row r="15">
      <c r="A15" s="4" t="inlineStr">
        <is>
          <t>Intangible assets acquired</t>
        </is>
      </c>
      <c r="B15" s="5" t="n">
        <v>20200</v>
      </c>
    </row>
    <row r="16">
      <c r="A16" s="4" t="inlineStr">
        <is>
          <t>Useful life (in years)</t>
        </is>
      </c>
      <c r="B16" s="4" t="inlineStr">
        <is>
          <t>10 years</t>
        </is>
      </c>
    </row>
    <row r="17">
      <c r="A17" s="4" t="inlineStr">
        <is>
          <t>C&amp;H Financial Services | ISO Partner Relationships</t>
        </is>
      </c>
    </row>
    <row r="18">
      <c r="A18" s="3" t="inlineStr">
        <is>
          <t>Business Acquisition [Line Items]</t>
        </is>
      </c>
    </row>
    <row r="19">
      <c r="A19" s="4" t="inlineStr">
        <is>
          <t>Intangible assets acquired</t>
        </is>
      </c>
      <c r="B19" s="5" t="n">
        <v>5200</v>
      </c>
    </row>
    <row r="20">
      <c r="A20" s="4" t="inlineStr">
        <is>
          <t>Useful life (in years)</t>
        </is>
      </c>
      <c r="B20" s="4" t="inlineStr">
        <is>
          <t>1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sset Acquisitions Narrative (Details) - USD ($) $ in Thousands</t>
        </is>
      </c>
      <c r="B1" s="2" t="inlineStr">
        <is>
          <t>Jun. 25, 2021</t>
        </is>
      </c>
      <c r="C1" s="2" t="inlineStr">
        <is>
          <t>Mar. 15, 2019</t>
        </is>
      </c>
      <c r="D1" s="2" t="inlineStr">
        <is>
          <t>Mar. 31, 2020</t>
        </is>
      </c>
      <c r="E1" s="2" t="inlineStr">
        <is>
          <t>Mar. 31, 2019</t>
        </is>
      </c>
      <c r="F1" s="2" t="inlineStr">
        <is>
          <t>Dec. 31, 2021</t>
        </is>
      </c>
      <c r="G1" s="2" t="inlineStr">
        <is>
          <t>Dec. 31, 2020</t>
        </is>
      </c>
      <c r="H1" s="2" t="inlineStr">
        <is>
          <t>Dec. 31, 2019</t>
        </is>
      </c>
      <c r="I1" s="2" t="inlineStr">
        <is>
          <t>Sep. 01, 2020</t>
        </is>
      </c>
    </row>
    <row r="2">
      <c r="A2" s="3" t="inlineStr">
        <is>
          <t>Business Acquisition [Line Items]</t>
        </is>
      </c>
    </row>
    <row r="3">
      <c r="A3" s="4" t="inlineStr">
        <is>
          <t>Borrowings under revolving credit facility</t>
        </is>
      </c>
      <c r="F3" s="5" t="n">
        <v>30000</v>
      </c>
      <c r="G3" s="5" t="n">
        <v>7000</v>
      </c>
      <c r="H3" s="5" t="n">
        <v>14000</v>
      </c>
    </row>
    <row r="4">
      <c r="A4" s="4" t="inlineStr">
        <is>
          <t>Asset acquisition, contingent liability</t>
        </is>
      </c>
      <c r="F4" s="6" t="n">
        <v>2100</v>
      </c>
    </row>
    <row r="5">
      <c r="A5" s="4" t="inlineStr">
        <is>
          <t>Priority Real Estate Technology LLC (PRET) | Integrated Partners, Rent Payment Component</t>
        </is>
      </c>
    </row>
    <row r="6">
      <c r="A6" s="3" t="inlineStr">
        <is>
          <t>Business Acquisition [Line Items]</t>
        </is>
      </c>
    </row>
    <row r="7">
      <c r="A7" s="4" t="inlineStr">
        <is>
          <t>Net proceeds from buyer</t>
        </is>
      </c>
      <c r="I7" s="5" t="n">
        <v>179416</v>
      </c>
    </row>
    <row r="8">
      <c r="A8" s="4" t="inlineStr">
        <is>
          <t>Priority Real Estate Technology LLC (PRET) | Integrated Partners, Rent Payment Component | NCIs</t>
        </is>
      </c>
    </row>
    <row r="9">
      <c r="A9" s="3" t="inlineStr">
        <is>
          <t>Business Acquisition [Line Items]</t>
        </is>
      </c>
    </row>
    <row r="10">
      <c r="A10" s="4" t="inlineStr">
        <is>
          <t>Net proceeds from buyer</t>
        </is>
      </c>
      <c r="I10" s="5" t="n">
        <v>45100</v>
      </c>
    </row>
    <row r="11">
      <c r="A11" s="4" t="inlineStr">
        <is>
          <t>YapStone, Inc</t>
        </is>
      </c>
    </row>
    <row r="12">
      <c r="A12" s="3" t="inlineStr">
        <is>
          <t>Business Acquisition [Line Items]</t>
        </is>
      </c>
    </row>
    <row r="13">
      <c r="A13" s="4" t="inlineStr">
        <is>
          <t>Payments for asset acquisitions</t>
        </is>
      </c>
      <c r="E13" s="5" t="n">
        <v>65000</v>
      </c>
    </row>
    <row r="14">
      <c r="A14" s="4" t="inlineStr">
        <is>
          <t>Stockholders' equity attributable to noncontrolling interest</t>
        </is>
      </c>
      <c r="D14" s="5" t="n">
        <v>5700</v>
      </c>
    </row>
    <row r="15">
      <c r="A15" s="4" t="inlineStr">
        <is>
          <t>Asset acquisition, software license agreement</t>
        </is>
      </c>
      <c r="E15" s="6" t="n">
        <v>1000</v>
      </c>
    </row>
    <row r="16">
      <c r="A16" s="4" t="inlineStr">
        <is>
          <t>Asset acquisition, service agreement</t>
        </is>
      </c>
      <c r="E16" s="5" t="n">
        <v>1200</v>
      </c>
    </row>
    <row r="17">
      <c r="A17" s="4" t="inlineStr">
        <is>
          <t>Residual Portfolio Rights Acquired</t>
        </is>
      </c>
    </row>
    <row r="18">
      <c r="A18" s="3" t="inlineStr">
        <is>
          <t>Business Acquisition [Line Items]</t>
        </is>
      </c>
    </row>
    <row r="19">
      <c r="A19" s="4" t="inlineStr">
        <is>
          <t>Asset acquisition, intangible assets</t>
        </is>
      </c>
      <c r="C19" s="5" t="n">
        <v>15200</v>
      </c>
    </row>
    <row r="20">
      <c r="A20" s="4" t="inlineStr">
        <is>
          <t>Asset acquisition, contingent consideration</t>
        </is>
      </c>
      <c r="C20" s="5" t="n">
        <v>6400</v>
      </c>
    </row>
    <row r="21">
      <c r="A21" s="4" t="inlineStr">
        <is>
          <t>Asset acquisition, contingent consideration, period</t>
        </is>
      </c>
      <c r="C21" s="4" t="inlineStr">
        <is>
          <t>3 years</t>
        </is>
      </c>
    </row>
    <row r="22">
      <c r="A22" s="4" t="inlineStr">
        <is>
          <t>Payment for contingent consideration</t>
        </is>
      </c>
      <c r="D22" s="5" t="n">
        <v>2100</v>
      </c>
    </row>
    <row r="23">
      <c r="A23" s="4" t="inlineStr">
        <is>
          <t>Contingent consideration liability, current</t>
        </is>
      </c>
      <c r="F23" s="5" t="n">
        <v>2100</v>
      </c>
    </row>
    <row r="24">
      <c r="A24" s="4" t="inlineStr">
        <is>
          <t>C&amp;H Financial Services</t>
        </is>
      </c>
    </row>
    <row r="25">
      <c r="A25" s="3" t="inlineStr">
        <is>
          <t>Business Acquisition [Line Items]</t>
        </is>
      </c>
    </row>
    <row r="26">
      <c r="A26" s="4" t="inlineStr">
        <is>
          <t>Threshold period (in years)</t>
        </is>
      </c>
      <c r="B26" s="4" t="inlineStr">
        <is>
          <t>3 years</t>
        </is>
      </c>
    </row>
    <row r="27">
      <c r="A27" s="4" t="inlineStr">
        <is>
          <t>Term Loan | Line of Credit | Syndicate of Lenders | Residual Portfolio Rights Acquired</t>
        </is>
      </c>
    </row>
    <row r="28">
      <c r="A28" s="3" t="inlineStr">
        <is>
          <t>Business Acquisition [Line Items]</t>
        </is>
      </c>
    </row>
    <row r="29">
      <c r="A29" s="4" t="inlineStr">
        <is>
          <t>Borrowings under revolving credit facility</t>
        </is>
      </c>
      <c r="C29" s="5" t="n">
        <v>5000</v>
      </c>
    </row>
    <row r="30">
      <c r="A30" s="4" t="inlineStr">
        <is>
          <t>Revolving Credit Facility | Residual Portfolio Rights Acquired</t>
        </is>
      </c>
    </row>
    <row r="31">
      <c r="A31" s="3" t="inlineStr">
        <is>
          <t>Business Acquisition [Line Items]</t>
        </is>
      </c>
    </row>
    <row r="32">
      <c r="A32" s="4" t="inlineStr">
        <is>
          <t>Borrowings under revolving credit facility</t>
        </is>
      </c>
      <c r="C32" s="5"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3" customWidth="1" min="2" max="2"/>
    <col width="15" customWidth="1" min="3" max="3"/>
    <col width="21" customWidth="1" min="4" max="4"/>
    <col width="21" customWidth="1" min="5" max="5"/>
  </cols>
  <sheetData>
    <row r="1">
      <c r="A1" s="1" t="inlineStr">
        <is>
          <t>ACQUISITIONS - Asset Assignments and Contributions Narrative (Details)</t>
        </is>
      </c>
      <c r="B1" s="2" t="inlineStr">
        <is>
          <t>1 Months Ended</t>
        </is>
      </c>
      <c r="C1" s="2" t="inlineStr">
        <is>
          <t>3 Months Ended</t>
        </is>
      </c>
      <c r="D1" s="2" t="inlineStr">
        <is>
          <t>12 Months Ended</t>
        </is>
      </c>
    </row>
    <row r="2">
      <c r="B2" s="2" t="inlineStr">
        <is>
          <t>Oct. 31, 2019agreement</t>
        </is>
      </c>
      <c r="C2" s="2" t="inlineStr">
        <is>
          <t>Mar. 31, 2021</t>
        </is>
      </c>
      <c r="D2" s="2" t="inlineStr">
        <is>
          <t>Dec. 31, 2021USD ($)</t>
        </is>
      </c>
      <c r="E2" s="2" t="inlineStr">
        <is>
          <t>Dec. 31, 2020USD ($)</t>
        </is>
      </c>
    </row>
    <row r="3">
      <c r="A3" s="3" t="inlineStr">
        <is>
          <t>Business Acquisition [Line Items]</t>
        </is>
      </c>
    </row>
    <row r="4">
      <c r="A4" s="4" t="inlineStr">
        <is>
          <t>Number of reseller agreements | agreement</t>
        </is>
      </c>
      <c r="B4" s="6" t="n">
        <v>2</v>
      </c>
    </row>
    <row r="5">
      <c r="A5" s="4" t="inlineStr">
        <is>
          <t>Reseller arrangement period</t>
        </is>
      </c>
      <c r="C5" s="4" t="inlineStr">
        <is>
          <t>5 years</t>
        </is>
      </c>
    </row>
    <row r="6">
      <c r="A6" s="4" t="inlineStr">
        <is>
          <t>Reseller arrangement, cash consideration paid</t>
        </is>
      </c>
      <c r="D6" s="5" t="n">
        <v>0</v>
      </c>
    </row>
    <row r="7">
      <c r="A7" s="4" t="inlineStr">
        <is>
          <t>Reseller arrangement, cash consideration received</t>
        </is>
      </c>
      <c r="D7" s="6" t="n">
        <v>0</v>
      </c>
    </row>
    <row r="8">
      <c r="A8" s="4" t="inlineStr">
        <is>
          <t>Accumulated amortization</t>
        </is>
      </c>
      <c r="D8" s="6" t="n">
        <v>189946000</v>
      </c>
      <c r="E8" s="5" t="n">
        <v>148708000</v>
      </c>
    </row>
    <row r="9">
      <c r="A9" s="4" t="inlineStr">
        <is>
          <t>Merchant Portfolios</t>
        </is>
      </c>
    </row>
    <row r="10">
      <c r="A10" s="3" t="inlineStr">
        <is>
          <t>Business Acquisition [Line Items]</t>
        </is>
      </c>
    </row>
    <row r="11">
      <c r="A11" s="4" t="inlineStr">
        <is>
          <t>Accumulated costs and estimated remaining consideration, additions</t>
        </is>
      </c>
      <c r="D11" s="6" t="n">
        <v>2400000</v>
      </c>
      <c r="E11" s="6" t="n">
        <v>6200000</v>
      </c>
    </row>
    <row r="12">
      <c r="A12" s="4" t="inlineStr">
        <is>
          <t>Accumulated costs and estimated remaining consideration</t>
        </is>
      </c>
      <c r="D12" s="6" t="n">
        <v>11100000</v>
      </c>
    </row>
    <row r="13">
      <c r="A13" s="4" t="inlineStr">
        <is>
          <t>Accumulated amortization</t>
        </is>
      </c>
      <c r="D13" s="5" t="n">
        <v>5000000</v>
      </c>
      <c r="E13" s="5" t="n">
        <v>280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514901</v>
      </c>
      <c r="C4" s="5" t="n">
        <v>404342</v>
      </c>
      <c r="D4" s="5" t="n">
        <v>371854</v>
      </c>
    </row>
    <row r="5">
      <c r="A5" s="4" t="inlineStr">
        <is>
          <t>Operating interest income</t>
        </is>
      </c>
      <c r="B5" s="6" t="n">
        <v>700</v>
      </c>
      <c r="C5" s="6" t="n">
        <v>800</v>
      </c>
      <c r="D5" s="6" t="n">
        <v>600</v>
      </c>
    </row>
    <row r="6">
      <c r="A6" s="4" t="inlineStr">
        <is>
          <t>Merchant card fees</t>
        </is>
      </c>
    </row>
    <row r="7">
      <c r="A7" s="3" t="inlineStr">
        <is>
          <t>Disaggregation of Revenue [Line Items]</t>
        </is>
      </c>
    </row>
    <row r="8">
      <c r="A8" s="4" t="inlineStr">
        <is>
          <t>Revenues</t>
        </is>
      </c>
      <c r="B8" s="6" t="n">
        <v>468764</v>
      </c>
      <c r="C8" s="6" t="n">
        <v>377346</v>
      </c>
      <c r="D8" s="6" t="n">
        <v>339450</v>
      </c>
    </row>
    <row r="9">
      <c r="A9" s="4" t="inlineStr">
        <is>
          <t>Outsourced services and other services</t>
        </is>
      </c>
    </row>
    <row r="10">
      <c r="A10" s="3" t="inlineStr">
        <is>
          <t>Disaggregation of Revenue [Line Items]</t>
        </is>
      </c>
    </row>
    <row r="11">
      <c r="A11" s="4" t="inlineStr">
        <is>
          <t>Revenues</t>
        </is>
      </c>
      <c r="B11" s="6" t="n">
        <v>21033</v>
      </c>
      <c r="C11" s="6" t="n">
        <v>23103</v>
      </c>
      <c r="D11" s="6" t="n">
        <v>28712</v>
      </c>
    </row>
    <row r="12">
      <c r="A12" s="4" t="inlineStr">
        <is>
          <t>Money transmission services revenue</t>
        </is>
      </c>
    </row>
    <row r="13">
      <c r="A13" s="3" t="inlineStr">
        <is>
          <t>Disaggregation of Revenue [Line Items]</t>
        </is>
      </c>
    </row>
    <row r="14">
      <c r="A14" s="4" t="inlineStr">
        <is>
          <t>Revenues</t>
        </is>
      </c>
      <c r="B14" s="6" t="n">
        <v>19415</v>
      </c>
      <c r="C14" s="6" t="n">
        <v>0</v>
      </c>
      <c r="D14" s="6" t="n">
        <v>0</v>
      </c>
    </row>
    <row r="15">
      <c r="A15" s="4" t="inlineStr">
        <is>
          <t>Equipment</t>
        </is>
      </c>
    </row>
    <row r="16">
      <c r="A16" s="3" t="inlineStr">
        <is>
          <t>Disaggregation of Revenue [Line Items]</t>
        </is>
      </c>
    </row>
    <row r="17">
      <c r="A17" s="4" t="inlineStr">
        <is>
          <t>Revenues</t>
        </is>
      </c>
      <c r="B17" s="5" t="n">
        <v>5689</v>
      </c>
      <c r="C17" s="5" t="n">
        <v>3893</v>
      </c>
      <c r="D17" s="5" t="n">
        <v>36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Narrative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s, which are expected to be recognized as revenue, period (in months)</t>
        </is>
      </c>
      <c r="B4"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Contract with Customer Liability (Details) - USD ($) $ in Thousands</t>
        </is>
      </c>
      <c r="B1" s="2" t="inlineStr">
        <is>
          <t>Dec. 31, 2021</t>
        </is>
      </c>
      <c r="C1" s="2" t="inlineStr">
        <is>
          <t>Dec. 31, 2020</t>
        </is>
      </c>
    </row>
    <row r="2">
      <c r="A2" s="3" t="inlineStr">
        <is>
          <t>Revenue from Contract with Customer [Abstract]</t>
        </is>
      </c>
    </row>
    <row r="3">
      <c r="A3" s="4" t="inlineStr">
        <is>
          <t>Contract liabilities, net (current)</t>
        </is>
      </c>
      <c r="B3" s="5" t="n">
        <v>1280</v>
      </c>
      <c r="C3" s="5" t="n">
        <v>14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389</v>
      </c>
      <c r="C4" s="5" t="n">
        <v>71059</v>
      </c>
      <c r="D4" s="5" t="n">
        <v>-33589</v>
      </c>
    </row>
    <row r="5">
      <c r="A5" s="3" t="inlineStr">
        <is>
          <t>Adjustments to reconcile net income (loss) to net cash provided by operating activities:</t>
        </is>
      </c>
    </row>
    <row r="6">
      <c r="A6" s="4" t="inlineStr">
        <is>
          <t>Gain and transaction costs recognized on sale of business and investment</t>
        </is>
      </c>
      <c r="B6" s="6" t="n">
        <v>-7643</v>
      </c>
      <c r="C6" s="6" t="n">
        <v>-112622</v>
      </c>
      <c r="D6" s="6" t="n">
        <v>0</v>
      </c>
    </row>
    <row r="7">
      <c r="A7" s="4" t="inlineStr">
        <is>
          <t>Depreciation and amortization of assets</t>
        </is>
      </c>
      <c r="B7" s="6" t="n">
        <v>49697</v>
      </c>
      <c r="C7" s="6" t="n">
        <v>40775</v>
      </c>
      <c r="D7" s="6" t="n">
        <v>39092</v>
      </c>
    </row>
    <row r="8">
      <c r="A8" s="4" t="inlineStr">
        <is>
          <t>Stock-based compensation</t>
        </is>
      </c>
      <c r="B8" s="6" t="n">
        <v>3213</v>
      </c>
      <c r="C8" s="6" t="n">
        <v>2430</v>
      </c>
      <c r="D8" s="6" t="n">
        <v>3652</v>
      </c>
    </row>
    <row r="9">
      <c r="A9" s="4" t="inlineStr">
        <is>
          <t>Amortization of debt issuance costs and discounts</t>
        </is>
      </c>
      <c r="B9" s="6" t="n">
        <v>2305</v>
      </c>
      <c r="C9" s="6" t="n">
        <v>2396</v>
      </c>
      <c r="D9" s="6" t="n">
        <v>1667</v>
      </c>
    </row>
    <row r="10">
      <c r="A10" s="4" t="inlineStr">
        <is>
          <t>Write-off of deferred loan costs and discount</t>
        </is>
      </c>
      <c r="B10" s="6" t="n">
        <v>2580</v>
      </c>
      <c r="C10" s="6" t="n">
        <v>1523</v>
      </c>
      <c r="D10" s="6" t="n">
        <v>0</v>
      </c>
    </row>
    <row r="11">
      <c r="A11" s="4" t="inlineStr">
        <is>
          <t>Deferred income tax (benefit) provision</t>
        </is>
      </c>
      <c r="B11" s="6" t="n">
        <v>-2559</v>
      </c>
      <c r="C11" s="6" t="n">
        <v>2960</v>
      </c>
      <c r="D11" s="6" t="n">
        <v>765</v>
      </c>
    </row>
    <row r="12">
      <c r="A12" s="4" t="inlineStr">
        <is>
          <t>Change in fair value of contingent consideration</t>
        </is>
      </c>
      <c r="B12" s="6" t="n">
        <v>0</v>
      </c>
      <c r="C12" s="6" t="n">
        <v>-360</v>
      </c>
      <c r="D12" s="6" t="n">
        <v>-620</v>
      </c>
    </row>
    <row r="13">
      <c r="A13" s="4" t="inlineStr">
        <is>
          <t>Payment-in-kind interest</t>
        </is>
      </c>
      <c r="B13" s="6" t="n">
        <v>-23715</v>
      </c>
      <c r="C13" s="6" t="n">
        <v>8573</v>
      </c>
      <c r="D13" s="6" t="n">
        <v>5126</v>
      </c>
    </row>
    <row r="14">
      <c r="A14" s="4" t="inlineStr">
        <is>
          <t>Impairment charges for intangible asset</t>
        </is>
      </c>
      <c r="B14" s="6" t="n">
        <v>0</v>
      </c>
      <c r="C14" s="6" t="n">
        <v>1753</v>
      </c>
      <c r="D14" s="6" t="n">
        <v>0</v>
      </c>
    </row>
    <row r="15">
      <c r="A15" s="4" t="inlineStr">
        <is>
          <t>Other non-cash items, net</t>
        </is>
      </c>
      <c r="B15" s="6" t="n">
        <v>462</v>
      </c>
      <c r="C15" s="6" t="n">
        <v>444</v>
      </c>
      <c r="D15" s="6" t="n">
        <v>-808</v>
      </c>
    </row>
    <row r="16">
      <c r="A16" s="3" t="inlineStr">
        <is>
          <t>Accounts receivable</t>
        </is>
      </c>
    </row>
    <row r="17">
      <c r="A17" s="4" t="inlineStr">
        <is>
          <t>Accounts receivable</t>
        </is>
      </c>
      <c r="B17" s="6" t="n">
        <v>-16694</v>
      </c>
      <c r="C17" s="6" t="n">
        <v>-5160</v>
      </c>
      <c r="D17" s="6" t="n">
        <v>-1736</v>
      </c>
    </row>
    <row r="18">
      <c r="A18" s="4" t="inlineStr">
        <is>
          <t>Prepaid expenses and other current assets</t>
        </is>
      </c>
      <c r="B18" s="6" t="n">
        <v>-1597</v>
      </c>
      <c r="C18" s="6" t="n">
        <v>303</v>
      </c>
      <c r="D18" s="6" t="n">
        <v>-1184</v>
      </c>
    </row>
    <row r="19">
      <c r="A19" s="4" t="inlineStr">
        <is>
          <t>Income taxes (receivable) payable</t>
        </is>
      </c>
      <c r="B19" s="6" t="n">
        <v>-5107</v>
      </c>
      <c r="C19" s="6" t="n">
        <v>-238</v>
      </c>
      <c r="D19" s="6" t="n">
        <v>-46</v>
      </c>
    </row>
    <row r="20">
      <c r="A20" s="4" t="inlineStr">
        <is>
          <t>Notes receivable</t>
        </is>
      </c>
      <c r="B20" s="6" t="n">
        <v>333</v>
      </c>
      <c r="C20" s="6" t="n">
        <v>-2230</v>
      </c>
      <c r="D20" s="6" t="n">
        <v>-390</v>
      </c>
    </row>
    <row r="21">
      <c r="A21" s="4" t="inlineStr">
        <is>
          <t>Accounts payable and other accrued liabilities</t>
        </is>
      </c>
      <c r="B21" s="6" t="n">
        <v>7018</v>
      </c>
      <c r="C21" s="6" t="n">
        <v>1343</v>
      </c>
      <c r="D21" s="6" t="n">
        <v>-1061</v>
      </c>
    </row>
    <row r="22">
      <c r="A22" s="4" t="inlineStr">
        <is>
          <t>Customer deposits and advance payments</t>
        </is>
      </c>
      <c r="B22" s="6" t="n">
        <v>2138</v>
      </c>
      <c r="C22" s="6" t="n">
        <v>-2045</v>
      </c>
      <c r="D22" s="6" t="n">
        <v>1646</v>
      </c>
    </row>
    <row r="23">
      <c r="A23" s="4" t="inlineStr">
        <is>
          <t>Other assets and liabilities, net</t>
        </is>
      </c>
      <c r="B23" s="6" t="n">
        <v>-2443</v>
      </c>
      <c r="C23" s="6" t="n">
        <v>1298</v>
      </c>
      <c r="D23" s="6" t="n">
        <v>-434</v>
      </c>
    </row>
    <row r="24">
      <c r="A24" s="4" t="inlineStr">
        <is>
          <t>Net cash provided by operating activities</t>
        </is>
      </c>
      <c r="B24" s="6" t="n">
        <v>9377</v>
      </c>
      <c r="C24" s="6" t="n">
        <v>12202</v>
      </c>
      <c r="D24" s="6" t="n">
        <v>12080</v>
      </c>
    </row>
    <row r="25">
      <c r="A25" s="3" t="inlineStr">
        <is>
          <t>Cash flows from investing activities:</t>
        </is>
      </c>
    </row>
    <row r="26">
      <c r="A26" s="4" t="inlineStr">
        <is>
          <t>Acquisitions of businesses, net of cash acquired</t>
        </is>
      </c>
      <c r="B26" s="6" t="n">
        <v>-407129</v>
      </c>
      <c r="C26" s="6" t="n">
        <v>0</v>
      </c>
      <c r="D26" s="6" t="n">
        <v>-184</v>
      </c>
    </row>
    <row r="27">
      <c r="A27" s="4" t="inlineStr">
        <is>
          <t>Proceeds from sale of business and investment</t>
        </is>
      </c>
      <c r="B27" s="6" t="n">
        <v>15278</v>
      </c>
      <c r="C27" s="6" t="n">
        <v>179416</v>
      </c>
      <c r="D27" s="6" t="n">
        <v>0</v>
      </c>
    </row>
    <row r="28">
      <c r="A28" s="4" t="inlineStr">
        <is>
          <t>Additions to property, equipment and software</t>
        </is>
      </c>
      <c r="B28" s="6" t="n">
        <v>-9719</v>
      </c>
      <c r="C28" s="6" t="n">
        <v>-7461</v>
      </c>
      <c r="D28" s="6" t="n">
        <v>-11118</v>
      </c>
    </row>
    <row r="29">
      <c r="A29" s="4" t="inlineStr">
        <is>
          <t>Notes receivable loan funding</t>
        </is>
      </c>
      <c r="B29" s="6" t="n">
        <v>0</v>
      </c>
      <c r="C29" s="6" t="n">
        <v>0</v>
      </c>
      <c r="D29" s="6" t="n">
        <v>-3500</v>
      </c>
    </row>
    <row r="30">
      <c r="A30" s="4" t="inlineStr">
        <is>
          <t>Acquisitions of intangible assets</t>
        </is>
      </c>
      <c r="B30" s="6" t="n">
        <v>-49463</v>
      </c>
      <c r="C30" s="6" t="n">
        <v>-5559</v>
      </c>
      <c r="D30" s="6" t="n">
        <v>-82945</v>
      </c>
    </row>
    <row r="31">
      <c r="A31" s="4" t="inlineStr">
        <is>
          <t>Net cash (used in) provided by investing activities</t>
        </is>
      </c>
      <c r="B31" s="6" t="n">
        <v>-451033</v>
      </c>
      <c r="C31" s="6" t="n">
        <v>166396</v>
      </c>
      <c r="D31" s="6" t="n">
        <v>-97747</v>
      </c>
    </row>
    <row r="32">
      <c r="A32" s="3" t="inlineStr">
        <is>
          <t>Cash flows from financing activities:</t>
        </is>
      </c>
    </row>
    <row r="33">
      <c r="A33" s="4" t="inlineStr">
        <is>
          <t>Proceeds from issuance of long-term debt, net of issue discount</t>
        </is>
      </c>
      <c r="B33" s="6" t="n">
        <v>607318</v>
      </c>
      <c r="C33" s="6" t="n">
        <v>0</v>
      </c>
      <c r="D33" s="6" t="n">
        <v>69650</v>
      </c>
    </row>
    <row r="34">
      <c r="A34" s="4" t="inlineStr">
        <is>
          <t>Debt issuance and modification costs (paid) refunded</t>
        </is>
      </c>
      <c r="B34" s="6" t="n">
        <v>-9073</v>
      </c>
      <c r="C34" s="6" t="n">
        <v>-2749</v>
      </c>
      <c r="D34" s="6" t="n">
        <v>83</v>
      </c>
    </row>
    <row r="35">
      <c r="A35" s="4" t="inlineStr">
        <is>
          <t>Repayments of long-term debt</t>
        </is>
      </c>
      <c r="B35" s="6" t="n">
        <v>-361425</v>
      </c>
      <c r="C35" s="6" t="n">
        <v>-110507</v>
      </c>
      <c r="D35" s="6" t="n">
        <v>-3828</v>
      </c>
    </row>
    <row r="36">
      <c r="A36" s="4" t="inlineStr">
        <is>
          <t>Borrowings under revolving credit facility</t>
        </is>
      </c>
      <c r="B36" s="6" t="n">
        <v>30000</v>
      </c>
      <c r="C36" s="6" t="n">
        <v>7000</v>
      </c>
      <c r="D36" s="6" t="n">
        <v>14000</v>
      </c>
    </row>
    <row r="37">
      <c r="A37" s="4" t="inlineStr">
        <is>
          <t>Repayments of borrowings under revolving credit facility</t>
        </is>
      </c>
      <c r="B37" s="6" t="n">
        <v>-15000</v>
      </c>
      <c r="C37" s="6" t="n">
        <v>-18505</v>
      </c>
      <c r="D37" s="6" t="n">
        <v>-2500</v>
      </c>
    </row>
    <row r="38">
      <c r="A38" s="4" t="inlineStr">
        <is>
          <t>Proceeds from the issuance of redeemable senior preferred stock, net of discount</t>
        </is>
      </c>
      <c r="B38" s="6" t="n">
        <v>219062</v>
      </c>
      <c r="C38" s="6" t="n">
        <v>0</v>
      </c>
      <c r="D38" s="6" t="n">
        <v>0</v>
      </c>
    </row>
    <row r="39">
      <c r="A39" s="4" t="inlineStr">
        <is>
          <t>Redeemable senior preferred stock issuance fees and costs</t>
        </is>
      </c>
      <c r="B39" s="6" t="n">
        <v>-8098</v>
      </c>
      <c r="C39" s="6" t="n">
        <v>0</v>
      </c>
      <c r="D39" s="6" t="n">
        <v>0</v>
      </c>
    </row>
    <row r="40">
      <c r="A40" s="4" t="inlineStr">
        <is>
          <t>Redemption of redeemable NCI in subsidiary</t>
        </is>
      </c>
      <c r="B40" s="6" t="n">
        <v>0</v>
      </c>
      <c r="C40" s="6" t="n">
        <v>-5654</v>
      </c>
      <c r="D40" s="6" t="n">
        <v>0</v>
      </c>
    </row>
    <row r="41">
      <c r="A41" s="4" t="inlineStr">
        <is>
          <t>Repurchases of common stock and shares withheld for taxes</t>
        </is>
      </c>
      <c r="B41" s="6" t="n">
        <v>-1703</v>
      </c>
      <c r="C41" s="6" t="n">
        <v>0</v>
      </c>
      <c r="D41" s="6" t="n">
        <v>-2388</v>
      </c>
    </row>
    <row r="42">
      <c r="A42" s="4" t="inlineStr">
        <is>
          <t>Dividends paid to redeemable senior preferred stockholders</t>
        </is>
      </c>
      <c r="B42" s="6" t="n">
        <v>-7460</v>
      </c>
      <c r="C42" s="6" t="n">
        <v>0</v>
      </c>
      <c r="D42" s="6" t="n">
        <v>0</v>
      </c>
    </row>
    <row r="43">
      <c r="A43" s="4" t="inlineStr">
        <is>
          <t>Profit distributions to redeemable non-controlling interests of subsidiaries</t>
        </is>
      </c>
      <c r="B43" s="6" t="n">
        <v>-815</v>
      </c>
      <c r="C43" s="6" t="n">
        <v>-45398</v>
      </c>
      <c r="D43" s="6" t="n">
        <v>0</v>
      </c>
    </row>
    <row r="44">
      <c r="A44" s="4" t="inlineStr">
        <is>
          <t>Proceeds from exercise of stock options</t>
        </is>
      </c>
      <c r="B44" s="6" t="n">
        <v>1196</v>
      </c>
      <c r="C44" s="6" t="n">
        <v>0</v>
      </c>
      <c r="D44" s="6" t="n">
        <v>0</v>
      </c>
    </row>
    <row r="45">
      <c r="A45" s="4" t="inlineStr">
        <is>
          <t>Settlement and customer accounts obligations, net</t>
        </is>
      </c>
      <c r="B45" s="6" t="n">
        <v>417627</v>
      </c>
      <c r="C45" s="6" t="n">
        <v>34870</v>
      </c>
      <c r="D45" s="6" t="n">
        <v>27284</v>
      </c>
    </row>
    <row r="46">
      <c r="A46" s="4" t="inlineStr">
        <is>
          <t>Net cash provided by (used in) financing activities</t>
        </is>
      </c>
      <c r="B46" s="6" t="n">
        <v>871629</v>
      </c>
      <c r="C46" s="6" t="n">
        <v>-140943</v>
      </c>
      <c r="D46" s="6" t="n">
        <v>102301</v>
      </c>
    </row>
    <row r="47">
      <c r="A47" s="4" t="inlineStr">
        <is>
          <t>Net increase in cash and cash equivalents, and restricted cash</t>
        </is>
      </c>
      <c r="B47" s="6" t="n">
        <v>429973</v>
      </c>
      <c r="C47" s="6" t="n">
        <v>37655</v>
      </c>
      <c r="D47" s="6" t="n">
        <v>16634</v>
      </c>
    </row>
    <row r="48">
      <c r="A48" s="4" t="inlineStr">
        <is>
          <t>Cash and cash equivalents, and restricted cash at beginning of period</t>
        </is>
      </c>
      <c r="B48" s="6" t="n">
        <v>88120</v>
      </c>
      <c r="C48" s="6" t="n">
        <v>50465</v>
      </c>
      <c r="D48" s="6" t="n">
        <v>33831</v>
      </c>
    </row>
    <row r="49">
      <c r="A49" s="4" t="inlineStr">
        <is>
          <t>Cash and cash equivalents, and restricted cash equivalents at end of period</t>
        </is>
      </c>
      <c r="B49" s="6" t="n">
        <v>518093</v>
      </c>
      <c r="C49" s="6" t="n">
        <v>88120</v>
      </c>
      <c r="D49" s="6" t="n">
        <v>50465</v>
      </c>
    </row>
    <row r="50">
      <c r="A50" s="3" t="inlineStr">
        <is>
          <t>Supplemental cash flow information:</t>
        </is>
      </c>
    </row>
    <row r="51">
      <c r="A51" s="4" t="inlineStr">
        <is>
          <t>Cash paid for interest</t>
        </is>
      </c>
      <c r="B51" s="6" t="n">
        <v>26056</v>
      </c>
      <c r="C51" s="6" t="n">
        <v>33433</v>
      </c>
      <c r="D51" s="6" t="n">
        <v>33091</v>
      </c>
    </row>
    <row r="52">
      <c r="A52" s="4" t="inlineStr">
        <is>
          <t>Cash paid for income taxes, net of refunds</t>
        </is>
      </c>
      <c r="B52" s="6" t="n">
        <v>2212</v>
      </c>
      <c r="C52" s="6" t="n">
        <v>8370</v>
      </c>
      <c r="D52" s="6" t="n">
        <v>0</v>
      </c>
    </row>
    <row r="53">
      <c r="A53" s="3" t="inlineStr">
        <is>
          <t>Non-cash investing and financing activities:</t>
        </is>
      </c>
    </row>
    <row r="54">
      <c r="A54" s="4" t="inlineStr">
        <is>
          <t>Payment-in-kind interest added to principal of debt obligations</t>
        </is>
      </c>
      <c r="B54" s="6" t="n">
        <v>0</v>
      </c>
      <c r="C54" s="6" t="n">
        <v>8573</v>
      </c>
      <c r="D54" s="6" t="n">
        <v>5126</v>
      </c>
    </row>
    <row r="55">
      <c r="A55" s="4" t="inlineStr">
        <is>
          <t>Payment of accrued contingent consideration for asset acquisition from offset of account receivable</t>
        </is>
      </c>
      <c r="B55" s="6" t="n">
        <v>0</v>
      </c>
      <c r="C55" s="6" t="n">
        <v>1686</v>
      </c>
      <c r="D55" s="6" t="n">
        <v>0</v>
      </c>
    </row>
    <row r="56">
      <c r="A56" s="4" t="inlineStr">
        <is>
          <t>Accruals for asset acquisition contingent consideration</t>
        </is>
      </c>
      <c r="B56" s="6" t="n">
        <v>3000</v>
      </c>
      <c r="C56" s="6" t="n">
        <v>8332</v>
      </c>
      <c r="D56" s="6" t="n">
        <v>2133</v>
      </c>
    </row>
    <row r="57">
      <c r="A57" s="4" t="inlineStr">
        <is>
          <t>Notes receivable from sellers used as partial consideration for acquisitions</t>
        </is>
      </c>
      <c r="B57" s="6" t="n">
        <v>3499</v>
      </c>
      <c r="C57" s="6" t="n">
        <v>0</v>
      </c>
      <c r="D57" s="6" t="n">
        <v>0</v>
      </c>
    </row>
    <row r="58">
      <c r="A58" s="4" t="inlineStr">
        <is>
          <t>Purchases of property, equipment and software through accounts payable</t>
        </is>
      </c>
      <c r="B58" s="6" t="n">
        <v>0</v>
      </c>
      <c r="C58" s="6" t="n">
        <v>0</v>
      </c>
      <c r="D58" s="6" t="n">
        <v>23</v>
      </c>
    </row>
    <row r="59">
      <c r="A59" s="4" t="inlineStr">
        <is>
          <t>Intangible assets acquired by issuing non-controlling interest in subsidiary</t>
        </is>
      </c>
      <c r="B59" s="6" t="n">
        <v>0</v>
      </c>
      <c r="C59" s="6" t="n">
        <v>0</v>
      </c>
      <c r="D59" s="6" t="n">
        <v>5654</v>
      </c>
    </row>
    <row r="60">
      <c r="A60" s="4" t="inlineStr">
        <is>
          <t>Non-cash additions to other noncurrent assets for right-of-use operating leases</t>
        </is>
      </c>
      <c r="B60" s="6" t="n">
        <v>234</v>
      </c>
      <c r="C60" s="6" t="n">
        <v>0</v>
      </c>
      <c r="D60" s="6" t="n">
        <v>0</v>
      </c>
    </row>
    <row r="61">
      <c r="A61" s="4" t="inlineStr">
        <is>
          <t>Cash and cash equivalents</t>
        </is>
      </c>
      <c r="B61" s="6" t="n">
        <v>20300</v>
      </c>
      <c r="C61" s="6" t="n">
        <v>9241</v>
      </c>
      <c r="D61" s="6" t="n">
        <v>3234</v>
      </c>
    </row>
    <row r="62">
      <c r="A62" s="4" t="inlineStr">
        <is>
          <t>Restricted cash</t>
        </is>
      </c>
      <c r="B62" s="6" t="n">
        <v>28859</v>
      </c>
      <c r="C62" s="6" t="n">
        <v>78879</v>
      </c>
      <c r="D62" s="6" t="n">
        <v>47231</v>
      </c>
    </row>
    <row r="63">
      <c r="A63" s="4" t="inlineStr">
        <is>
          <t>Restricted Cash Equivalents, Current</t>
        </is>
      </c>
      <c r="B63" s="5" t="n">
        <v>468934</v>
      </c>
      <c r="C63" s="5" t="n">
        <v>0</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CUSTOMER ACCOUNT BALANCES AND RELATED OBLIGATIONS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Merchant reserves held by sponsor banks</t>
        </is>
      </c>
      <c r="B4" s="5" t="n">
        <v>102100</v>
      </c>
      <c r="C4" s="5" t="n">
        <v>103800</v>
      </c>
    </row>
    <row r="5">
      <c r="A5" s="4" t="inlineStr">
        <is>
          <t>Provision for merchant losses</t>
        </is>
      </c>
      <c r="B5" s="6" t="n">
        <v>2800</v>
      </c>
      <c r="C5" s="6" t="n">
        <v>4100</v>
      </c>
      <c r="D5" s="5" t="n">
        <v>3100</v>
      </c>
    </row>
    <row r="6">
      <c r="A6" s="4" t="inlineStr">
        <is>
          <t>Settlement and customer account obligations</t>
        </is>
      </c>
      <c r="B6" s="6" t="n">
        <v>500291</v>
      </c>
      <c r="C6" s="6" t="n">
        <v>72878</v>
      </c>
    </row>
    <row r="7">
      <c r="A7" s="4" t="inlineStr">
        <is>
          <t>Due To ACH Payees</t>
        </is>
      </c>
    </row>
    <row r="8">
      <c r="A8" s="3" t="inlineStr">
        <is>
          <t>Accounts, Notes, Loans and Financing Receivable [Line Items]</t>
        </is>
      </c>
    </row>
    <row r="9">
      <c r="A9" s="4" t="inlineStr">
        <is>
          <t>Settlement and customer account obligations</t>
        </is>
      </c>
      <c r="B9" s="6" t="n">
        <v>21400</v>
      </c>
      <c r="C9" s="5" t="n">
        <v>72900</v>
      </c>
    </row>
    <row r="10">
      <c r="A10" s="4" t="inlineStr">
        <is>
          <t>Due To ACH Payees | Bank</t>
        </is>
      </c>
    </row>
    <row r="11">
      <c r="A11" s="3" t="inlineStr">
        <is>
          <t>Accounts, Notes, Loans and Financing Receivable [Line Items]</t>
        </is>
      </c>
    </row>
    <row r="12">
      <c r="A12" s="4" t="inlineStr">
        <is>
          <t>Settlement and customer account obligations</t>
        </is>
      </c>
      <c r="B12" s="5" t="n">
        <v>45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 ACCOUNT BALANCES AND RELATED OBLIGATIONS - Schedule of Settlement Assets and Obligations (Details) - USD ($) $ in Thousands</t>
        </is>
      </c>
      <c r="B1" s="2" t="inlineStr">
        <is>
          <t>Dec. 31, 2021</t>
        </is>
      </c>
      <c r="C1" s="2" t="inlineStr">
        <is>
          <t>Dec. 31, 2020</t>
        </is>
      </c>
    </row>
    <row r="2">
      <c r="A2" s="3" t="inlineStr">
        <is>
          <t>Settlement Assets:</t>
        </is>
      </c>
    </row>
    <row r="3">
      <c r="A3" s="4" t="inlineStr">
        <is>
          <t>Settlement assets and customer account balances</t>
        </is>
      </c>
      <c r="B3" s="5" t="n">
        <v>479471</v>
      </c>
      <c r="C3" s="5" t="n">
        <v>753</v>
      </c>
    </row>
    <row r="4">
      <c r="A4" s="3" t="inlineStr">
        <is>
          <t>Settlement Obligations:</t>
        </is>
      </c>
    </row>
    <row r="5">
      <c r="A5" s="4" t="inlineStr">
        <is>
          <t>Settlement and customer account obligations</t>
        </is>
      </c>
      <c r="B5" s="6" t="n">
        <v>500291</v>
      </c>
      <c r="C5" s="6" t="n">
        <v>72878</v>
      </c>
    </row>
    <row r="6">
      <c r="A6" s="4" t="inlineStr">
        <is>
          <t>Customer account obligations</t>
        </is>
      </c>
    </row>
    <row r="7">
      <c r="A7" s="3" t="inlineStr">
        <is>
          <t>Settlement Obligations:</t>
        </is>
      </c>
    </row>
    <row r="8">
      <c r="A8" s="4" t="inlineStr">
        <is>
          <t>Settlement and customer account obligations</t>
        </is>
      </c>
      <c r="B8" s="6" t="n">
        <v>478935</v>
      </c>
      <c r="C8" s="6" t="n">
        <v>0</v>
      </c>
    </row>
    <row r="9">
      <c r="A9" s="4" t="inlineStr">
        <is>
          <t>Due to customer payees</t>
        </is>
      </c>
    </row>
    <row r="10">
      <c r="A10" s="3" t="inlineStr">
        <is>
          <t>Settlement Obligations:</t>
        </is>
      </c>
    </row>
    <row r="11">
      <c r="A11" s="4" t="inlineStr">
        <is>
          <t>Settlement and customer account obligations</t>
        </is>
      </c>
      <c r="B11" s="6" t="n">
        <v>21356</v>
      </c>
      <c r="C11" s="6" t="n">
        <v>72878</v>
      </c>
    </row>
    <row r="12">
      <c r="A12" s="4" t="inlineStr">
        <is>
          <t>Card settlements due from merchants, net of estimated losses</t>
        </is>
      </c>
    </row>
    <row r="13">
      <c r="A13" s="3" t="inlineStr">
        <is>
          <t>Settlement Assets:</t>
        </is>
      </c>
    </row>
    <row r="14">
      <c r="A14" s="4" t="inlineStr">
        <is>
          <t>Settlement assets and customer account balances</t>
        </is>
      </c>
      <c r="B14" s="6" t="n">
        <v>537</v>
      </c>
      <c r="C14" s="6" t="n">
        <v>753</v>
      </c>
    </row>
    <row r="15">
      <c r="A15" s="4" t="inlineStr">
        <is>
          <t>Cash and cash equivalents</t>
        </is>
      </c>
    </row>
    <row r="16">
      <c r="A16" s="3" t="inlineStr">
        <is>
          <t>Settlement Assets:</t>
        </is>
      </c>
    </row>
    <row r="17">
      <c r="A17" s="4" t="inlineStr">
        <is>
          <t>Settlement assets and customer account balances</t>
        </is>
      </c>
      <c r="B17" s="6" t="n">
        <v>468934</v>
      </c>
      <c r="C17" s="6" t="n">
        <v>0</v>
      </c>
    </row>
    <row r="18">
      <c r="A18" s="4" t="inlineStr">
        <is>
          <t>Time deposits</t>
        </is>
      </c>
    </row>
    <row r="19">
      <c r="A19" s="3" t="inlineStr">
        <is>
          <t>Settlement Assets:</t>
        </is>
      </c>
    </row>
    <row r="20">
      <c r="A20" s="4" t="inlineStr">
        <is>
          <t>Settlement assets and customer account balances</t>
        </is>
      </c>
      <c r="B20" s="5" t="n">
        <v>10000</v>
      </c>
      <c r="C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OF BUSINESS - Narrative (Details) - USD ($) $ in Thousands</t>
        </is>
      </c>
      <c r="B1" s="2" t="inlineStr">
        <is>
          <t>Sep. 25, 2020</t>
        </is>
      </c>
      <c r="C1" s="2" t="inlineStr">
        <is>
          <t>Sep. 01, 2020</t>
        </is>
      </c>
      <c r="D1" s="2" t="inlineStr">
        <is>
          <t>Jun. 30, 2021</t>
        </is>
      </c>
    </row>
    <row r="2">
      <c r="A2" s="4" t="inlineStr">
        <is>
          <t>Syndicate of Lenders | Line of Credit</t>
        </is>
      </c>
    </row>
    <row r="3">
      <c r="A3" s="3" t="inlineStr">
        <is>
          <t>Income Statement, Balance Sheet and Additional Disclosures by Disposal Groups, Including Discontinued Operations [Line Items]</t>
        </is>
      </c>
    </row>
    <row r="4">
      <c r="A4" s="4" t="inlineStr">
        <is>
          <t>Debt prepayment</t>
        </is>
      </c>
      <c r="B4" s="5" t="n">
        <v>106500</v>
      </c>
    </row>
    <row r="5">
      <c r="A5" s="4" t="inlineStr">
        <is>
          <t>Priority Real Estate Technology LLC (PRET) | NCIs | Disposal Group, Disposed of by Sale, Not Discontinued Operations</t>
        </is>
      </c>
    </row>
    <row r="6">
      <c r="A6" s="3" t="inlineStr">
        <is>
          <t>Income Statement, Balance Sheet and Additional Disclosures by Disposal Groups, Including Discontinued Operations [Line Items]</t>
        </is>
      </c>
    </row>
    <row r="7">
      <c r="A7" s="4" t="inlineStr">
        <is>
          <t>Net proceeds from buyer</t>
        </is>
      </c>
      <c r="D7" s="5" t="n">
        <v>500</v>
      </c>
    </row>
    <row r="8">
      <c r="A8" s="4" t="inlineStr">
        <is>
          <t>Priority Real Estate Technology LLC (PRET) | Integrated Partners, Rent Payment Component</t>
        </is>
      </c>
    </row>
    <row r="9">
      <c r="A9" s="3" t="inlineStr">
        <is>
          <t>Income Statement, Balance Sheet and Additional Disclosures by Disposal Groups, Including Discontinued Operations [Line Items]</t>
        </is>
      </c>
    </row>
    <row r="10">
      <c r="A10" s="4" t="inlineStr">
        <is>
          <t>Net proceeds from buyer</t>
        </is>
      </c>
      <c r="C10" s="5" t="n">
        <v>179416</v>
      </c>
    </row>
    <row r="11">
      <c r="A11" s="4" t="inlineStr">
        <is>
          <t>Working capital adjustment paid in cash</t>
        </is>
      </c>
      <c r="C11" s="6" t="n">
        <v>584</v>
      </c>
    </row>
    <row r="12">
      <c r="A12" s="4" t="inlineStr">
        <is>
          <t>Tax effect of disposal</t>
        </is>
      </c>
      <c r="C12" s="6" t="n">
        <v>12300</v>
      </c>
    </row>
    <row r="13">
      <c r="A13" s="4" t="inlineStr">
        <is>
          <t>Reduction of operating leases future minimum payments due</t>
        </is>
      </c>
      <c r="B13" s="5" t="n">
        <v>500</v>
      </c>
    </row>
    <row r="14">
      <c r="A14" s="4" t="inlineStr">
        <is>
          <t>Priority Real Estate Technology LLC (PRET) | Integrated Partners, Rent Payment Component | Deficit Attributable to Stockholders</t>
        </is>
      </c>
    </row>
    <row r="15">
      <c r="A15" s="3" t="inlineStr">
        <is>
          <t>Income Statement, Balance Sheet and Additional Disclosures by Disposal Groups, Including Discontinued Operations [Line Items]</t>
        </is>
      </c>
    </row>
    <row r="16">
      <c r="A16" s="4" t="inlineStr">
        <is>
          <t>Net proceeds from buyer</t>
        </is>
      </c>
      <c r="C16" s="6" t="n">
        <v>51400</v>
      </c>
    </row>
    <row r="17">
      <c r="A17" s="4" t="inlineStr">
        <is>
          <t>Return of invested capital after sale</t>
        </is>
      </c>
      <c r="C17" s="6" t="n">
        <v>71800</v>
      </c>
    </row>
    <row r="18">
      <c r="A18" s="4" t="inlineStr">
        <is>
          <t>Priority Real Estate Technology LLC (PRET) | Integrated Partners, Rent Payment Component | NCIs</t>
        </is>
      </c>
    </row>
    <row r="19">
      <c r="A19" s="3" t="inlineStr">
        <is>
          <t>Income Statement, Balance Sheet and Additional Disclosures by Disposal Groups, Including Discontinued Operations [Line Items]</t>
        </is>
      </c>
    </row>
    <row r="20">
      <c r="A20" s="4" t="inlineStr">
        <is>
          <t>Net proceeds from buyer</t>
        </is>
      </c>
      <c r="C20" s="6" t="n">
        <v>45100</v>
      </c>
    </row>
    <row r="21">
      <c r="A21" s="4" t="inlineStr">
        <is>
          <t>Return of invested capital after sale</t>
        </is>
      </c>
      <c r="C21" s="5" t="n">
        <v>5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OF BUSINESS - Schedule of Sale Details (Details) - USD ($) $ in Thousands</t>
        </is>
      </c>
      <c r="B1" s="2" t="inlineStr">
        <is>
          <t>Sep. 01, 2020</t>
        </is>
      </c>
      <c r="C1" s="2" t="inlineStr">
        <is>
          <t>Dec. 31, 2021</t>
        </is>
      </c>
      <c r="D1" s="2" t="inlineStr">
        <is>
          <t>Dec. 31, 2020</t>
        </is>
      </c>
      <c r="E1" s="2" t="inlineStr">
        <is>
          <t>Dec. 31, 2019</t>
        </is>
      </c>
    </row>
    <row r="2">
      <c r="A2" s="3" t="inlineStr">
        <is>
          <t>Assets sold:</t>
        </is>
      </c>
    </row>
    <row r="3">
      <c r="A3" s="4" t="inlineStr">
        <is>
          <t>Gain on sale of business and investment</t>
        </is>
      </c>
      <c r="C3" s="5" t="n">
        <v>7643</v>
      </c>
      <c r="D3" s="5" t="n">
        <v>107239</v>
      </c>
      <c r="E3" s="5" t="n">
        <v>0</v>
      </c>
    </row>
    <row r="4">
      <c r="A4" s="4" t="inlineStr">
        <is>
          <t>Priority Real Estate Technology LLC (PRET) | Integrated Partners, Rent Payment Component</t>
        </is>
      </c>
    </row>
    <row r="5">
      <c r="A5" s="3" t="inlineStr">
        <is>
          <t>Income Statement, Balance Sheet and Additional Disclosures by Disposal Groups, Including Discontinued Operations [Line Items]</t>
        </is>
      </c>
    </row>
    <row r="6">
      <c r="A6" s="4" t="inlineStr">
        <is>
          <t>Gross cash consideration from buyer</t>
        </is>
      </c>
      <c r="B6" s="5" t="n">
        <v>180000</v>
      </c>
    </row>
    <row r="7">
      <c r="A7" s="4" t="inlineStr">
        <is>
          <t>Less working capital adjustment paid in cash</t>
        </is>
      </c>
      <c r="B7" s="6" t="n">
        <v>-584</v>
      </c>
    </row>
    <row r="8">
      <c r="A8" s="4" t="inlineStr">
        <is>
          <t>Net proceeds from buyer</t>
        </is>
      </c>
      <c r="B8" s="6" t="n">
        <v>179416</v>
      </c>
    </row>
    <row r="9">
      <c r="A9" s="4" t="inlineStr">
        <is>
          <t>Transaction costs incurred</t>
        </is>
      </c>
      <c r="B9" s="6" t="n">
        <v>-5383</v>
      </c>
    </row>
    <row r="10">
      <c r="A10" s="3" t="inlineStr">
        <is>
          <t>Assets sold:</t>
        </is>
      </c>
    </row>
    <row r="11">
      <c r="A11" s="4" t="inlineStr">
        <is>
          <t>Intangible assets</t>
        </is>
      </c>
      <c r="B11" s="6" t="n">
        <v>-62158</v>
      </c>
    </row>
    <row r="12">
      <c r="A12" s="4" t="inlineStr">
        <is>
          <t>Other assets sold, net of obligations assumed</t>
        </is>
      </c>
      <c r="B12" s="6" t="n">
        <v>-716</v>
      </c>
    </row>
    <row r="13">
      <c r="A13" s="4" t="inlineStr">
        <is>
          <t>Goodwill assigned to business sale</t>
        </is>
      </c>
      <c r="B13" s="6" t="n">
        <v>-2683</v>
      </c>
    </row>
    <row r="14">
      <c r="A14" s="4" t="inlineStr">
        <is>
          <t>Other intangible assets</t>
        </is>
      </c>
      <c r="B14" s="6" t="n">
        <v>-1237</v>
      </c>
    </row>
    <row r="15">
      <c r="A15" s="4" t="inlineStr">
        <is>
          <t>Gain on sale of business and investment</t>
        </is>
      </c>
      <c r="B15" s="5" t="n">
        <v>1072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OF BUSINESS - Schedule of Pro Forma Information (Details) - USD ($) $ / shares in Units, $ in Thousands</t>
        </is>
      </c>
      <c r="B1" s="2" t="inlineStr">
        <is>
          <t>Sep. 01, 2020</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Revenues</t>
        </is>
      </c>
      <c r="C3" s="5" t="n">
        <v>514901</v>
      </c>
      <c r="D3" s="5" t="n">
        <v>404342</v>
      </c>
      <c r="E3" s="5" t="n">
        <v>371854</v>
      </c>
    </row>
    <row r="4">
      <c r="A4" s="4" t="inlineStr">
        <is>
          <t>Total operating income of reportable segments</t>
        </is>
      </c>
      <c r="C4" s="6" t="n">
        <v>33093</v>
      </c>
      <c r="D4" s="6" t="n">
        <v>20861</v>
      </c>
      <c r="E4" s="6" t="n">
        <v>7184</v>
      </c>
    </row>
    <row r="5">
      <c r="A5" s="4" t="inlineStr">
        <is>
          <t>Net income</t>
        </is>
      </c>
      <c r="C5" s="5" t="n">
        <v>1389</v>
      </c>
      <c r="D5" s="6" t="n">
        <v>71059</v>
      </c>
      <c r="E5" s="6" t="n">
        <v>-33589</v>
      </c>
    </row>
    <row r="6">
      <c r="A6" s="4" t="inlineStr">
        <is>
          <t>Net (loss) income</t>
        </is>
      </c>
      <c r="D6" s="5" t="n">
        <v>25661</v>
      </c>
      <c r="E6" s="5" t="n">
        <v>-33589</v>
      </c>
    </row>
    <row r="7">
      <c r="A7" s="4" t="inlineStr">
        <is>
          <t>Effective income tax rate</t>
        </is>
      </c>
      <c r="C7" s="4" t="inlineStr">
        <is>
          <t>135.90%</t>
        </is>
      </c>
      <c r="D7" s="4" t="inlineStr">
        <is>
          <t>13.30%</t>
        </is>
      </c>
      <c r="E7" s="4" t="inlineStr">
        <is>
          <t>2.50%</t>
        </is>
      </c>
    </row>
    <row r="8">
      <c r="A8" s="4" t="inlineStr">
        <is>
          <t>Gain on sale of business and investment</t>
        </is>
      </c>
      <c r="C8" s="5" t="n">
        <v>7643</v>
      </c>
      <c r="D8" s="5" t="n">
        <v>107239</v>
      </c>
      <c r="E8" s="5" t="n">
        <v>0</v>
      </c>
    </row>
    <row r="9">
      <c r="A9" s="4" t="inlineStr">
        <is>
          <t>Pro Forma</t>
        </is>
      </c>
    </row>
    <row r="10">
      <c r="A10" s="3" t="inlineStr">
        <is>
          <t>Income Statement, Balance Sheet and Additional Disclosures by Disposal Groups, Including Discontinued Operations [Line Items]</t>
        </is>
      </c>
    </row>
    <row r="11">
      <c r="A11" s="4" t="inlineStr">
        <is>
          <t>Effective income tax rate</t>
        </is>
      </c>
      <c r="C11" s="4" t="inlineStr">
        <is>
          <t>5.50%</t>
        </is>
      </c>
      <c r="D11" s="4" t="inlineStr">
        <is>
          <t>2.50%</t>
        </is>
      </c>
    </row>
    <row r="12">
      <c r="A12" s="4" t="inlineStr">
        <is>
          <t>Priority Real Estate Technology LLC (PRET) | Integrated Partners, Rent Payment Component</t>
        </is>
      </c>
    </row>
    <row r="13">
      <c r="A13" s="3" t="inlineStr">
        <is>
          <t>Income Statement, Balance Sheet and Additional Disclosures by Disposal Groups, Including Discontinued Operations [Line Items]</t>
        </is>
      </c>
    </row>
    <row r="14">
      <c r="A14" s="4" t="inlineStr">
        <is>
          <t>Gain on sale of business and investment</t>
        </is>
      </c>
      <c r="B14" s="5" t="n">
        <v>107239</v>
      </c>
    </row>
    <row r="15">
      <c r="A15" s="4" t="inlineStr">
        <is>
          <t>Priority Real Estate Technology LLC (PRET) | Disposal Group, Disposed of by Sale, Not Discontinued Operations</t>
        </is>
      </c>
    </row>
    <row r="16">
      <c r="A16" s="3" t="inlineStr">
        <is>
          <t>Income Statement, Balance Sheet and Additional Disclosures by Disposal Groups, Including Discontinued Operations [Line Items]</t>
        </is>
      </c>
    </row>
    <row r="17">
      <c r="A17" s="4" t="inlineStr">
        <is>
          <t>Revenues</t>
        </is>
      </c>
      <c r="D17" s="5" t="n">
        <v>12042</v>
      </c>
      <c r="E17" s="6" t="n">
        <v>11694</v>
      </c>
    </row>
    <row r="18">
      <c r="A18" s="4" t="inlineStr">
        <is>
          <t>Total operating income of reportable segments</t>
        </is>
      </c>
      <c r="D18" s="6" t="n">
        <v>1825</v>
      </c>
      <c r="E18" s="6" t="n">
        <v>2275</v>
      </c>
    </row>
    <row r="19">
      <c r="A19" s="4" t="inlineStr">
        <is>
          <t>Net income</t>
        </is>
      </c>
      <c r="D19" s="6" t="n">
        <v>1725</v>
      </c>
      <c r="E19" s="6" t="n">
        <v>2218</v>
      </c>
    </row>
    <row r="20">
      <c r="A20" s="4" t="inlineStr">
        <is>
          <t>Net (loss) income</t>
        </is>
      </c>
      <c r="D20" s="5" t="n">
        <v>1725</v>
      </c>
      <c r="E20" s="5" t="n">
        <v>2218</v>
      </c>
    </row>
    <row r="21">
      <c r="A21" s="4" t="inlineStr">
        <is>
          <t>Basic and diluted (USD per share)</t>
        </is>
      </c>
      <c r="D21" s="8" t="n">
        <v>0.03</v>
      </c>
      <c r="E21" s="8" t="n">
        <v>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 Narrative (Details) - USD ($) $ in Thousands</t>
        </is>
      </c>
      <c r="B1" s="2" t="inlineStr">
        <is>
          <t>12 Months Ended</t>
        </is>
      </c>
    </row>
    <row r="2">
      <c r="B2" s="2" t="inlineStr">
        <is>
          <t>Dec. 31, 2021</t>
        </is>
      </c>
      <c r="C2" s="2" t="inlineStr">
        <is>
          <t>Dec. 31, 2020</t>
        </is>
      </c>
    </row>
    <row r="3">
      <c r="A3" s="3" t="inlineStr">
        <is>
          <t>Receivables [Abstract]</t>
        </is>
      </c>
    </row>
    <row r="4">
      <c r="A4" s="4" t="inlineStr">
        <is>
          <t>Notes receivable</t>
        </is>
      </c>
      <c r="B4" s="5" t="n">
        <v>400</v>
      </c>
      <c r="C4" s="5" t="n">
        <v>7700</v>
      </c>
    </row>
    <row r="5">
      <c r="A5" s="4" t="inlineStr">
        <is>
          <t>Notes receivable, average interest rate</t>
        </is>
      </c>
      <c r="B5" s="4" t="inlineStr">
        <is>
          <t>13.80%</t>
        </is>
      </c>
      <c r="C5" s="4" t="inlineStr">
        <is>
          <t>13.10%</t>
        </is>
      </c>
    </row>
    <row r="6">
      <c r="A6" s="4" t="inlineStr">
        <is>
          <t>Notes receivable allowance for credit loss</t>
        </is>
      </c>
      <c r="B6" s="5" t="n">
        <v>0</v>
      </c>
      <c r="C6" s="5" t="n">
        <v>467</v>
      </c>
    </row>
    <row r="7">
      <c r="A7" s="4" t="inlineStr">
        <is>
          <t>2022</t>
        </is>
      </c>
      <c r="B7" s="6" t="n">
        <v>300</v>
      </c>
    </row>
    <row r="8">
      <c r="A8" s="4" t="inlineStr">
        <is>
          <t>2023</t>
        </is>
      </c>
      <c r="B8" s="5"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llocation (Details) - USD ($) $ in Thousands</t>
        </is>
      </c>
      <c r="B1" s="2" t="inlineStr">
        <is>
          <t>Dec. 31, 2021</t>
        </is>
      </c>
      <c r="C1" s="2" t="inlineStr">
        <is>
          <t>Dec. 31, 2020</t>
        </is>
      </c>
      <c r="D1" s="2" t="inlineStr">
        <is>
          <t>Dec. 31, 2019</t>
        </is>
      </c>
      <c r="E1" s="2" t="inlineStr">
        <is>
          <t>Dec. 31, 2018</t>
        </is>
      </c>
    </row>
    <row r="2">
      <c r="A2" s="3" t="inlineStr">
        <is>
          <t>Goodwill [Line Items]</t>
        </is>
      </c>
    </row>
    <row r="3">
      <c r="A3" s="4" t="inlineStr">
        <is>
          <t>Goodwill</t>
        </is>
      </c>
      <c r="B3" s="5" t="n">
        <v>365740</v>
      </c>
      <c r="C3" s="5" t="n">
        <v>106832</v>
      </c>
      <c r="D3" s="5" t="n">
        <v>109515</v>
      </c>
      <c r="E3" s="5" t="n">
        <v>109515</v>
      </c>
    </row>
    <row r="4">
      <c r="A4" s="4" t="inlineStr">
        <is>
          <t>SMB Payments</t>
        </is>
      </c>
    </row>
    <row r="5">
      <c r="A5" s="3" t="inlineStr">
        <is>
          <t>Goodwill [Line Items]</t>
        </is>
      </c>
    </row>
    <row r="6">
      <c r="A6" s="4" t="inlineStr">
        <is>
          <t>Goodwill</t>
        </is>
      </c>
      <c r="B6" s="6" t="n">
        <v>120636</v>
      </c>
      <c r="C6" s="6" t="n">
        <v>106832</v>
      </c>
    </row>
    <row r="7">
      <c r="A7" s="4" t="inlineStr">
        <is>
          <t>Enterprise Payments</t>
        </is>
      </c>
    </row>
    <row r="8">
      <c r="A8" s="3" t="inlineStr">
        <is>
          <t>Goodwill [Line Items]</t>
        </is>
      </c>
    </row>
    <row r="9">
      <c r="A9" s="4" t="inlineStr">
        <is>
          <t>Goodwill</t>
        </is>
      </c>
      <c r="B9" s="5" t="n">
        <v>245104</v>
      </c>
      <c r="C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106832</v>
      </c>
      <c r="C4" s="5" t="n">
        <v>109515</v>
      </c>
      <c r="D4" s="5" t="n">
        <v>109515</v>
      </c>
    </row>
    <row r="5">
      <c r="A5" s="4" t="inlineStr">
        <is>
          <t>Changes in the value of goodwill</t>
        </is>
      </c>
      <c r="D5" s="6" t="n">
        <v>0</v>
      </c>
    </row>
    <row r="6">
      <c r="A6" s="4" t="inlineStr">
        <is>
          <t>Adjustments</t>
        </is>
      </c>
      <c r="B6" s="6" t="n">
        <v>13804</v>
      </c>
      <c r="C6" s="6" t="n">
        <v>-2683</v>
      </c>
    </row>
    <row r="7">
      <c r="A7" s="4" t="inlineStr">
        <is>
          <t>Goodwill acquired from business combinations</t>
        </is>
      </c>
      <c r="B7" s="6" t="n">
        <v>245104</v>
      </c>
    </row>
    <row r="8">
      <c r="A8" s="4" t="inlineStr">
        <is>
          <t>Goodwill, ending balance</t>
        </is>
      </c>
      <c r="B8" s="5" t="n">
        <v>365740</v>
      </c>
      <c r="C8" s="5" t="n">
        <v>106832</v>
      </c>
      <c r="D8" s="5" t="n">
        <v>1095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9 Months Ended</t>
        </is>
      </c>
      <c r="C1" s="2" t="inlineStr">
        <is>
          <t>12 Months Ended</t>
        </is>
      </c>
    </row>
    <row r="2">
      <c r="B2" s="2" t="inlineStr">
        <is>
          <t>Sep. 30, 2021</t>
        </is>
      </c>
      <c r="C2" s="2" t="inlineStr">
        <is>
          <t>Dec. 31, 2021</t>
        </is>
      </c>
      <c r="D2" s="2" t="inlineStr">
        <is>
          <t>Dec. 31, 2020</t>
        </is>
      </c>
      <c r="E2" s="2" t="inlineStr">
        <is>
          <t>Dec. 31, 2019</t>
        </is>
      </c>
      <c r="F2" s="2" t="inlineStr">
        <is>
          <t>Sep. 17, 2021</t>
        </is>
      </c>
    </row>
    <row r="3">
      <c r="A3" s="3" t="inlineStr">
        <is>
          <t>Finite-Lived Intangible Assets [Line Items]</t>
        </is>
      </c>
    </row>
    <row r="4">
      <c r="A4" s="4" t="inlineStr">
        <is>
          <t>Amortization of intangible assets</t>
        </is>
      </c>
      <c r="C4" s="5" t="n">
        <v>41200</v>
      </c>
      <c r="D4" s="5" t="n">
        <v>33100</v>
      </c>
      <c r="E4" s="5" t="n">
        <v>32400</v>
      </c>
    </row>
    <row r="5">
      <c r="A5" s="4" t="inlineStr">
        <is>
          <t>Impairment charges for intangible asset</t>
        </is>
      </c>
      <c r="C5" s="6" t="n">
        <v>0</v>
      </c>
      <c r="D5" s="6" t="n">
        <v>1753</v>
      </c>
      <c r="E5" s="5" t="n">
        <v>0</v>
      </c>
    </row>
    <row r="6">
      <c r="A6" s="4" t="inlineStr">
        <is>
          <t>Residual buyouts</t>
        </is>
      </c>
    </row>
    <row r="7">
      <c r="A7" s="3" t="inlineStr">
        <is>
          <t>Finite-Lived Intangible Assets [Line Items]</t>
        </is>
      </c>
    </row>
    <row r="8">
      <c r="A8" s="4" t="inlineStr">
        <is>
          <t>Net carrying value</t>
        </is>
      </c>
      <c r="D8" s="6" t="n">
        <v>2200</v>
      </c>
    </row>
    <row r="9">
      <c r="A9" s="4" t="inlineStr">
        <is>
          <t>Intangible asset, fair value</t>
        </is>
      </c>
      <c r="D9" s="6" t="n">
        <v>500</v>
      </c>
    </row>
    <row r="10">
      <c r="A10" s="4" t="inlineStr">
        <is>
          <t>Impairment charges for intangible asset</t>
        </is>
      </c>
      <c r="B10" s="5" t="n">
        <v>1800</v>
      </c>
    </row>
    <row r="11">
      <c r="A11" s="4" t="inlineStr">
        <is>
          <t>Residual buyouts</t>
        </is>
      </c>
    </row>
    <row r="12">
      <c r="A12" s="3" t="inlineStr">
        <is>
          <t>Finite-Lived Intangible Assets [Line Items]</t>
        </is>
      </c>
    </row>
    <row r="13">
      <c r="A13" s="4" t="inlineStr">
        <is>
          <t>Net carrying value</t>
        </is>
      </c>
      <c r="C13" s="5" t="n">
        <v>126225</v>
      </c>
      <c r="D13" s="5" t="n">
        <v>114359</v>
      </c>
    </row>
    <row r="14">
      <c r="A14" s="4" t="inlineStr">
        <is>
          <t>Finxera</t>
        </is>
      </c>
    </row>
    <row r="15">
      <c r="A15" s="3" t="inlineStr">
        <is>
          <t>Finite-Lived Intangible Assets [Line Items]</t>
        </is>
      </c>
    </row>
    <row r="16">
      <c r="A16" s="4" t="inlineStr">
        <is>
          <t>Tax deductible goodwill</t>
        </is>
      </c>
      <c r="F16" s="5" t="n">
        <v>87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5" t="n">
        <v>-189946</v>
      </c>
      <c r="C4" s="5" t="n">
        <v>-148708</v>
      </c>
    </row>
    <row r="5">
      <c r="A5" s="4" t="inlineStr">
        <is>
          <t>Total</t>
        </is>
      </c>
      <c r="B5" s="5" t="n">
        <v>338111</v>
      </c>
    </row>
    <row r="6">
      <c r="A6" s="4" t="inlineStr">
        <is>
          <t>Weighted-average Useful Life</t>
        </is>
      </c>
      <c r="B6" s="4" t="inlineStr">
        <is>
          <t>9 years 8 months 12 days</t>
        </is>
      </c>
      <c r="C6" s="4" t="inlineStr">
        <is>
          <t>8 years 4 months 24 days</t>
        </is>
      </c>
    </row>
    <row r="7">
      <c r="A7" s="3" t="inlineStr">
        <is>
          <t>Indefinite-lived Intangible Assets [Line Items]</t>
        </is>
      </c>
    </row>
    <row r="8">
      <c r="A8" s="4" t="inlineStr">
        <is>
          <t>Gross Carrying Value</t>
        </is>
      </c>
      <c r="B8" s="5" t="n">
        <v>530157</v>
      </c>
      <c r="C8" s="5" t="n">
        <v>246765</v>
      </c>
    </row>
    <row r="9">
      <c r="A9" s="4" t="inlineStr">
        <is>
          <t>Net Carrying Value</t>
        </is>
      </c>
      <c r="B9" s="6" t="n">
        <v>340211</v>
      </c>
      <c r="C9" s="6" t="n">
        <v>98057</v>
      </c>
    </row>
    <row r="10">
      <c r="A10" s="4" t="inlineStr">
        <is>
          <t>Money Transmitter Licenses</t>
        </is>
      </c>
    </row>
    <row r="11">
      <c r="A11" s="3" t="inlineStr">
        <is>
          <t>Indefinite-lived Intangible Assets [Line Items]</t>
        </is>
      </c>
    </row>
    <row r="12">
      <c r="A12" s="4" t="inlineStr">
        <is>
          <t>Money Transmitter Licenses</t>
        </is>
      </c>
      <c r="B12" s="6" t="n">
        <v>2100</v>
      </c>
    </row>
    <row r="13">
      <c r="A13" s="4" t="inlineStr">
        <is>
          <t>ISO and referral partner relationships</t>
        </is>
      </c>
    </row>
    <row r="14">
      <c r="A14" s="3" t="inlineStr">
        <is>
          <t>Finite-Lived Intangible Assets [Line Items]</t>
        </is>
      </c>
    </row>
    <row r="15">
      <c r="A15" s="4" t="inlineStr">
        <is>
          <t>Gross Carrying Value</t>
        </is>
      </c>
      <c r="B15" s="6" t="n">
        <v>175300</v>
      </c>
      <c r="C15" s="6" t="n">
        <v>15200</v>
      </c>
    </row>
    <row r="16">
      <c r="A16" s="4" t="inlineStr">
        <is>
          <t>Accumulated Amortization</t>
        </is>
      </c>
      <c r="B16" s="6" t="n">
        <v>-11679</v>
      </c>
      <c r="C16" s="6" t="n">
        <v>-7319</v>
      </c>
    </row>
    <row r="17">
      <c r="A17" s="4" t="inlineStr">
        <is>
          <t>Total</t>
        </is>
      </c>
      <c r="B17" s="5" t="n">
        <v>163621</v>
      </c>
      <c r="C17" s="5" t="n">
        <v>7881</v>
      </c>
    </row>
    <row r="18">
      <c r="A18" s="4" t="inlineStr">
        <is>
          <t>Weighted-average Useful Life</t>
        </is>
      </c>
      <c r="B18" s="4" t="inlineStr">
        <is>
          <t>14 years 9 months 18 days</t>
        </is>
      </c>
      <c r="C18" s="4" t="inlineStr">
        <is>
          <t>23 years 8 months 12 days</t>
        </is>
      </c>
    </row>
    <row r="19">
      <c r="A19" s="4" t="inlineStr">
        <is>
          <t>Residual buyouts</t>
        </is>
      </c>
    </row>
    <row r="20">
      <c r="A20" s="3" t="inlineStr">
        <is>
          <t>Finite-Lived Intangible Assets [Line Items]</t>
        </is>
      </c>
    </row>
    <row r="21">
      <c r="A21" s="4" t="inlineStr">
        <is>
          <t>Gross Carrying Value</t>
        </is>
      </c>
      <c r="B21" s="5" t="n">
        <v>126225</v>
      </c>
      <c r="C21" s="5" t="n">
        <v>114359</v>
      </c>
    </row>
    <row r="22">
      <c r="A22" s="4" t="inlineStr">
        <is>
          <t>Accumulated Amortization</t>
        </is>
      </c>
      <c r="B22" s="6" t="n">
        <v>-56186</v>
      </c>
      <c r="C22" s="6" t="n">
        <v>-72659</v>
      </c>
    </row>
    <row r="23">
      <c r="A23" s="4" t="inlineStr">
        <is>
          <t>Total</t>
        </is>
      </c>
      <c r="B23" s="5" t="n">
        <v>70039</v>
      </c>
      <c r="C23" s="5" t="n">
        <v>41700</v>
      </c>
    </row>
    <row r="24">
      <c r="A24" s="4" t="inlineStr">
        <is>
          <t>Weighted-average Useful Life</t>
        </is>
      </c>
      <c r="B24" s="4" t="inlineStr">
        <is>
          <t>6 years 4 months 24 days</t>
        </is>
      </c>
      <c r="C24" s="4" t="inlineStr">
        <is>
          <t>6 years 9 months 18 days</t>
        </is>
      </c>
    </row>
    <row r="25">
      <c r="A25" s="4" t="inlineStr">
        <is>
          <t>Customer relationships</t>
        </is>
      </c>
    </row>
    <row r="26">
      <c r="A26" s="3" t="inlineStr">
        <is>
          <t>Finite-Lived Intangible Assets [Line Items]</t>
        </is>
      </c>
    </row>
    <row r="27">
      <c r="A27" s="4" t="inlineStr">
        <is>
          <t>Gross Carrying Value</t>
        </is>
      </c>
      <c r="B27" s="5" t="n">
        <v>95566</v>
      </c>
      <c r="C27" s="5" t="n">
        <v>40740</v>
      </c>
    </row>
    <row r="28">
      <c r="A28" s="4" t="inlineStr">
        <is>
          <t>Accumulated Amortization</t>
        </is>
      </c>
      <c r="B28" s="6" t="n">
        <v>-70883</v>
      </c>
      <c r="C28" s="6" t="n">
        <v>-30267</v>
      </c>
    </row>
    <row r="29">
      <c r="A29" s="4" t="inlineStr">
        <is>
          <t>Total</t>
        </is>
      </c>
      <c r="B29" s="5" t="n">
        <v>24683</v>
      </c>
      <c r="C29" s="5" t="n">
        <v>10473</v>
      </c>
    </row>
    <row r="30">
      <c r="A30" s="4" t="inlineStr">
        <is>
          <t>Weighted-average Useful Life</t>
        </is>
      </c>
      <c r="B30" s="4" t="inlineStr">
        <is>
          <t>8 years 1 month 6 days</t>
        </is>
      </c>
      <c r="C30" s="4" t="inlineStr">
        <is>
          <t>11 years</t>
        </is>
      </c>
    </row>
    <row r="31">
      <c r="A31" s="4" t="inlineStr">
        <is>
          <t>Merchant portfolios</t>
        </is>
      </c>
    </row>
    <row r="32">
      <c r="A32" s="3" t="inlineStr">
        <is>
          <t>Finite-Lived Intangible Assets [Line Items]</t>
        </is>
      </c>
    </row>
    <row r="33">
      <c r="A33" s="4" t="inlineStr">
        <is>
          <t>Gross Carrying Value</t>
        </is>
      </c>
      <c r="B33" s="5" t="n">
        <v>76016</v>
      </c>
      <c r="C33" s="5" t="n">
        <v>55816</v>
      </c>
    </row>
    <row r="34">
      <c r="A34" s="4" t="inlineStr">
        <is>
          <t>Accumulated Amortization</t>
        </is>
      </c>
      <c r="B34" s="6" t="n">
        <v>-30879</v>
      </c>
      <c r="C34" s="6" t="n">
        <v>-19471</v>
      </c>
    </row>
    <row r="35">
      <c r="A35" s="4" t="inlineStr">
        <is>
          <t>Total</t>
        </is>
      </c>
      <c r="B35" s="5" t="n">
        <v>45137</v>
      </c>
      <c r="C35" s="5" t="n">
        <v>36345</v>
      </c>
    </row>
    <row r="36">
      <c r="A36" s="4" t="inlineStr">
        <is>
          <t>Weighted-average Useful Life</t>
        </is>
      </c>
      <c r="B36" s="4" t="inlineStr">
        <is>
          <t>6 years 8 months 12 days</t>
        </is>
      </c>
      <c r="C36" s="4" t="inlineStr">
        <is>
          <t>5 years 6 months</t>
        </is>
      </c>
    </row>
    <row r="37">
      <c r="A37" s="4" t="inlineStr">
        <is>
          <t>Technology</t>
        </is>
      </c>
    </row>
    <row r="38">
      <c r="A38" s="3" t="inlineStr">
        <is>
          <t>Finite-Lived Intangible Assets [Line Items]</t>
        </is>
      </c>
    </row>
    <row r="39">
      <c r="A39" s="4" t="inlineStr">
        <is>
          <t>Gross Carrying Value</t>
        </is>
      </c>
      <c r="B39" s="5" t="n">
        <v>48690</v>
      </c>
      <c r="C39" s="5" t="n">
        <v>14390</v>
      </c>
    </row>
    <row r="40">
      <c r="A40" s="4" t="inlineStr">
        <is>
          <t>Accumulated Amortization</t>
        </is>
      </c>
      <c r="B40" s="6" t="n">
        <v>-15039</v>
      </c>
      <c r="C40" s="6" t="n">
        <v>-13951</v>
      </c>
    </row>
    <row r="41">
      <c r="A41" s="4" t="inlineStr">
        <is>
          <t>Total</t>
        </is>
      </c>
      <c r="B41" s="5" t="n">
        <v>33651</v>
      </c>
      <c r="C41" s="5" t="n">
        <v>439</v>
      </c>
    </row>
    <row r="42">
      <c r="A42" s="4" t="inlineStr">
        <is>
          <t>Weighted-average Useful Life</t>
        </is>
      </c>
      <c r="B42" s="4" t="inlineStr">
        <is>
          <t>9 years 10 months 24 days</t>
        </is>
      </c>
      <c r="C42" s="4" t="inlineStr">
        <is>
          <t>6 years 1 month 6 days</t>
        </is>
      </c>
    </row>
    <row r="43">
      <c r="A43" s="4" t="inlineStr">
        <is>
          <t>Non-compete agreements</t>
        </is>
      </c>
    </row>
    <row r="44">
      <c r="A44" s="3" t="inlineStr">
        <is>
          <t>Finite-Lived Intangible Assets [Line Items]</t>
        </is>
      </c>
    </row>
    <row r="45">
      <c r="A45" s="4" t="inlineStr">
        <is>
          <t>Gross Carrying Value</t>
        </is>
      </c>
      <c r="B45" s="5" t="n">
        <v>3390</v>
      </c>
      <c r="C45" s="5" t="n">
        <v>3390</v>
      </c>
    </row>
    <row r="46">
      <c r="A46" s="4" t="inlineStr">
        <is>
          <t>Accumulated Amortization</t>
        </is>
      </c>
      <c r="B46" s="6" t="n">
        <v>-3390</v>
      </c>
      <c r="C46" s="6" t="n">
        <v>-3390</v>
      </c>
    </row>
    <row r="47">
      <c r="A47" s="4" t="inlineStr">
        <is>
          <t>Total</t>
        </is>
      </c>
      <c r="B47" s="5" t="n">
        <v>0</v>
      </c>
      <c r="C47" s="5" t="n">
        <v>0</v>
      </c>
    </row>
    <row r="48">
      <c r="A48" s="4" t="inlineStr">
        <is>
          <t>Weighted-average Useful Life</t>
        </is>
      </c>
      <c r="B48" s="4" t="inlineStr">
        <is>
          <t>0 years</t>
        </is>
      </c>
      <c r="C48" s="4" t="inlineStr">
        <is>
          <t>3 years</t>
        </is>
      </c>
    </row>
    <row r="49">
      <c r="A49" s="4" t="inlineStr">
        <is>
          <t>Trade names</t>
        </is>
      </c>
    </row>
    <row r="50">
      <c r="A50" s="3" t="inlineStr">
        <is>
          <t>Finite-Lived Intangible Assets [Line Items]</t>
        </is>
      </c>
    </row>
    <row r="51">
      <c r="A51" s="4" t="inlineStr">
        <is>
          <t>Gross Carrying Value</t>
        </is>
      </c>
      <c r="B51" s="5" t="n">
        <v>2870</v>
      </c>
      <c r="C51" s="5" t="n">
        <v>2870</v>
      </c>
    </row>
    <row r="52">
      <c r="A52" s="4" t="inlineStr">
        <is>
          <t>Accumulated Amortization</t>
        </is>
      </c>
      <c r="B52" s="6" t="n">
        <v>-1890</v>
      </c>
      <c r="C52" s="6" t="n">
        <v>-1651</v>
      </c>
    </row>
    <row r="53">
      <c r="A53" s="4" t="inlineStr">
        <is>
          <t>Total</t>
        </is>
      </c>
      <c r="B53" s="5" t="n">
        <v>980</v>
      </c>
      <c r="C53" s="5" t="n">
        <v>1219</v>
      </c>
    </row>
    <row r="54">
      <c r="A54" s="4" t="inlineStr">
        <is>
          <t>Weighted-average Useful Life</t>
        </is>
      </c>
      <c r="B54" s="4" t="inlineStr">
        <is>
          <t>11 years 7 months 6 days</t>
        </is>
      </c>
      <c r="C54" s="4" t="inlineStr">
        <is>
          <t>11 years 7 months 6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12 Months Ended</t>
        </is>
      </c>
    </row>
    <row r="2">
      <c r="B2" s="2" t="inlineStr">
        <is>
          <t>Dec. 31, 2021</t>
        </is>
      </c>
    </row>
    <row r="3">
      <c r="A3" s="3" t="inlineStr">
        <is>
          <t>Accounting Policies [Abstract]</t>
        </is>
      </c>
    </row>
    <row r="4">
      <c r="A4" s="4" t="inlineStr">
        <is>
          <t>Nature of Business and Accounting Policies</t>
        </is>
      </c>
      <c r="B4" s="4" t="inlineStr">
        <is>
          <t xml:space="preserve">Nature of Business and Significant Accounting Policies The Business Headquartered in Alpharetta, GA, Priority Technology Holdings, Inc. and subsidiaries (together, the "Company") began operations in 2005 with a mission to build a merchant-inspired payments platform that would advance the goals of its customers and partners. Our approach leverages a single platform to collect, store and send money that operates at scale. Our technology supports high-value payments products complimented by our personalized support. We are a leading provider to businesses, enterprises and distribution partners such as retail independent sales organizations ("ISOs"), financial institutions ("FIs"), wholesale ISOs and independent software vendors ("ISVs"). The Company operates from a purpose-built business platform that includes tailored customer service offerings and bespoke technology development, allowing the Company to provide end-to-end solutions for payment and payment-adjacent needs. The Company provides: • Small and medium-size business clients ("SMBs") payments processing solutions for business-to-consumer ("B2C") transactions through ISOs, FIs, ISVs and other referral partners. Our proprietary MX platform for B2C payments provides merchants a fully customizable suite of business management solutions. • Business-to-business ("B2B") payments solutions such as automated vendor payments and professionally curated managed services to industry leading FIs and networks. Our proprietary B2B CPX platform was developed to be a best-in-class solution for buyer/supplier payment enablement. • Institutional services (also known as Managed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Enterprise payments solutions for ISVs and other third parties that allow them to leverage the Company's core payments engine via robust application program interfaces ("API") resources and high-utility embeddable code. • Consulting and development solutions focused on the increasing demand for integrated payments solutions for transitioning to the digital economy. The Company provides its services through three reportable segments: 1) SMB Payments; 2) B2B Payments; and 3) Enterprise Payments. For additional information about our reportable segments, see Note 20, Segment Information . To provide many of its services, the Company enters into agreements with payment processors which in turn have agreements with multiple card associations. These card associations comprise an alliance aligned with insured FIs ("member banks") that work in conjunction with various local, state, territory and federal government agencies to make the rules and guidelines regarding the use and acceptance of credit and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Emerging Growth Company Status Prior to December 31, 2021, the Company was an emerging growth company ("EGC"), as defined in the Jumpstart Our Business Startups Act of 2012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On December 31, 2021, we ceased to qualify as an EGC and have adopted any new standards that we are now required to adopt. Basis of Presentation and Consolidation The accompanying Consolidated Financial Statements include the accounts of the Company and its majority-owned subsidiaries. All material intercompany balances and transactions have been eliminated i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Use of Estimates The preparation of Consolidated Financial Statements in conformity with accounting principles generally accepted in the U.S.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 Significant Accounting Policies Revenue Recognition 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may also provide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The Company also earns revenue and commissions from resale of electronic POS equipment. B2B Payments – The Company's B2B Payments segment enables the Company's customers to automate their accounts payable and other commercial payments functions with the Company's payment services that utilize physical and virtual payment cards as well as ACH transactions. In addition, the Company provides cost-plus-fee turn-key business process outsourcing and assists commercial customers with programs that are designed to increase acceptance of electronic payments. Revenues are generally earned on a per-transaction basis and are recognized by the Company net of certain third-party costs for interchange fees, assessments to the payment networks, credit card associations fees, sponsor bank fees and rebates to customers. For outsourcing services, revenue is recognized to the extent of billable rates times hours worked and other reimbursable costs incurred. For performance obligations associated with outsourced services that are satisfied over time, the Company applies the permitted practical expedient known as the "right to invoice practical expedient" that allows the Company to recognize revenue in the amount of consideration to which the Company has the right to invoice when that amount corresponds directly to the value transferred to the customer.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upon constructive receipt of transaction fees for payments to creditors issued ACH payments, paper checks or wire transfers. These fees are transferred to the Company from the client account balances, which may be maintained by the Company in money transmission license trust accounts or by partner banks. • Interest revenue : Interest revenue is derived from certain client cash deposit balances maintained in interest bearing accounts with select partner banks. • Customer relationship management ("CRM") and consulting fees : CRM license fees are recognized on a monthly basis and consulting fees are recognized when services are performed. A substantial portion of this segment's revenues are earned as an agent of a third party, and therefore this earned revenue is reported as a net amount within revenue. Transaction Price Allocated to Future Performance Obligations Accounting Standards Codification ("ASC") 606, Revenue from Contracts with Customer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s with Customers and Contract Costs The Company accrues and pays commission expense based on variable merchant payment volumes and for certain customer service and other services provided by its ISOs. Since commissions expenses are accrued and paid to ISOs on a monthly basis after the merchant enters into a new or renewed contract, these are not deemed to be a cost to acquire a new contract but they are reported within costs of services on our Consolidated Statements of Operation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by the Company under the accounting guidance for intangible assets and included in intangible assets, net on our Consolidated Balance Sheets.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Cash and Cash Equivalents and Restricted Cash Cash and cash equivalents includes highly liquid instruments with an original maturity of three months or less, and cash held at FIs that is owned by the Company. Restricted cash is held by the Company in FIs for the purpose of in-process customer settlements or reserves held per contact terms. Accounts Receivable Accounts receivable is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 Allowance for Doubtful Accounts Receivable and Notes Receivable The Company records an allowance for doubtful accounts and/or notes receivable when it is probable that the account receivable balance or the note receivable balance will not be collected, based upon loss trends and an analysis of individual accounts. Accounts receivable and notes receivable are written off when deemed uncollectible. Recoveries of accounts receivable and notes receivable previously written off, if any, are recognized when received. The allowance for doubtful accounts was $0.6 million at December 31, 2021 and 2020. As of December 31, 2021, there was no allowance for doubtful notes receivable. The allowance for doubtful notes receivable was $0.5 million at December 31, 2020.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s the related costs are incurred by the Company in accordance with the agreement with the vendor. Property and Equipment Property and equipment are stated at cost, except for property and equipment acquired in a business combination, which is recorded at fair value at the time of the transaction. Depreciation is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use computer software, are expensed as incurred. Internal-use software development costs are amortized using the straight-line method over the estimated useful life of the software, which generally ranges from three Software development costs may become impaired in situations where development efforts are abandoned due to the viability of the planned project becoming doubtful or due to technological obsolescence of the planned software product. For the years ended December 31, 2021, 2020 and 2019, there was no impairment associated with internal-use software. For the years ended December 31, 2021, 2020 and 2019, the Company capitalized software development costs of $7.8 million, $7.1 million and $8.2 million, respectively. As of December 31, 2021 and 2020, capitalized software development costs, net of accumulated amortization, totaled $18.3 million and $16.4 million, respectively, and are included in property, equipment and software, net on the Consolidated Balance Sheets. Amortization expense for capitalized software development costs for the years ended December 31, 2021, 2020 and 2019 was $5.9 million, $5.3 million and $4.1 million, respectively, and are included in depreciation and amortization on the Consolidated Statements of Operations. Other Intangible Assets Other 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5 years Merchant Portfolios acquired rights to a portfolio of merchants 5 - 10 years Technology acquired proprietary software and website domains 7 - 10 years Trade Names and Non-compete Agreements acquired trade names and non-compete agreements 5 - 12 years Money Transmission Licenses acquired licenses to collect, store and send money in the U.S. and Puerto Rico indefinite Impairment of Long-lived Assets The Company reviews its long-lived assets for impairment whenever events or changes in circumstances indicate the carrying value of an asset may not be recoverable. For long-lived assets, except goodwill,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1 and 2019. For the year ended December 31, 2020, the Company recognized an impairment charge of $1.8 million for a residual buyout intangible asset. See Note 8, Goodwill and Other Intangible Assets . Goodwill The Company tests goodwill for impairmen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See Note 8, Goodwill and Other Intangible Assets . Leases The Company adopted Accounting Standards Update ("ASU") 2016-02, Leases and its related interpretations, codified as ASC 842 ("ASC 842"), as of January 1, 2021, applying the optional transition approach available whereby the new lease standard is applied at the adoption date recognizing a cumulative-effect adjustment to the opening balance of retained earnings in the period of adoption, if applicable, and prior periods are not restated. Upon adoption the Company recorded right-of-use ("ROU") assets of approximately $7.4 million and related operating lease obligations of approximately $8.4 million. There was no impact to the opening balance of retained earnings. Under ASC 842 The Company evaluates lease and service arrangements at lease inception to determine if a lease is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are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 Prior to the Adoption of ASC 842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generally amortized on a straight-line basis over the useful life of the improvement or the term of the lease, whichever is shorter. Settlement Assets and Customer Account Balances and Related Obligations Settlement assets and customer account balances and the related obligations recognized on the Company's Consolidated Balance Sheets represent intermediary balances arising in the Company's settlement process for merchants and other customers. See Note 5, Settlement Assets and Customer Account Balances and Related Obligations . Debt Issuance and Modification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Debt modification costs represents amounts paid to third parties to modify existing debt agreements when those amounts are not eligible for capitalization.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Non-controlling Interests The Company previously issued non-voting profit-sharing interests in three of its subsidiaries that were formed in 2019 or 2018 to acquire the operating assets of certain businesses, which were deemed to be NCIs. As of December 31, 2021, the Company's NCIs have all been fully redeemed. See Note 3, Acquisitions and Note 6, Disposal of Business for more details related to the redemptions in 2021 and 2020. To estimate the initial fair value of a profit-sharing interest, the Company utilized future cash flow scenarios with a focus on those cash flow scenarios that could result in future distributions to the NCIs. Profits or losses are attributed to an NCI based on the hypothetical-liquidation-at-book-value method that utilizes the terms of the profit-sharing agreement between the Company and the NCIs. Based on the LLC agreements for these three subsidiaries, in certain instances the NCIs are entitled to certain earnings of the respective subsidiary. Prior to 2020, no earnings were attributable to any NCIs. All material earnings attributable to the NCIs for the year ended December 31, 2020 were simultaneously distributed to the NCIs. Accrued Residual Commissions Accrued residual commissions consist of amounts due to ISOs and independent sales agents based on a percentage of the net revenues generated from the Company's merchant customers. Percentages vary based on the program type and transaction volume of each merchant. Residual commission expenses were $318.9 million, $240.2 million and $213.8 million, respectively, for the years ended December 31, 2021, 2020 and 2019, and are included in costs of services in the accompanying Consolidated Statements of Operations. ISO Deposit and Loss Reserve ISOs may partner with the Company in an exclus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 Stock-based Compensation The Company recognizes the cost resulting from all stock-based payment transactions in the financial statements at grant date fair value. Stock-based compensation expense is recognized over the requisite service period and is reflected in salary and employee benefits expense on the Company's Consolidated Statements of Operations. Awards generally vest over two The Company measures a liability award under a stock-based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By Year (Details) $ in Thousands</t>
        </is>
      </c>
      <c r="B1" s="2" t="inlineStr">
        <is>
          <t>Dec. 31, 2021USD ($)</t>
        </is>
      </c>
    </row>
    <row r="2">
      <c r="A2" s="3" t="inlineStr">
        <is>
          <t>Goodwill and Intangible Assets Disclosure [Abstract]</t>
        </is>
      </c>
    </row>
    <row r="3">
      <c r="A3" s="4" t="inlineStr">
        <is>
          <t>2022</t>
        </is>
      </c>
      <c r="B3" s="5" t="n">
        <v>59262</v>
      </c>
    </row>
    <row r="4">
      <c r="A4" s="4" t="inlineStr">
        <is>
          <t>2023</t>
        </is>
      </c>
      <c r="B4" s="6" t="n">
        <v>52822</v>
      </c>
    </row>
    <row r="5">
      <c r="A5" s="4" t="inlineStr">
        <is>
          <t>2024</t>
        </is>
      </c>
      <c r="B5" s="6" t="n">
        <v>35029</v>
      </c>
    </row>
    <row r="6">
      <c r="A6" s="4" t="inlineStr">
        <is>
          <t>2025</t>
        </is>
      </c>
      <c r="B6" s="6" t="n">
        <v>28921</v>
      </c>
    </row>
    <row r="7">
      <c r="A7" s="4" t="inlineStr">
        <is>
          <t>2026</t>
        </is>
      </c>
      <c r="B7" s="6" t="n">
        <v>28358</v>
      </c>
    </row>
    <row r="8">
      <c r="A8" s="4" t="inlineStr">
        <is>
          <t>Thereafter</t>
        </is>
      </c>
      <c r="B8" s="6" t="n">
        <v>133719</v>
      </c>
    </row>
    <row r="9">
      <c r="A9" s="4" t="inlineStr">
        <is>
          <t>Total</t>
        </is>
      </c>
      <c r="B9" s="5" t="n">
        <v>338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EQUIPMENT AND SOFTWARE -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equipment and software</t>
        </is>
      </c>
      <c r="B4" s="5" t="n">
        <v>74256</v>
      </c>
      <c r="C4" s="5" t="n">
        <v>63581</v>
      </c>
    </row>
    <row r="5">
      <c r="A5" s="4" t="inlineStr">
        <is>
          <t>Less: accumulated depreciation</t>
        </is>
      </c>
      <c r="B5" s="6" t="n">
        <v>-49023</v>
      </c>
      <c r="C5" s="6" t="n">
        <v>-40706</v>
      </c>
    </row>
    <row r="6">
      <c r="A6" s="4" t="inlineStr">
        <is>
          <t>Property, equipment and software, net</t>
        </is>
      </c>
      <c r="B6" s="6" t="n">
        <v>25233</v>
      </c>
      <c r="C6" s="6" t="n">
        <v>22875</v>
      </c>
    </row>
    <row r="7">
      <c r="A7" s="4" t="inlineStr">
        <is>
          <t>Depreciation expense</t>
        </is>
      </c>
      <c r="B7" s="6" t="n">
        <v>8500</v>
      </c>
      <c r="C7" s="6" t="n">
        <v>7700</v>
      </c>
      <c r="D7" s="5" t="n">
        <v>6600</v>
      </c>
    </row>
    <row r="8">
      <c r="A8" s="4" t="inlineStr">
        <is>
          <t>Furniture and fixtures</t>
        </is>
      </c>
    </row>
    <row r="9">
      <c r="A9" s="3" t="inlineStr">
        <is>
          <t>Property, Plant and Equipment [Line Items]</t>
        </is>
      </c>
    </row>
    <row r="10">
      <c r="A10" s="4" t="inlineStr">
        <is>
          <t>Property, equipment and software</t>
        </is>
      </c>
      <c r="B10" s="5" t="n">
        <v>2819</v>
      </c>
      <c r="C10" s="6" t="n">
        <v>2795</v>
      </c>
    </row>
    <row r="11">
      <c r="A11" s="4" t="inlineStr">
        <is>
          <t>Furniture and fixtures | Minimum</t>
        </is>
      </c>
    </row>
    <row r="12">
      <c r="A12" s="3" t="inlineStr">
        <is>
          <t>Property, Plant and Equipment [Line Items]</t>
        </is>
      </c>
    </row>
    <row r="13">
      <c r="A13" s="4" t="inlineStr">
        <is>
          <t>Useful Life</t>
        </is>
      </c>
      <c r="B13" s="4" t="inlineStr">
        <is>
          <t>5 years</t>
        </is>
      </c>
    </row>
    <row r="14">
      <c r="A14" s="4" t="inlineStr">
        <is>
          <t>Furniture and fixtures | Maximum</t>
        </is>
      </c>
    </row>
    <row r="15">
      <c r="A15" s="3" t="inlineStr">
        <is>
          <t>Property, Plant and Equipment [Line Items]</t>
        </is>
      </c>
    </row>
    <row r="16">
      <c r="A16" s="4" t="inlineStr">
        <is>
          <t>Useful Life</t>
        </is>
      </c>
      <c r="B16" s="4" t="inlineStr">
        <is>
          <t>10 years</t>
        </is>
      </c>
    </row>
    <row r="17">
      <c r="A17" s="4" t="inlineStr">
        <is>
          <t>Equipment</t>
        </is>
      </c>
    </row>
    <row r="18">
      <c r="A18" s="3" t="inlineStr">
        <is>
          <t>Property, Plant and Equipment [Line Items]</t>
        </is>
      </c>
    </row>
    <row r="19">
      <c r="A19" s="4" t="inlineStr">
        <is>
          <t>Property, equipment and software</t>
        </is>
      </c>
      <c r="B19" s="5" t="n">
        <v>12255</v>
      </c>
      <c r="C19" s="6" t="n">
        <v>10216</v>
      </c>
    </row>
    <row r="20">
      <c r="A20" s="4" t="inlineStr">
        <is>
          <t>Equipment | Minimum</t>
        </is>
      </c>
    </row>
    <row r="21">
      <c r="A21" s="3" t="inlineStr">
        <is>
          <t>Property, Plant and Equipment [Line Items]</t>
        </is>
      </c>
    </row>
    <row r="22">
      <c r="A22" s="4" t="inlineStr">
        <is>
          <t>Useful Life</t>
        </is>
      </c>
      <c r="B22" s="4" t="inlineStr">
        <is>
          <t>3 years</t>
        </is>
      </c>
    </row>
    <row r="23">
      <c r="A23" s="4" t="inlineStr">
        <is>
          <t>Equipment | Maximum</t>
        </is>
      </c>
    </row>
    <row r="24">
      <c r="A24" s="3" t="inlineStr">
        <is>
          <t>Property, Plant and Equipment [Line Items]</t>
        </is>
      </c>
    </row>
    <row r="25">
      <c r="A25" s="4" t="inlineStr">
        <is>
          <t>Useful Life</t>
        </is>
      </c>
      <c r="B25" s="4" t="inlineStr">
        <is>
          <t>8 years</t>
        </is>
      </c>
    </row>
    <row r="26">
      <c r="A26" s="4" t="inlineStr">
        <is>
          <t>Computer software</t>
        </is>
      </c>
    </row>
    <row r="27">
      <c r="A27" s="3" t="inlineStr">
        <is>
          <t>Property, Plant and Equipment [Line Items]</t>
        </is>
      </c>
    </row>
    <row r="28">
      <c r="A28" s="4" t="inlineStr">
        <is>
          <t>Property, equipment and software</t>
        </is>
      </c>
      <c r="B28" s="5" t="n">
        <v>52715</v>
      </c>
      <c r="C28" s="6" t="n">
        <v>44320</v>
      </c>
    </row>
    <row r="29">
      <c r="A29" s="4" t="inlineStr">
        <is>
          <t>Computer software | Minimum</t>
        </is>
      </c>
    </row>
    <row r="30">
      <c r="A30" s="3" t="inlineStr">
        <is>
          <t>Property, Plant and Equipment [Line Items]</t>
        </is>
      </c>
    </row>
    <row r="31">
      <c r="A31" s="4" t="inlineStr">
        <is>
          <t>Useful Life</t>
        </is>
      </c>
      <c r="B31" s="4" t="inlineStr">
        <is>
          <t>2 years</t>
        </is>
      </c>
    </row>
    <row r="32">
      <c r="A32" s="4" t="inlineStr">
        <is>
          <t>Computer software | Maximum</t>
        </is>
      </c>
    </row>
    <row r="33">
      <c r="A33" s="3" t="inlineStr">
        <is>
          <t>Property, Plant and Equipment [Line Items]</t>
        </is>
      </c>
    </row>
    <row r="34">
      <c r="A34" s="4" t="inlineStr">
        <is>
          <t>Useful Life</t>
        </is>
      </c>
      <c r="B34" s="4" t="inlineStr">
        <is>
          <t>5 years</t>
        </is>
      </c>
    </row>
    <row r="35">
      <c r="A35" s="4" t="inlineStr">
        <is>
          <t>Leasehold improvements</t>
        </is>
      </c>
    </row>
    <row r="36">
      <c r="A36" s="3" t="inlineStr">
        <is>
          <t>Property, Plant and Equipment [Line Items]</t>
        </is>
      </c>
    </row>
    <row r="37">
      <c r="A37" s="4" t="inlineStr">
        <is>
          <t>Property, equipment and software</t>
        </is>
      </c>
      <c r="B37" s="5" t="n">
        <v>6467</v>
      </c>
      <c r="C37" s="5" t="n">
        <v>6250</v>
      </c>
    </row>
    <row r="38">
      <c r="A38" s="4" t="inlineStr">
        <is>
          <t>Leasehold improvements | Minimum</t>
        </is>
      </c>
    </row>
    <row r="39">
      <c r="A39" s="3" t="inlineStr">
        <is>
          <t>Property, Plant and Equipment [Line Items]</t>
        </is>
      </c>
    </row>
    <row r="40">
      <c r="A40" s="4" t="inlineStr">
        <is>
          <t>Useful Life</t>
        </is>
      </c>
      <c r="B40" s="4" t="inlineStr">
        <is>
          <t>3 years</t>
        </is>
      </c>
    </row>
    <row r="41">
      <c r="A41" s="4" t="inlineStr">
        <is>
          <t>Leasehold improvements | Maximum</t>
        </is>
      </c>
    </row>
    <row r="42">
      <c r="A42" s="3" t="inlineStr">
        <is>
          <t>Property, Plant and Equipment [Line Items]</t>
        </is>
      </c>
    </row>
    <row r="43">
      <c r="A43" s="4" t="inlineStr">
        <is>
          <t>Useful Life</t>
        </is>
      </c>
      <c r="B43" s="4" t="inlineStr">
        <is>
          <t>1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EXPENSES - (Details) - USD ($) $ in Thousands</t>
        </is>
      </c>
      <c r="B1" s="2" t="inlineStr">
        <is>
          <t>Dec. 31, 2021</t>
        </is>
      </c>
      <c r="C1" s="2" t="inlineStr">
        <is>
          <t>Dec. 31, 2020</t>
        </is>
      </c>
    </row>
    <row r="2">
      <c r="A2" s="3" t="inlineStr">
        <is>
          <t>Accounts Payable [Abstract]</t>
        </is>
      </c>
    </row>
    <row r="3">
      <c r="A3" s="4" t="inlineStr">
        <is>
          <t>Accrued card network fees</t>
        </is>
      </c>
      <c r="B3" s="5" t="n">
        <v>10239</v>
      </c>
      <c r="C3" s="5" t="n">
        <v>8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OBLIGATIONS - Schedule of Long-Term Debt (Details) - USD ($)</t>
        </is>
      </c>
      <c r="B1" s="2" t="inlineStr">
        <is>
          <t>Dec. 31, 2021</t>
        </is>
      </c>
      <c r="C1" s="2" t="inlineStr">
        <is>
          <t>Sep. 17, 2021</t>
        </is>
      </c>
      <c r="D1" s="2" t="inlineStr">
        <is>
          <t>Apr. 27, 2021</t>
        </is>
      </c>
      <c r="E1" s="2" t="inlineStr">
        <is>
          <t>Dec. 31, 2020</t>
        </is>
      </c>
    </row>
    <row r="2">
      <c r="A2" s="3" t="inlineStr">
        <is>
          <t>Debt Instrument [Line Items]</t>
        </is>
      </c>
    </row>
    <row r="3">
      <c r="A3" s="4" t="inlineStr">
        <is>
          <t>Total</t>
        </is>
      </c>
      <c r="B3" s="5" t="n">
        <v>631900000</v>
      </c>
      <c r="E3" s="5" t="n">
        <v>382040000</v>
      </c>
    </row>
    <row r="4">
      <c r="A4" s="4" t="inlineStr">
        <is>
          <t>Less: current portion of long-term debt</t>
        </is>
      </c>
      <c r="B4" s="6" t="n">
        <v>-6200000</v>
      </c>
      <c r="E4" s="6" t="n">
        <v>-19442000</v>
      </c>
    </row>
    <row r="5">
      <c r="A5" s="4" t="inlineStr">
        <is>
          <t>Less: unamortized debt discounts and deferred financing costs</t>
        </is>
      </c>
      <c r="B5" s="6" t="n">
        <v>-21595000</v>
      </c>
      <c r="E5" s="6" t="n">
        <v>-4725000</v>
      </c>
    </row>
    <row r="6">
      <c r="A6" s="4" t="inlineStr">
        <is>
          <t>Long-term debt, net</t>
        </is>
      </c>
      <c r="B6" s="6" t="n">
        <v>604105000</v>
      </c>
      <c r="E6" s="6" t="n">
        <v>357873000</v>
      </c>
    </row>
    <row r="7">
      <c r="A7" s="4" t="inlineStr">
        <is>
          <t>Line of Credit | Revolving Credit Facility</t>
        </is>
      </c>
    </row>
    <row r="8">
      <c r="A8" s="3" t="inlineStr">
        <is>
          <t>Debt Instrument [Line Items]</t>
        </is>
      </c>
    </row>
    <row r="9">
      <c r="A9" s="4" t="inlineStr">
        <is>
          <t>Total</t>
        </is>
      </c>
      <c r="B9" s="6" t="n">
        <v>15000000</v>
      </c>
    </row>
    <row r="10">
      <c r="A10" s="4" t="inlineStr">
        <is>
          <t>Less: unamortized debt discounts and deferred financing costs</t>
        </is>
      </c>
      <c r="D10" s="5" t="n">
        <v>-8300000</v>
      </c>
    </row>
    <row r="11">
      <c r="A11" s="4" t="inlineStr">
        <is>
          <t>Subordinated Debt</t>
        </is>
      </c>
    </row>
    <row r="12">
      <c r="A12" s="3" t="inlineStr">
        <is>
          <t>Debt Instrument [Line Items]</t>
        </is>
      </c>
    </row>
    <row r="13">
      <c r="A13" s="4" t="inlineStr">
        <is>
          <t>Total</t>
        </is>
      </c>
      <c r="B13" s="6" t="n">
        <v>105100000</v>
      </c>
    </row>
    <row r="14">
      <c r="A14" s="4" t="inlineStr">
        <is>
          <t>Credit Agreement | Secured Debt</t>
        </is>
      </c>
    </row>
    <row r="15">
      <c r="A15" s="3" t="inlineStr">
        <is>
          <t>Debt Instrument [Line Items]</t>
        </is>
      </c>
    </row>
    <row r="16">
      <c r="A16" s="4" t="inlineStr">
        <is>
          <t>Total</t>
        </is>
      </c>
      <c r="B16" s="5" t="n">
        <v>616900000</v>
      </c>
      <c r="E16" s="6" t="n">
        <v>0</v>
      </c>
    </row>
    <row r="17">
      <c r="A17" s="4" t="inlineStr">
        <is>
          <t>Interest rate during period</t>
        </is>
      </c>
      <c r="B17" s="4" t="inlineStr">
        <is>
          <t>6.75%</t>
        </is>
      </c>
    </row>
    <row r="18">
      <c r="A18" s="4" t="inlineStr">
        <is>
          <t>Credit Agreement | Line of Credit | Revolving Credit Facility</t>
        </is>
      </c>
    </row>
    <row r="19">
      <c r="A19" s="3" t="inlineStr">
        <is>
          <t>Debt Instrument [Line Items]</t>
        </is>
      </c>
    </row>
    <row r="20">
      <c r="A20" s="4" t="inlineStr">
        <is>
          <t>Total</t>
        </is>
      </c>
      <c r="B20" s="5" t="n">
        <v>15000000</v>
      </c>
      <c r="E20" s="6" t="n">
        <v>0</v>
      </c>
    </row>
    <row r="21">
      <c r="A21" s="4" t="inlineStr">
        <is>
          <t>Interest rate during period</t>
        </is>
      </c>
      <c r="B21" s="4" t="inlineStr">
        <is>
          <t>5.75%</t>
        </is>
      </c>
    </row>
    <row r="22">
      <c r="A22" s="4" t="inlineStr">
        <is>
          <t>Maximum borrowing capacity</t>
        </is>
      </c>
      <c r="B22" s="5" t="n">
        <v>40000000</v>
      </c>
      <c r="C22" s="5" t="n">
        <v>320000000</v>
      </c>
      <c r="D22" s="5" t="n">
        <v>40000000</v>
      </c>
    </row>
    <row r="23">
      <c r="A23" s="4" t="inlineStr">
        <is>
          <t>Senior Term Loan, Maturing January 3, 2023 | Senior Notes</t>
        </is>
      </c>
    </row>
    <row r="24">
      <c r="A24" s="3" t="inlineStr">
        <is>
          <t>Debt Instrument [Line Items]</t>
        </is>
      </c>
    </row>
    <row r="25">
      <c r="A25" s="4" t="inlineStr">
        <is>
          <t>Total</t>
        </is>
      </c>
      <c r="B25" s="6" t="n">
        <v>0</v>
      </c>
      <c r="E25" s="5" t="n">
        <v>279417000</v>
      </c>
    </row>
    <row r="26">
      <c r="A26" s="4" t="inlineStr">
        <is>
          <t>Interest rate during period</t>
        </is>
      </c>
      <c r="E26" s="4" t="inlineStr">
        <is>
          <t>7.50%</t>
        </is>
      </c>
    </row>
    <row r="27">
      <c r="A27" s="4" t="inlineStr">
        <is>
          <t>Subordinated Term Loan, Maturing July 3, 2023 | Subordinated Debt</t>
        </is>
      </c>
    </row>
    <row r="28">
      <c r="A28" s="3" t="inlineStr">
        <is>
          <t>Debt Instrument [Line Items]</t>
        </is>
      </c>
    </row>
    <row r="29">
      <c r="A29" s="4" t="inlineStr">
        <is>
          <t>Total</t>
        </is>
      </c>
      <c r="B29" s="5" t="n">
        <v>0</v>
      </c>
      <c r="E29" s="5" t="n">
        <v>102623000</v>
      </c>
    </row>
    <row r="30">
      <c r="A30" s="4" t="inlineStr">
        <is>
          <t>Interest rate during period</t>
        </is>
      </c>
      <c r="E30" s="4" t="inlineStr">
        <is>
          <t>1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Dec. 31, 2021</t>
        </is>
      </c>
      <c r="C1" s="2" t="inlineStr">
        <is>
          <t>Dec. 31, 2020</t>
        </is>
      </c>
    </row>
    <row r="2">
      <c r="A2" s="3" t="inlineStr">
        <is>
          <t>Debt Instrument [Line Items]</t>
        </is>
      </c>
    </row>
    <row r="3">
      <c r="A3" s="4" t="inlineStr">
        <is>
          <t>2022</t>
        </is>
      </c>
      <c r="B3" s="5" t="n">
        <v>6200</v>
      </c>
    </row>
    <row r="4">
      <c r="A4" s="4" t="inlineStr">
        <is>
          <t>2023</t>
        </is>
      </c>
      <c r="B4" s="6" t="n">
        <v>6200</v>
      </c>
    </row>
    <row r="5">
      <c r="A5" s="4" t="inlineStr">
        <is>
          <t>2024</t>
        </is>
      </c>
      <c r="B5" s="6" t="n">
        <v>6200</v>
      </c>
    </row>
    <row r="6">
      <c r="A6" s="4" t="inlineStr">
        <is>
          <t>2025</t>
        </is>
      </c>
      <c r="B6" s="6" t="n">
        <v>6200</v>
      </c>
    </row>
    <row r="7">
      <c r="A7" s="4" t="inlineStr">
        <is>
          <t>2026</t>
        </is>
      </c>
      <c r="B7" s="6" t="n">
        <v>21200</v>
      </c>
    </row>
    <row r="8">
      <c r="A8" s="4" t="inlineStr">
        <is>
          <t>After 2026</t>
        </is>
      </c>
      <c r="B8" s="6" t="n">
        <v>585900</v>
      </c>
    </row>
    <row r="9">
      <c r="A9" s="4" t="inlineStr">
        <is>
          <t>Total</t>
        </is>
      </c>
      <c r="B9" s="6" t="n">
        <v>631900</v>
      </c>
      <c r="C9" s="5" t="n">
        <v>382040</v>
      </c>
    </row>
    <row r="10">
      <c r="A10" s="4" t="inlineStr">
        <is>
          <t>Secured Debt | Credit Agreement</t>
        </is>
      </c>
    </row>
    <row r="11">
      <c r="A11" s="3" t="inlineStr">
        <is>
          <t>Debt Instrument [Line Items]</t>
        </is>
      </c>
    </row>
    <row r="12">
      <c r="A12" s="4" t="inlineStr">
        <is>
          <t>2022</t>
        </is>
      </c>
      <c r="B12" s="6" t="n">
        <v>6200</v>
      </c>
    </row>
    <row r="13">
      <c r="A13" s="4" t="inlineStr">
        <is>
          <t>2023</t>
        </is>
      </c>
      <c r="B13" s="6" t="n">
        <v>6200</v>
      </c>
    </row>
    <row r="14">
      <c r="A14" s="4" t="inlineStr">
        <is>
          <t>2024</t>
        </is>
      </c>
      <c r="B14" s="6" t="n">
        <v>6200</v>
      </c>
    </row>
    <row r="15">
      <c r="A15" s="4" t="inlineStr">
        <is>
          <t>2025</t>
        </is>
      </c>
      <c r="B15" s="6" t="n">
        <v>6200</v>
      </c>
    </row>
    <row r="16">
      <c r="A16" s="4" t="inlineStr">
        <is>
          <t>2026</t>
        </is>
      </c>
      <c r="B16" s="6" t="n">
        <v>6200</v>
      </c>
    </row>
    <row r="17">
      <c r="A17" s="4" t="inlineStr">
        <is>
          <t>After 2026</t>
        </is>
      </c>
      <c r="B17" s="6" t="n">
        <v>585900</v>
      </c>
    </row>
    <row r="18">
      <c r="A18" s="4" t="inlineStr">
        <is>
          <t>Total</t>
        </is>
      </c>
      <c r="B18" s="6" t="n">
        <v>616900</v>
      </c>
      <c r="C18" s="6" t="n">
        <v>0</v>
      </c>
    </row>
    <row r="19">
      <c r="A19" s="4" t="inlineStr">
        <is>
          <t>Line of Credit | Revolving Credit Facility</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15000</v>
      </c>
    </row>
    <row r="26">
      <c r="A26" s="4" t="inlineStr">
        <is>
          <t>After 2026</t>
        </is>
      </c>
      <c r="B26" s="6" t="n">
        <v>0</v>
      </c>
    </row>
    <row r="27">
      <c r="A27" s="4" t="inlineStr">
        <is>
          <t>Total</t>
        </is>
      </c>
      <c r="B27" s="6" t="n">
        <v>15000</v>
      </c>
    </row>
    <row r="28">
      <c r="A28" s="4" t="inlineStr">
        <is>
          <t>Line of Credit | Revolving Credit Facility | Credit Agreement</t>
        </is>
      </c>
    </row>
    <row r="29">
      <c r="A29" s="3" t="inlineStr">
        <is>
          <t>Debt Instrument [Line Items]</t>
        </is>
      </c>
    </row>
    <row r="30">
      <c r="A30" s="4" t="inlineStr">
        <is>
          <t>Total</t>
        </is>
      </c>
      <c r="B30" s="5" t="n">
        <v>15000</v>
      </c>
      <c r="C3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14" customWidth="1" min="9" max="9"/>
    <col width="21" customWidth="1" min="10" max="10"/>
    <col width="21" customWidth="1" min="11" max="11"/>
    <col width="14" customWidth="1" min="12" max="12"/>
    <col width="21" customWidth="1" min="13" max="13"/>
    <col width="14" customWidth="1" min="14" max="14"/>
    <col width="21" customWidth="1" min="15" max="15"/>
    <col width="21" customWidth="1" min="16" max="16"/>
    <col width="14" customWidth="1" min="17" max="17"/>
    <col width="14" customWidth="1" min="18" max="18"/>
    <col width="21" customWidth="1" min="19" max="19"/>
    <col width="14" customWidth="1" min="20" max="20"/>
    <col width="21" customWidth="1" min="21" max="21"/>
    <col width="21" customWidth="1" min="22" max="22"/>
  </cols>
  <sheetData>
    <row r="1">
      <c r="A1" s="1" t="inlineStr">
        <is>
          <t>DEBT OBLIGATIONS - Narrative (Details)</t>
        </is>
      </c>
      <c r="B1" s="2" t="inlineStr">
        <is>
          <t>Sep. 17, 2021USD ($)</t>
        </is>
      </c>
      <c r="C1" s="2" t="inlineStr">
        <is>
          <t>Apr. 27, 2021USD ($)</t>
        </is>
      </c>
      <c r="D1" s="2" t="inlineStr">
        <is>
          <t>Sep. 25, 2020USD ($)</t>
        </is>
      </c>
      <c r="E1" s="2" t="inlineStr">
        <is>
          <t>Sep. 14, 2020</t>
        </is>
      </c>
      <c r="F1" s="2" t="inlineStr">
        <is>
          <t>Aug. 15, 2020</t>
        </is>
      </c>
      <c r="G1" s="2" t="inlineStr">
        <is>
          <t>Jul. 16, 2020</t>
        </is>
      </c>
      <c r="H1" s="2" t="inlineStr">
        <is>
          <t>Jun. 16, 2020USD ($)</t>
        </is>
      </c>
      <c r="I1" s="2" t="inlineStr">
        <is>
          <t>Mar. 18, 2020</t>
        </is>
      </c>
      <c r="J1" s="2" t="inlineStr">
        <is>
          <t>Dec. 31, 2018USD ($)</t>
        </is>
      </c>
      <c r="K1" s="2" t="inlineStr">
        <is>
          <t>Jan. 31, 2018USD ($)</t>
        </is>
      </c>
      <c r="L1" s="2" t="inlineStr">
        <is>
          <t>Mar. 18, 2022</t>
        </is>
      </c>
      <c r="M1" s="2" t="inlineStr">
        <is>
          <t>Dec. 31, 2021USD ($)</t>
        </is>
      </c>
      <c r="N1" s="2" t="inlineStr">
        <is>
          <t>Mar. 17, 2021</t>
        </is>
      </c>
      <c r="O1" s="2" t="inlineStr">
        <is>
          <t>Dec. 31, 2020USD ($)</t>
        </is>
      </c>
      <c r="P1" s="2" t="inlineStr">
        <is>
          <t>Dec. 31, 2019USD ($)</t>
        </is>
      </c>
      <c r="Q1" s="2" t="inlineStr">
        <is>
          <t>Sep. 30, 2023</t>
        </is>
      </c>
      <c r="R1" s="2" t="inlineStr">
        <is>
          <t>Jun. 30, 2022</t>
        </is>
      </c>
      <c r="S1" s="2" t="inlineStr">
        <is>
          <t>Sep. 30, 2021USD ($)</t>
        </is>
      </c>
      <c r="T1" s="2" t="inlineStr">
        <is>
          <t>Mar. 31, 2021</t>
        </is>
      </c>
      <c r="U1" s="2" t="inlineStr">
        <is>
          <t>Nov. 14, 2017USD ($)</t>
        </is>
      </c>
      <c r="V1" s="2" t="inlineStr">
        <is>
          <t>Jan. 03, 2017USD ($)</t>
        </is>
      </c>
    </row>
    <row r="2">
      <c r="A2" s="3" t="inlineStr">
        <is>
          <t>Debt Instrument [Line Items]</t>
        </is>
      </c>
    </row>
    <row r="3">
      <c r="A3" s="4" t="inlineStr">
        <is>
          <t>Less: unamortized debt discounts and deferred financing costs</t>
        </is>
      </c>
      <c r="M3" s="5" t="n">
        <v>-604105000</v>
      </c>
      <c r="O3" s="5" t="n">
        <v>-357873000</v>
      </c>
    </row>
    <row r="4">
      <c r="A4" s="4" t="inlineStr">
        <is>
          <t>Long-term debt, net</t>
        </is>
      </c>
      <c r="M4" s="6" t="n">
        <v>604105000</v>
      </c>
      <c r="O4" s="6" t="n">
        <v>357873000</v>
      </c>
    </row>
    <row r="5">
      <c r="A5" s="4" t="inlineStr">
        <is>
          <t>Total debt obligations</t>
        </is>
      </c>
      <c r="M5" s="6" t="n">
        <v>631900000</v>
      </c>
      <c r="O5" s="6" t="n">
        <v>382040000</v>
      </c>
    </row>
    <row r="6">
      <c r="A6" s="4" t="inlineStr">
        <is>
          <t>Borrowings outstanding under revolving credit facility</t>
        </is>
      </c>
      <c r="M6" s="6" t="n">
        <v>80000000</v>
      </c>
    </row>
    <row r="7">
      <c r="A7" s="4" t="inlineStr">
        <is>
          <t>Repayments of long-term debt</t>
        </is>
      </c>
      <c r="M7" s="6" t="n">
        <v>361425000</v>
      </c>
      <c r="O7" s="6" t="n">
        <v>110507000</v>
      </c>
      <c r="P7" s="5" t="n">
        <v>3828000</v>
      </c>
    </row>
    <row r="8">
      <c r="A8" s="4" t="inlineStr">
        <is>
          <t>Interest payable</t>
        </is>
      </c>
      <c r="M8" s="6" t="n">
        <v>25100000</v>
      </c>
    </row>
    <row r="9">
      <c r="A9" s="4" t="inlineStr">
        <is>
          <t>Interest expense</t>
        </is>
      </c>
      <c r="M9" s="6" t="n">
        <v>36485000</v>
      </c>
      <c r="O9" s="6" t="n">
        <v>44839000</v>
      </c>
      <c r="P9" s="6" t="n">
        <v>40653000</v>
      </c>
    </row>
    <row r="10">
      <c r="A10" s="4" t="inlineStr">
        <is>
          <t>Amortization of debt discount (premium) and debt issuance costs</t>
        </is>
      </c>
      <c r="M10" s="6" t="n">
        <v>4000000</v>
      </c>
      <c r="O10" s="6" t="n">
        <v>2400000</v>
      </c>
      <c r="P10" s="6" t="n">
        <v>1700000</v>
      </c>
    </row>
    <row r="11">
      <c r="A11" s="4" t="inlineStr">
        <is>
          <t>Deferred lender fees</t>
        </is>
      </c>
      <c r="M11" s="6" t="n">
        <v>21595000</v>
      </c>
      <c r="O11" s="6" t="n">
        <v>4725000</v>
      </c>
    </row>
    <row r="12">
      <c r="A12" s="4" t="inlineStr">
        <is>
          <t>Amortization of debt issuance costs and discounts</t>
        </is>
      </c>
      <c r="M12" s="6" t="n">
        <v>2305000</v>
      </c>
      <c r="O12" s="5" t="n">
        <v>2396000</v>
      </c>
      <c r="P12" s="6" t="n">
        <v>1667000</v>
      </c>
    </row>
    <row r="13">
      <c r="A13" s="4" t="inlineStr">
        <is>
          <t>Maximum allowable loan advances</t>
        </is>
      </c>
      <c r="U13" s="5" t="n">
        <v>5000000</v>
      </c>
    </row>
    <row r="14">
      <c r="A14" s="4" t="inlineStr">
        <is>
          <t>Net leverage ratio</t>
        </is>
      </c>
      <c r="O14" s="10" t="n">
        <v>7.75</v>
      </c>
      <c r="S14" s="10" t="n">
        <v>6.5</v>
      </c>
      <c r="T14" s="10" t="n">
        <v>7.71</v>
      </c>
    </row>
    <row r="15">
      <c r="A15" s="4" t="inlineStr">
        <is>
          <t>Restricted stock units | 2018 Equity Incentive Plan</t>
        </is>
      </c>
    </row>
    <row r="16">
      <c r="A16" s="3" t="inlineStr">
        <is>
          <t>Debt Instrument [Line Items]</t>
        </is>
      </c>
    </row>
    <row r="17">
      <c r="A17" s="4" t="inlineStr">
        <is>
          <t>Fair value</t>
        </is>
      </c>
      <c r="M17" s="5" t="n">
        <v>3200000</v>
      </c>
      <c r="O17" s="5" t="n">
        <v>1300000</v>
      </c>
      <c r="P17" s="5" t="n">
        <v>200000</v>
      </c>
    </row>
    <row r="18">
      <c r="A18" s="4" t="inlineStr">
        <is>
          <t>Scenario, Forecast</t>
        </is>
      </c>
    </row>
    <row r="19">
      <c r="A19" s="3" t="inlineStr">
        <is>
          <t>Debt Instrument [Line Items]</t>
        </is>
      </c>
    </row>
    <row r="20">
      <c r="A20" s="4" t="inlineStr">
        <is>
          <t>Net leverage ratio</t>
        </is>
      </c>
      <c r="Q20" s="10" t="n">
        <v>5.5</v>
      </c>
      <c r="R20" s="6" t="n">
        <v>6</v>
      </c>
    </row>
    <row r="21">
      <c r="A21" s="4" t="inlineStr">
        <is>
          <t>Line of Credit | Syndicate of Lenders</t>
        </is>
      </c>
    </row>
    <row r="22">
      <c r="A22" s="3" t="inlineStr">
        <is>
          <t>Debt Instrument [Line Items]</t>
        </is>
      </c>
    </row>
    <row r="23">
      <c r="A23" s="4" t="inlineStr">
        <is>
          <t>Debt prepayment</t>
        </is>
      </c>
      <c r="D23" s="5" t="n">
        <v>106500000</v>
      </c>
    </row>
    <row r="24">
      <c r="A24" s="4" t="inlineStr">
        <is>
          <t>Interest rate increases</t>
        </is>
      </c>
      <c r="E24" s="4" t="inlineStr">
        <is>
          <t>0.50%</t>
        </is>
      </c>
      <c r="F24" s="4" t="inlineStr">
        <is>
          <t>0.50%</t>
        </is>
      </c>
      <c r="G24" s="4" t="inlineStr">
        <is>
          <t>0.50%</t>
        </is>
      </c>
      <c r="H24" s="4" t="inlineStr">
        <is>
          <t>1.00%</t>
        </is>
      </c>
    </row>
    <row r="25">
      <c r="A25" s="4" t="inlineStr">
        <is>
          <t>Periodic principal payment</t>
        </is>
      </c>
      <c r="H25" s="5" t="n">
        <v>100000000</v>
      </c>
    </row>
    <row r="26">
      <c r="A26" s="4" t="inlineStr">
        <is>
          <t>Principal prepayment</t>
        </is>
      </c>
      <c r="D26" s="6" t="n">
        <v>100000000</v>
      </c>
    </row>
    <row r="27">
      <c r="A27" s="4" t="inlineStr">
        <is>
          <t>Additional principal repayment</t>
        </is>
      </c>
      <c r="D27" s="5" t="n">
        <v>6500000</v>
      </c>
    </row>
    <row r="28">
      <c r="A28" s="4" t="inlineStr">
        <is>
          <t>Line of Credit | Syndicate of Lenders | Maximum</t>
        </is>
      </c>
    </row>
    <row r="29">
      <c r="A29" s="3" t="inlineStr">
        <is>
          <t>Debt Instrument [Line Items]</t>
        </is>
      </c>
    </row>
    <row r="30">
      <c r="A30" s="4" t="inlineStr">
        <is>
          <t>Interest rate increases</t>
        </is>
      </c>
      <c r="M30" s="4" t="inlineStr">
        <is>
          <t>1.00%</t>
        </is>
      </c>
    </row>
    <row r="31">
      <c r="A31" s="4" t="inlineStr">
        <is>
          <t>Line of Credit | Syndicate of Lenders | Minimum</t>
        </is>
      </c>
    </row>
    <row r="32">
      <c r="A32" s="3" t="inlineStr">
        <is>
          <t>Debt Instrument [Line Items]</t>
        </is>
      </c>
    </row>
    <row r="33">
      <c r="A33" s="4" t="inlineStr">
        <is>
          <t>Interest rate increases</t>
        </is>
      </c>
      <c r="M33" s="4" t="inlineStr">
        <is>
          <t>0.50%</t>
        </is>
      </c>
    </row>
    <row r="34">
      <c r="A34" s="4" t="inlineStr">
        <is>
          <t>Line of Credit | Goldman Sachs Specialty Lending Group</t>
        </is>
      </c>
    </row>
    <row r="35">
      <c r="A35" s="3" t="inlineStr">
        <is>
          <t>Debt Instrument [Line Items]</t>
        </is>
      </c>
    </row>
    <row r="36">
      <c r="A36" s="4" t="inlineStr">
        <is>
          <t>Penalty percentage on default principal prepayments</t>
        </is>
      </c>
      <c r="N36" s="4" t="inlineStr">
        <is>
          <t>4.00%</t>
        </is>
      </c>
    </row>
    <row r="37">
      <c r="A37" s="4" t="inlineStr">
        <is>
          <t>Line of Credit | Goldman Sachs Specialty Lending Group | Scenario, Forecast</t>
        </is>
      </c>
    </row>
    <row r="38">
      <c r="A38" s="3" t="inlineStr">
        <is>
          <t>Debt Instrument [Line Items]</t>
        </is>
      </c>
    </row>
    <row r="39">
      <c r="A39" s="4" t="inlineStr">
        <is>
          <t>Penalty percentage on default principal prepayments</t>
        </is>
      </c>
      <c r="L39" s="4" t="inlineStr">
        <is>
          <t>2.00%</t>
        </is>
      </c>
    </row>
    <row r="40">
      <c r="A40" s="4" t="inlineStr">
        <is>
          <t>Line of Credit | Revolving Credit Facility</t>
        </is>
      </c>
    </row>
    <row r="41">
      <c r="A41" s="3" t="inlineStr">
        <is>
          <t>Debt Instrument [Line Items]</t>
        </is>
      </c>
    </row>
    <row r="42">
      <c r="A42" s="4" t="inlineStr">
        <is>
          <t>Total debt obligations</t>
        </is>
      </c>
      <c r="M42" s="5" t="n">
        <v>15000000</v>
      </c>
    </row>
    <row r="43">
      <c r="A43" s="4" t="inlineStr">
        <is>
          <t>Deferred lender fees</t>
        </is>
      </c>
      <c r="C43" s="5" t="n">
        <v>8300000</v>
      </c>
    </row>
    <row r="44">
      <c r="A44" s="4" t="inlineStr">
        <is>
          <t>Line of Credit | Revolving Credit Facility | Syndicate of Lenders</t>
        </is>
      </c>
    </row>
    <row r="45">
      <c r="A45" s="3" t="inlineStr">
        <is>
          <t>Debt Instrument [Line Items]</t>
        </is>
      </c>
    </row>
    <row r="46">
      <c r="A46" s="4" t="inlineStr">
        <is>
          <t>Maximum borrowing capacity</t>
        </is>
      </c>
      <c r="V46" s="5" t="n">
        <v>25000000</v>
      </c>
    </row>
    <row r="47">
      <c r="A47" s="4" t="inlineStr">
        <is>
          <t>Deferred lender fees</t>
        </is>
      </c>
      <c r="C47" s="5" t="n">
        <v>6400000</v>
      </c>
    </row>
    <row r="48">
      <c r="A48" s="4" t="inlineStr">
        <is>
          <t>Penalty percentage on default principal prepayments</t>
        </is>
      </c>
      <c r="I48" s="4" t="inlineStr">
        <is>
          <t>1.00%</t>
        </is>
      </c>
    </row>
    <row r="49">
      <c r="A49" s="4" t="inlineStr">
        <is>
          <t>Line of Credit | Term Loan | Syndicate of Lenders</t>
        </is>
      </c>
    </row>
    <row r="50">
      <c r="A50" s="3" t="inlineStr">
        <is>
          <t>Debt Instrument [Line Items]</t>
        </is>
      </c>
    </row>
    <row r="51">
      <c r="A51" s="4" t="inlineStr">
        <is>
          <t>Increase in debt</t>
        </is>
      </c>
      <c r="J51" s="5" t="n">
        <v>130000000</v>
      </c>
      <c r="K51" s="5" t="n">
        <v>67500000</v>
      </c>
    </row>
    <row r="52">
      <c r="A52" s="4" t="inlineStr">
        <is>
          <t>Face amount of debt</t>
        </is>
      </c>
      <c r="V52" s="6" t="n">
        <v>200000000</v>
      </c>
    </row>
    <row r="53">
      <c r="A53" s="4" t="inlineStr">
        <is>
          <t>Line of Credit | Term Loan | Goldman Sachs Specialty Lending Group</t>
        </is>
      </c>
    </row>
    <row r="54">
      <c r="A54" s="3" t="inlineStr">
        <is>
          <t>Debt Instrument [Line Items]</t>
        </is>
      </c>
    </row>
    <row r="55">
      <c r="A55" s="4" t="inlineStr">
        <is>
          <t>Long-term debt, net</t>
        </is>
      </c>
      <c r="M55" s="6" t="n">
        <v>102600000</v>
      </c>
    </row>
    <row r="56">
      <c r="A56" s="4" t="inlineStr">
        <is>
          <t>Total debt obligations</t>
        </is>
      </c>
      <c r="M56" s="6" t="n">
        <v>80000000</v>
      </c>
    </row>
    <row r="57">
      <c r="A57" s="4" t="inlineStr">
        <is>
          <t>Interest payable</t>
        </is>
      </c>
      <c r="M57" s="5" t="n">
        <v>22600000</v>
      </c>
    </row>
    <row r="58">
      <c r="A58" s="4" t="inlineStr">
        <is>
          <t>Face amount of debt</t>
        </is>
      </c>
      <c r="V58" s="5" t="n">
        <v>80000000</v>
      </c>
    </row>
    <row r="59">
      <c r="A59" s="4" t="inlineStr">
        <is>
          <t>Paid-in-kind interest</t>
        </is>
      </c>
      <c r="O59" s="6" t="n">
        <v>7500000</v>
      </c>
    </row>
    <row r="60">
      <c r="A60" s="4" t="inlineStr">
        <is>
          <t>Credit Agreement</t>
        </is>
      </c>
    </row>
    <row r="61">
      <c r="A61" s="3" t="inlineStr">
        <is>
          <t>Debt Instrument [Line Items]</t>
        </is>
      </c>
    </row>
    <row r="62">
      <c r="A62" s="4" t="inlineStr">
        <is>
          <t>Maximum percentage of credit outstanding (as a percent)</t>
        </is>
      </c>
      <c r="C62" s="4" t="inlineStr">
        <is>
          <t>35.00%</t>
        </is>
      </c>
    </row>
    <row r="63">
      <c r="A63" s="4" t="inlineStr">
        <is>
          <t>Subordinated Debt</t>
        </is>
      </c>
    </row>
    <row r="64">
      <c r="A64" s="3" t="inlineStr">
        <is>
          <t>Debt Instrument [Line Items]</t>
        </is>
      </c>
    </row>
    <row r="65">
      <c r="A65" s="4" t="inlineStr">
        <is>
          <t>Debt instrument, interest rate, effective percentage</t>
        </is>
      </c>
      <c r="M65" s="4" t="inlineStr">
        <is>
          <t>5.00%</t>
        </is>
      </c>
    </row>
    <row r="66">
      <c r="A66" s="4" t="inlineStr">
        <is>
          <t>Total debt obligations</t>
        </is>
      </c>
      <c r="M66" s="5" t="n">
        <v>105100000</v>
      </c>
    </row>
    <row r="67">
      <c r="A67" s="4" t="inlineStr">
        <is>
          <t>Subordinated Debt | Applicable Margin</t>
        </is>
      </c>
    </row>
    <row r="68">
      <c r="A68" s="3" t="inlineStr">
        <is>
          <t>Debt Instrument [Line Items]</t>
        </is>
      </c>
    </row>
    <row r="69">
      <c r="A69" s="4" t="inlineStr">
        <is>
          <t>Applicable margin</t>
        </is>
      </c>
      <c r="M69" s="4" t="inlineStr">
        <is>
          <t>5.00%</t>
        </is>
      </c>
    </row>
    <row r="70">
      <c r="A70" s="4" t="inlineStr">
        <is>
          <t>Credit Agreement</t>
        </is>
      </c>
    </row>
    <row r="71">
      <c r="A71" s="3" t="inlineStr">
        <is>
          <t>Debt Instrument [Line Items]</t>
        </is>
      </c>
    </row>
    <row r="72">
      <c r="A72" s="4" t="inlineStr">
        <is>
          <t>Incremental prepayment penalty (as a percent)</t>
        </is>
      </c>
      <c r="C72" s="4" t="inlineStr">
        <is>
          <t>1.00%</t>
        </is>
      </c>
    </row>
    <row r="73">
      <c r="A73" s="4" t="inlineStr">
        <is>
          <t>Credit Agreement | Line of Credit | Revolving Credit Facility</t>
        </is>
      </c>
    </row>
    <row r="74">
      <c r="A74" s="3" t="inlineStr">
        <is>
          <t>Debt Instrument [Line Items]</t>
        </is>
      </c>
    </row>
    <row r="75">
      <c r="A75" s="4" t="inlineStr">
        <is>
          <t>Maximum borrowing capacity</t>
        </is>
      </c>
      <c r="B75" s="5" t="n">
        <v>320000000</v>
      </c>
      <c r="C75" s="5" t="n">
        <v>40000000</v>
      </c>
      <c r="M75" s="5" t="n">
        <v>40000000</v>
      </c>
    </row>
    <row r="76">
      <c r="A76" s="4" t="inlineStr">
        <is>
          <t>Unused commitment fee percentage</t>
        </is>
      </c>
      <c r="C76" s="4" t="inlineStr">
        <is>
          <t>0.50%</t>
        </is>
      </c>
    </row>
    <row r="77">
      <c r="A77" s="4" t="inlineStr">
        <is>
          <t>Increase in borrowing capacity</t>
        </is>
      </c>
      <c r="B77" s="5" t="n">
        <v>30000000</v>
      </c>
    </row>
    <row r="78">
      <c r="A78" s="4" t="inlineStr">
        <is>
          <t>Total debt obligations</t>
        </is>
      </c>
      <c r="M78" s="5" t="n">
        <v>15000000</v>
      </c>
      <c r="O78" s="6" t="n">
        <v>0</v>
      </c>
    </row>
    <row r="79">
      <c r="A79" s="4" t="inlineStr">
        <is>
          <t>Credit Agreement | Line of Credit | Revolving Credit Facility | Syndicate of Lenders</t>
        </is>
      </c>
    </row>
    <row r="80">
      <c r="A80" s="3" t="inlineStr">
        <is>
          <t>Debt Instrument [Line Items]</t>
        </is>
      </c>
    </row>
    <row r="81">
      <c r="A81" s="4" t="inlineStr">
        <is>
          <t>Third party costs</t>
        </is>
      </c>
      <c r="C81" s="5" t="n">
        <v>6400000</v>
      </c>
    </row>
    <row r="82">
      <c r="A82" s="4" t="inlineStr">
        <is>
          <t>Credit Agreement | Secured Debt</t>
        </is>
      </c>
    </row>
    <row r="83">
      <c r="A83" s="3" t="inlineStr">
        <is>
          <t>Debt Instrument [Line Items]</t>
        </is>
      </c>
    </row>
    <row r="84">
      <c r="A84" s="4" t="inlineStr">
        <is>
          <t>Debt instrument, interest rate, LIBOR floor</t>
        </is>
      </c>
      <c r="M84" s="4" t="inlineStr">
        <is>
          <t>1.00%</t>
        </is>
      </c>
    </row>
    <row r="85">
      <c r="A85" s="4" t="inlineStr">
        <is>
          <t>Total debt obligations</t>
        </is>
      </c>
      <c r="M85" s="5" t="n">
        <v>616900000</v>
      </c>
      <c r="O85" s="6" t="n">
        <v>0</v>
      </c>
    </row>
    <row r="86">
      <c r="A86" s="4" t="inlineStr">
        <is>
          <t>Repayments of long-term debt</t>
        </is>
      </c>
      <c r="M86" s="6" t="n">
        <v>274600000</v>
      </c>
    </row>
    <row r="87">
      <c r="A87" s="4" t="inlineStr">
        <is>
          <t>Face amount of debt</t>
        </is>
      </c>
      <c r="C87" s="6" t="n">
        <v>300000000</v>
      </c>
    </row>
    <row r="88">
      <c r="A88" s="4" t="inlineStr">
        <is>
          <t>Credit Agreement | Medium-term Notes</t>
        </is>
      </c>
    </row>
    <row r="89">
      <c r="A89" s="3" t="inlineStr">
        <is>
          <t>Debt Instrument [Line Items]</t>
        </is>
      </c>
    </row>
    <row r="90">
      <c r="A90" s="4" t="inlineStr">
        <is>
          <t>Maximum borrowing capacity</t>
        </is>
      </c>
      <c r="C90" s="6" t="n">
        <v>290000000</v>
      </c>
    </row>
    <row r="91">
      <c r="A91" s="4" t="inlineStr">
        <is>
          <t>Delayed Draw Term Loan | Line of Credit | Revolving Credit Facility | Syndicate of Lenders</t>
        </is>
      </c>
    </row>
    <row r="92">
      <c r="A92" s="3" t="inlineStr">
        <is>
          <t>Debt Instrument [Line Items]</t>
        </is>
      </c>
    </row>
    <row r="93">
      <c r="A93" s="4" t="inlineStr">
        <is>
          <t>Deferred lender fees</t>
        </is>
      </c>
      <c r="M93" s="6" t="n">
        <v>6300000</v>
      </c>
    </row>
    <row r="94">
      <c r="A94" s="4" t="inlineStr">
        <is>
          <t>Other refinancing fees</t>
        </is>
      </c>
      <c r="C94" s="6" t="n">
        <v>9900000</v>
      </c>
    </row>
    <row r="95">
      <c r="A95" s="4" t="inlineStr">
        <is>
          <t>Ticking fee</t>
        </is>
      </c>
      <c r="C95" s="5" t="n">
        <v>3500000</v>
      </c>
    </row>
    <row r="96">
      <c r="A96" s="4" t="inlineStr">
        <is>
          <t>Prepaid fees</t>
        </is>
      </c>
      <c r="S96" s="5" t="n">
        <v>6100000</v>
      </c>
    </row>
    <row r="97">
      <c r="A97" s="4" t="inlineStr">
        <is>
          <t>Senior Credit Agreement And Term Loan Agreement</t>
        </is>
      </c>
    </row>
    <row r="98">
      <c r="A98" s="3" t="inlineStr">
        <is>
          <t>Debt Instrument [Line Items]</t>
        </is>
      </c>
    </row>
    <row r="99">
      <c r="A99" s="4" t="inlineStr">
        <is>
          <t>Deferred lender fees</t>
        </is>
      </c>
      <c r="O99" s="5" t="n">
        <v>4700000</v>
      </c>
    </row>
    <row r="100">
      <c r="A100" s="4" t="inlineStr">
        <is>
          <t>Amortization of debt issuance costs and discounts</t>
        </is>
      </c>
      <c r="M100" s="6" t="n">
        <v>600000</v>
      </c>
    </row>
    <row r="101">
      <c r="A101" s="4" t="inlineStr">
        <is>
          <t>Debt extinguishment and modification expenses</t>
        </is>
      </c>
      <c r="M101" s="5" t="n">
        <v>4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7" customWidth="1" min="2" max="2"/>
    <col width="40" customWidth="1" min="3" max="3"/>
    <col width="37" customWidth="1" min="4" max="4"/>
    <col width="37" customWidth="1" min="5" max="5"/>
  </cols>
  <sheetData>
    <row r="1">
      <c r="A1" s="1" t="inlineStr">
        <is>
          <t>REDEEMABLE SENIOR PREFERRED STOCK AND WARRANTS - Narrative (Details)</t>
        </is>
      </c>
      <c r="B1" s="2" t="inlineStr">
        <is>
          <t>Sep. 17, 2021USD ($)shares</t>
        </is>
      </c>
      <c r="C1" s="2" t="inlineStr">
        <is>
          <t>Apr. 27, 2021USD ($)day$ / sharesshares</t>
        </is>
      </c>
      <c r="D1" s="2" t="inlineStr">
        <is>
          <t>Dec. 31, 2021USD ($)$ / sharesshares</t>
        </is>
      </c>
      <c r="E1" s="2" t="inlineStr">
        <is>
          <t>Dec. 31, 2020USD ($)$ / sharesshares</t>
        </is>
      </c>
    </row>
    <row r="2">
      <c r="A2" s="3" t="inlineStr">
        <is>
          <t>Debt and Equity Securities, FV-NI [Line Items]</t>
        </is>
      </c>
    </row>
    <row r="3">
      <c r="A3" s="4" t="inlineStr">
        <is>
          <t>Temporary equity, shares issued (in shares) | shares</t>
        </is>
      </c>
      <c r="C3" s="6" t="n">
        <v>150000</v>
      </c>
      <c r="D3" s="6" t="n">
        <v>225000</v>
      </c>
      <c r="E3" s="6" t="n">
        <v>0</v>
      </c>
    </row>
    <row r="4">
      <c r="A4" s="4" t="inlineStr">
        <is>
          <t>Temporary equity par value (USD per share) | $ / shares</t>
        </is>
      </c>
      <c r="C4" s="7" t="n">
        <v>0.001</v>
      </c>
      <c r="D4" s="7" t="n">
        <v>0.001</v>
      </c>
      <c r="E4" s="7" t="n">
        <v>0.001</v>
      </c>
    </row>
    <row r="5">
      <c r="A5" s="4" t="inlineStr">
        <is>
          <t>Warrants and rights, number of shares allowed to purchase (in shares) | shares</t>
        </is>
      </c>
      <c r="C5" s="6" t="n">
        <v>1803841</v>
      </c>
    </row>
    <row r="6">
      <c r="A6" s="4" t="inlineStr">
        <is>
          <t>Purchase price</t>
        </is>
      </c>
      <c r="C6" s="5" t="n">
        <v>150000000</v>
      </c>
    </row>
    <row r="7">
      <c r="A7" s="4" t="inlineStr">
        <is>
          <t>Discount</t>
        </is>
      </c>
      <c r="C7" s="6" t="n">
        <v>5000000</v>
      </c>
    </row>
    <row r="8">
      <c r="A8" s="4" t="inlineStr">
        <is>
          <t>Issuance costs</t>
        </is>
      </c>
      <c r="B8" s="5" t="n">
        <v>1900000</v>
      </c>
      <c r="C8" s="6" t="n">
        <v>5500000</v>
      </c>
    </row>
    <row r="9">
      <c r="A9" s="4" t="inlineStr">
        <is>
          <t>Proceeds from issuance of temporary equity</t>
        </is>
      </c>
      <c r="C9" s="6" t="n">
        <v>139500000</v>
      </c>
    </row>
    <row r="10">
      <c r="A10" s="4" t="inlineStr">
        <is>
          <t>Temporary equity carrying value</t>
        </is>
      </c>
      <c r="C10" s="5" t="n">
        <v>131400000</v>
      </c>
      <c r="D10" s="5" t="n">
        <v>210158000</v>
      </c>
      <c r="E10" s="5" t="n">
        <v>0</v>
      </c>
    </row>
    <row r="11">
      <c r="A11" s="4" t="inlineStr">
        <is>
          <t>Non-current assets</t>
        </is>
      </c>
      <c r="B11" s="5" t="n">
        <v>3300000</v>
      </c>
    </row>
    <row r="12">
      <c r="A12" s="4" t="inlineStr">
        <is>
          <t>Sale of stock, additional shares, period one (in shares) | shares</t>
        </is>
      </c>
      <c r="B12" s="6" t="n">
        <v>75000</v>
      </c>
      <c r="C12" s="6" t="n">
        <v>50000</v>
      </c>
    </row>
    <row r="13">
      <c r="A13" s="4" t="inlineStr">
        <is>
          <t>Maximum purchase price</t>
        </is>
      </c>
      <c r="B13" s="5" t="n">
        <v>75000000</v>
      </c>
      <c r="C13" s="5" t="n">
        <v>50000000</v>
      </c>
    </row>
    <row r="14">
      <c r="A14" s="4" t="inlineStr">
        <is>
          <t>Discount on maximum purchase price</t>
        </is>
      </c>
      <c r="B14" s="6" t="n">
        <v>900000</v>
      </c>
      <c r="C14" s="5" t="n">
        <v>600000</v>
      </c>
    </row>
    <row r="15">
      <c r="A15" s="4" t="inlineStr">
        <is>
          <t>Period of agreement (in months)</t>
        </is>
      </c>
      <c r="C15" s="4" t="inlineStr">
        <is>
          <t>18 months</t>
        </is>
      </c>
    </row>
    <row r="16">
      <c r="A16" s="4" t="inlineStr">
        <is>
          <t>Dividend rate, floor (as a percent)</t>
        </is>
      </c>
      <c r="D16" s="4" t="inlineStr">
        <is>
          <t>1.00%</t>
        </is>
      </c>
    </row>
    <row r="17">
      <c r="A17" s="4" t="inlineStr">
        <is>
          <t>Number of days after written notice (in days) | day</t>
        </is>
      </c>
      <c r="C17" s="6" t="n">
        <v>30</v>
      </c>
    </row>
    <row r="18">
      <c r="A18" s="4" t="inlineStr">
        <is>
          <t>Number of days after redemption (in days) | day</t>
        </is>
      </c>
      <c r="C18" s="6" t="n">
        <v>90</v>
      </c>
    </row>
    <row r="19">
      <c r="A19" s="4" t="inlineStr">
        <is>
          <t>Warrants, exercise price (in dollars per share) | $ / shares</t>
        </is>
      </c>
      <c r="C19" s="7" t="n">
        <v>0.001</v>
      </c>
      <c r="D19" s="8" t="n">
        <v>11.5</v>
      </c>
    </row>
    <row r="20">
      <c r="A20" s="4" t="inlineStr">
        <is>
          <t>Ticketing fees</t>
        </is>
      </c>
      <c r="B20" s="5" t="n">
        <v>700000</v>
      </c>
    </row>
    <row r="21">
      <c r="A21" s="4" t="inlineStr">
        <is>
          <t>Additional Paid-In Capital</t>
        </is>
      </c>
    </row>
    <row r="22">
      <c r="A22" s="3" t="inlineStr">
        <is>
          <t>Debt and Equity Securities, FV-NI [Line Items]</t>
        </is>
      </c>
    </row>
    <row r="23">
      <c r="A23" s="4" t="inlineStr">
        <is>
          <t>Maximum purchase price</t>
        </is>
      </c>
      <c r="C23" s="5" t="n">
        <v>11400000</v>
      </c>
    </row>
    <row r="24">
      <c r="A24" s="4" t="inlineStr">
        <is>
          <t>LIBOR</t>
        </is>
      </c>
    </row>
    <row r="25">
      <c r="A25" s="3" t="inlineStr">
        <is>
          <t>Debt and Equity Securities, FV-NI [Line Items]</t>
        </is>
      </c>
    </row>
    <row r="26">
      <c r="A26" s="4" t="inlineStr">
        <is>
          <t>Variable rate (as a percent)</t>
        </is>
      </c>
      <c r="D26" s="4" t="inlineStr">
        <is>
          <t>12.00%</t>
        </is>
      </c>
    </row>
    <row r="27">
      <c r="A27" s="4" t="inlineStr">
        <is>
          <t>LIBOR | Maximum</t>
        </is>
      </c>
    </row>
    <row r="28">
      <c r="A28" s="3" t="inlineStr">
        <is>
          <t>Debt and Equity Securities, FV-NI [Line Items]</t>
        </is>
      </c>
    </row>
    <row r="29">
      <c r="A29" s="4" t="inlineStr">
        <is>
          <t>Variable rate (as a percent)</t>
        </is>
      </c>
      <c r="D29" s="4" t="inlineStr">
        <is>
          <t>22.50%</t>
        </is>
      </c>
    </row>
    <row r="30">
      <c r="A30" s="4" t="inlineStr">
        <is>
          <t>Base Rate | Dividend Rate 1</t>
        </is>
      </c>
    </row>
    <row r="31">
      <c r="A31" s="3" t="inlineStr">
        <is>
          <t>Debt and Equity Securities, FV-NI [Line Items]</t>
        </is>
      </c>
    </row>
    <row r="32">
      <c r="A32" s="4" t="inlineStr">
        <is>
          <t>Variable rate (as a percent)</t>
        </is>
      </c>
      <c r="D32"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REDEEMABLE SENIOR PREFERRED STOCK AND WARRANTS - Reconciliation of Temporary Equity (Details)</t>
        </is>
      </c>
      <c r="B1" s="2" t="inlineStr">
        <is>
          <t>12 Months Ended</t>
        </is>
      </c>
    </row>
    <row r="2">
      <c r="B2" s="2" t="inlineStr">
        <is>
          <t>Dec. 31, 2021USD ($)shares</t>
        </is>
      </c>
    </row>
    <row r="3">
      <c r="A3" s="3" t="inlineStr">
        <is>
          <t>Increase (Decrease) in Temporary Equity [Roll Forward]</t>
        </is>
      </c>
    </row>
    <row r="4">
      <c r="A4" s="4" t="inlineStr">
        <is>
          <t>Beginning balance (in shares) | shares</t>
        </is>
      </c>
      <c r="B4" s="6" t="n">
        <v>0</v>
      </c>
    </row>
    <row r="5">
      <c r="A5" s="4" t="inlineStr">
        <is>
          <t>Beginning balance</t>
        </is>
      </c>
      <c r="B5" s="5" t="n">
        <v>0</v>
      </c>
    </row>
    <row r="6">
      <c r="A6" s="4" t="inlineStr">
        <is>
          <t>Proceeds from issuance of senior preferred stock, net of discount and issuance costs (in shares) | shares</t>
        </is>
      </c>
      <c r="B6" s="6" t="n">
        <v>225000</v>
      </c>
    </row>
    <row r="7">
      <c r="A7" s="4" t="inlineStr">
        <is>
          <t>Proceeds from issuance of redeemable senior preferred stock, net of discount and issuance costs</t>
        </is>
      </c>
      <c r="B7" s="5" t="n">
        <v>199609000</v>
      </c>
    </row>
    <row r="8">
      <c r="A8" s="4" t="inlineStr">
        <is>
          <t>PIK dividends declared on redeemable senior preferred stock</t>
        </is>
      </c>
      <c r="B8" s="6" t="n">
        <v>8704000</v>
      </c>
    </row>
    <row r="9">
      <c r="A9" s="4" t="inlineStr">
        <is>
          <t>Accretion of redeemable senior preferred stock discount</t>
        </is>
      </c>
      <c r="B9" s="5" t="n">
        <v>1845000</v>
      </c>
    </row>
    <row r="10">
      <c r="A10" s="4" t="inlineStr">
        <is>
          <t>Ending balance (in shares) | shares</t>
        </is>
      </c>
      <c r="B10" s="6" t="n">
        <v>225000</v>
      </c>
    </row>
    <row r="11">
      <c r="A11" s="4" t="inlineStr">
        <is>
          <t>Ending balance</t>
        </is>
      </c>
      <c r="B11" s="5" t="n">
        <v>210158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SENIOR PREFERRED STOCK AND WARRANTS - Schedule of Dividends (Details) $ in Thousands</t>
        </is>
      </c>
      <c r="B1" s="2" t="inlineStr">
        <is>
          <t>12 Months Ended</t>
        </is>
      </c>
    </row>
    <row r="2">
      <c r="B2" s="2" t="inlineStr">
        <is>
          <t>Dec. 31, 2021USD ($)</t>
        </is>
      </c>
    </row>
    <row r="3">
      <c r="A3" s="3" t="inlineStr">
        <is>
          <t>Investments, Debt and Equity Securities [Abstract]</t>
        </is>
      </c>
    </row>
    <row r="4">
      <c r="A4" s="4" t="inlineStr">
        <is>
          <t>Dividends paid in cash</t>
        </is>
      </c>
      <c r="B4" s="5" t="n">
        <v>7460</v>
      </c>
    </row>
    <row r="5">
      <c r="A5" s="4" t="inlineStr">
        <is>
          <t>Accumulated dividends accrued as part of the carrying value of redeemable senior preferred stock</t>
        </is>
      </c>
      <c r="B5" s="5" t="n">
        <v>8704</v>
      </c>
    </row>
    <row r="6">
      <c r="A6" s="4" t="inlineStr">
        <is>
          <t>Dividend rate (as a percent)</t>
        </is>
      </c>
      <c r="B6" s="4" t="inlineStr">
        <is>
          <t>13.00%</t>
        </is>
      </c>
    </row>
    <row r="7">
      <c r="A7" s="4" t="inlineStr">
        <is>
          <t>Dividend rate (as a percent)</t>
        </is>
      </c>
      <c r="B7" s="4" t="inlineStr">
        <is>
          <t>13.00%</t>
        </is>
      </c>
    </row>
    <row r="8">
      <c r="A8" s="4" t="inlineStr">
        <is>
          <t>Dividends declared at the rate of 13% per year</t>
        </is>
      </c>
      <c r="B8" s="5" t="n">
        <v>1616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4" customWidth="1" min="2" max="2"/>
  </cols>
  <sheetData>
    <row r="1">
      <c r="A1" s="1" t="inlineStr">
        <is>
          <t>REDEEMABLE SENIOR PREFERRED STOCK AND WARRANTS - Redemption (Details)</t>
        </is>
      </c>
      <c r="B1" s="2" t="inlineStr">
        <is>
          <t>Dec. 31, 2021$ / shares</t>
        </is>
      </c>
    </row>
    <row r="2">
      <c r="A2" s="3" t="inlineStr">
        <is>
          <t>Investments, Debt and Equity Securities [Abstract]</t>
        </is>
      </c>
    </row>
    <row r="3">
      <c r="A3" s="4" t="inlineStr">
        <is>
          <t>Liquidation percentage, period one (as a percent)</t>
        </is>
      </c>
      <c r="B3" s="4" t="inlineStr">
        <is>
          <t>100.00%</t>
        </is>
      </c>
    </row>
    <row r="4">
      <c r="A4" s="4" t="inlineStr">
        <is>
          <t>Liquidation preference per share (USD per share)</t>
        </is>
      </c>
      <c r="B4" s="5" t="n">
        <v>1000</v>
      </c>
    </row>
    <row r="5">
      <c r="A5" s="4" t="inlineStr">
        <is>
          <t>Additional liquidation percentage (as a percent)</t>
        </is>
      </c>
      <c r="B5" s="4" t="inlineStr">
        <is>
          <t>2.00%</t>
        </is>
      </c>
    </row>
    <row r="6">
      <c r="A6" s="4" t="inlineStr">
        <is>
          <t>Liquidation percentage, period two (as a percent)</t>
        </is>
      </c>
      <c r="B6" s="4" t="inlineStr">
        <is>
          <t>102.00%</t>
        </is>
      </c>
    </row>
    <row r="7">
      <c r="A7" s="4" t="inlineStr">
        <is>
          <t>Liquidation percentage, period three (as a percent)</t>
        </is>
      </c>
      <c r="B7" s="4" t="inlineStr">
        <is>
          <t>102.00%</t>
        </is>
      </c>
    </row>
    <row r="8">
      <c r="A8" s="4" t="inlineStr">
        <is>
          <t>Liquidation percentage, period four (as a percent)</t>
        </is>
      </c>
      <c r="B8"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adopted ASC 842 and its related interpretations effective January 1, 2021, using the optional transition approach available under ASU 2018-11, Leases , under which the new lease standard is applied at the adoption date recognizing a cumulative-effect adjustment to the opening balance of retained earnings, if applicable, in the period of adoption and prior periods are not restated. The Company's leases consist primarily of real estate leases for office space, which are classified as operating leases. Lease expense for the Company's operating leases is recognized on a straight-line basis over the term of the lease. The Company did not have any finance leases at January 1, 2021 or December 31, 2021. As of December 31, 2021, ROU assets and lease liabilities consisted of the following: (in thousands, except weighted-average data) Financial Statement Classification December 31, 2021 Operating Lease ROU Assets: Operating lease ROU assets Other noncurrent assets $ 6,262 Operating Lease Obligations: Operating lease obligations - current Accounts payable and accrued expenses $ 1,723 Operating lease obligations - noncurrent Other noncurrent liabilities 5,596 Total operating lease obligations $ 7,319 Weighted-average remaining lease term, in years 4.9 Weighted-average discount rate 6.88 % The Components of lease expense for the year ended December 31, 2021 were as follows: (in thousands) Financial Statement Classification Year Ended Operating lease expense (1) Selling, general and administrative $ 1,841 (1) Excludes short-term lease expense which was immaterial for the year ended December 31, 2021. Cash paid for amounts included in the measurement of lease liabilities was as follows: (in thousands) Financial Statement Classification Year Ended Operating cash flows from operating leases Operating activities $ 1,803 Lease Commitments Future minimum lease payments for the Company's real estate operating leases at December 31, 2021 were as follows: (in thousands) Year Ending December 31, Amount Due 2022 $ 2,136 2023 1,682 2024 1,367 2025 1,205 2026 1,298 Thereafter 958 Total future minimum lease payments 8,646 Amount representing interest (1,327) Total future minimum lease payments, net of interest $ 7,319 As of December 31, 2021, the Company had not committed to any additional future obligations for leases that have not yet commenced. Future minimum lease commitments under non-cancelable operating leases with initial or remaining terms in excess of one year were as follows at December 31, 2020: (in thousands) Year Ending December 31, Amount Due 2021 $ 1,356 2022 1,307 2023 1,356 2024 1,394 2025 1,367 Thereafter 2,388 Total $ 9,168 Total rent expense for the years ended December 31, 2020 and 2019 was $2.5 million and $2.0 million, respectively, which is included in selling, general and administrative expenses in the Company's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Benefit)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U.S. current income tax (benefit) expense</t>
        </is>
      </c>
    </row>
    <row r="4">
      <c r="A4" s="4" t="inlineStr">
        <is>
          <t>Federal</t>
        </is>
      </c>
      <c r="C4" s="5" t="n">
        <v>-2321</v>
      </c>
      <c r="D4" s="5" t="n">
        <v>4766</v>
      </c>
      <c r="E4" s="5" t="n">
        <v>-11</v>
      </c>
    </row>
    <row r="5">
      <c r="A5" s="4" t="inlineStr">
        <is>
          <t>State and local</t>
        </is>
      </c>
      <c r="C5" s="6" t="n">
        <v>-379</v>
      </c>
      <c r="D5" s="6" t="n">
        <v>3173</v>
      </c>
      <c r="E5" s="6" t="n">
        <v>75</v>
      </c>
    </row>
    <row r="6">
      <c r="A6" s="4" t="inlineStr">
        <is>
          <t>Foreign</t>
        </is>
      </c>
      <c r="C6" s="6" t="n">
        <v>1</v>
      </c>
      <c r="D6" s="6" t="n">
        <v>0</v>
      </c>
      <c r="E6" s="6" t="n">
        <v>0</v>
      </c>
    </row>
    <row r="7">
      <c r="A7" s="4" t="inlineStr">
        <is>
          <t>Total current income tax (benefit) expense</t>
        </is>
      </c>
      <c r="C7" s="6" t="n">
        <v>-2699</v>
      </c>
      <c r="D7" s="6" t="n">
        <v>7939</v>
      </c>
      <c r="E7" s="6" t="n">
        <v>64</v>
      </c>
    </row>
    <row r="8">
      <c r="A8" s="3" t="inlineStr">
        <is>
          <t>U.S. deferred income tax expense (benefit)</t>
        </is>
      </c>
    </row>
    <row r="9">
      <c r="A9" s="4" t="inlineStr">
        <is>
          <t>Federal</t>
        </is>
      </c>
      <c r="C9" s="6" t="n">
        <v>-1343</v>
      </c>
      <c r="D9" s="6" t="n">
        <v>3875</v>
      </c>
      <c r="E9" s="6" t="n">
        <v>1920</v>
      </c>
    </row>
    <row r="10">
      <c r="A10" s="4" t="inlineStr">
        <is>
          <t>State and local</t>
        </is>
      </c>
      <c r="C10" s="6" t="n">
        <v>-1213</v>
      </c>
      <c r="D10" s="6" t="n">
        <v>-915</v>
      </c>
      <c r="E10" s="6" t="n">
        <v>-1154</v>
      </c>
    </row>
    <row r="11">
      <c r="A11" s="4" t="inlineStr">
        <is>
          <t>Total deferred income tax (benefit) expense</t>
        </is>
      </c>
      <c r="C11" s="6" t="n">
        <v>-3</v>
      </c>
      <c r="D11" s="6" t="n">
        <v>0</v>
      </c>
      <c r="E11" s="6" t="n">
        <v>0</v>
      </c>
    </row>
    <row r="12">
      <c r="A12" s="4" t="inlineStr">
        <is>
          <t>Total deferred income tax (benefit) expense</t>
        </is>
      </c>
      <c r="C12" s="6" t="n">
        <v>-2559</v>
      </c>
      <c r="D12" s="6" t="n">
        <v>2960</v>
      </c>
      <c r="E12" s="6" t="n">
        <v>766</v>
      </c>
    </row>
    <row r="13">
      <c r="A13" s="4" t="inlineStr">
        <is>
          <t>Total income tax (benefit) expense</t>
        </is>
      </c>
      <c r="B13" s="5" t="n">
        <v>-5258</v>
      </c>
      <c r="C13" s="5" t="n">
        <v>-5258</v>
      </c>
      <c r="D13" s="5" t="n">
        <v>10899</v>
      </c>
      <c r="E13" s="5" t="n">
        <v>83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t>
        </is>
      </c>
      <c r="B4" s="4" t="inlineStr">
        <is>
          <t>135.90%</t>
        </is>
      </c>
      <c r="C4" s="4" t="inlineStr">
        <is>
          <t>13.30%</t>
        </is>
      </c>
      <c r="D4" s="4" t="inlineStr">
        <is>
          <t>2.50%</t>
        </is>
      </c>
    </row>
    <row r="5">
      <c r="A5" s="4" t="inlineStr">
        <is>
          <t>Deferred tax assets, valuation allowance</t>
        </is>
      </c>
      <c r="B5" s="5" t="n">
        <v>10781</v>
      </c>
      <c r="C5" s="5" t="n">
        <v>7200</v>
      </c>
    </row>
    <row r="6">
      <c r="A6" s="4" t="inlineStr">
        <is>
          <t>Tax Cuts and Jobs Act of 2017, interest deduction limitation</t>
        </is>
      </c>
      <c r="B6" s="6" t="n">
        <v>41400</v>
      </c>
    </row>
    <row r="7">
      <c r="A7" s="4" t="inlineStr">
        <is>
          <t>Possible decrease in uncertain tax benefits</t>
        </is>
      </c>
      <c r="B7" s="6" t="n">
        <v>200</v>
      </c>
    </row>
    <row r="8">
      <c r="A8" s="4" t="inlineStr">
        <is>
          <t>State</t>
        </is>
      </c>
    </row>
    <row r="9">
      <c r="A9" s="3" t="inlineStr">
        <is>
          <t>Operating Loss Carryforwards [Line Items]</t>
        </is>
      </c>
    </row>
    <row r="10">
      <c r="A10" s="4" t="inlineStr">
        <is>
          <t>Net operating loss carryforward</t>
        </is>
      </c>
      <c r="B10" s="5" t="n">
        <v>13600</v>
      </c>
      <c r="C10" s="5" t="n">
        <v>6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Benefit Reconcili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U.S. federal statutory (benefit) expense</t>
        </is>
      </c>
      <c r="C4" s="5" t="n">
        <v>-813</v>
      </c>
      <c r="D4" s="5" t="n">
        <v>17211</v>
      </c>
      <c r="E4" s="5" t="n">
        <v>-6879</v>
      </c>
    </row>
    <row r="5">
      <c r="A5" s="4" t="inlineStr">
        <is>
          <t>Non-controlling interests</t>
        </is>
      </c>
      <c r="C5" s="6" t="n">
        <v>-3024</v>
      </c>
      <c r="D5" s="6" t="n">
        <v>-5626</v>
      </c>
      <c r="E5" s="6" t="n">
        <v>0</v>
      </c>
    </row>
    <row r="6">
      <c r="A6" s="4" t="inlineStr">
        <is>
          <t>State and local income taxes, net</t>
        </is>
      </c>
      <c r="C6" s="6" t="n">
        <v>-372</v>
      </c>
      <c r="D6" s="6" t="n">
        <v>1140</v>
      </c>
      <c r="E6" s="6" t="n">
        <v>-1564</v>
      </c>
    </row>
    <row r="7">
      <c r="A7" s="4" t="inlineStr">
        <is>
          <t>Excess tax benefits pursuant to ASU 2016-09</t>
        </is>
      </c>
      <c r="C7" s="6" t="n">
        <v>-339</v>
      </c>
      <c r="D7" s="6" t="n">
        <v>-37</v>
      </c>
      <c r="E7" s="6" t="n">
        <v>309</v>
      </c>
    </row>
    <row r="8">
      <c r="A8" s="4" t="inlineStr">
        <is>
          <t>Valuation allowance changes</t>
        </is>
      </c>
      <c r="C8" s="6" t="n">
        <v>1120</v>
      </c>
      <c r="D8" s="6" t="n">
        <v>-2945</v>
      </c>
      <c r="E8" s="6" t="n">
        <v>9302</v>
      </c>
    </row>
    <row r="9">
      <c r="A9" s="4" t="inlineStr">
        <is>
          <t>Nondeductible items</t>
        </is>
      </c>
      <c r="C9" s="6" t="n">
        <v>703</v>
      </c>
      <c r="D9" s="6" t="n">
        <v>233</v>
      </c>
      <c r="E9" s="6" t="n">
        <v>125</v>
      </c>
    </row>
    <row r="10">
      <c r="A10" s="4" t="inlineStr">
        <is>
          <t>Effective Income Tax Rate Reconciliation, Transaction Costs, Amount</t>
        </is>
      </c>
      <c r="C10" s="6" t="n">
        <v>2338</v>
      </c>
      <c r="D10" s="6" t="n">
        <v>0</v>
      </c>
      <c r="E10" s="6" t="n">
        <v>0</v>
      </c>
    </row>
    <row r="11">
      <c r="A11" s="4" t="inlineStr">
        <is>
          <t>Intangible assets</t>
        </is>
      </c>
      <c r="C11" s="6" t="n">
        <v>-4110</v>
      </c>
      <c r="D11" s="6" t="n">
        <v>1056</v>
      </c>
      <c r="E11" s="6" t="n">
        <v>0</v>
      </c>
    </row>
    <row r="12">
      <c r="A12" s="4" t="inlineStr">
        <is>
          <t>Tax credits</t>
        </is>
      </c>
      <c r="C12" s="6" t="n">
        <v>-223</v>
      </c>
      <c r="D12" s="6" t="n">
        <v>-283</v>
      </c>
      <c r="E12" s="6" t="n">
        <v>-323</v>
      </c>
    </row>
    <row r="13">
      <c r="A13" s="4" t="inlineStr">
        <is>
          <t>Other, net</t>
        </is>
      </c>
      <c r="C13" s="6" t="n">
        <v>-538</v>
      </c>
      <c r="D13" s="6" t="n">
        <v>150</v>
      </c>
      <c r="E13" s="6" t="n">
        <v>-140</v>
      </c>
    </row>
    <row r="14">
      <c r="A14" s="4" t="inlineStr">
        <is>
          <t>Total income tax (benefit) expense</t>
        </is>
      </c>
      <c r="B14" s="5" t="n">
        <v>-5258</v>
      </c>
      <c r="C14" s="5" t="n">
        <v>-5258</v>
      </c>
      <c r="D14" s="5" t="n">
        <v>10899</v>
      </c>
      <c r="E14" s="5" t="n">
        <v>83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1</t>
        </is>
      </c>
      <c r="C1" s="2" t="inlineStr">
        <is>
          <t>Dec. 31, 2020</t>
        </is>
      </c>
    </row>
    <row r="2">
      <c r="A2" s="3" t="inlineStr">
        <is>
          <t>Deferred Tax Assets:</t>
        </is>
      </c>
    </row>
    <row r="3">
      <c r="A3" s="4" t="inlineStr">
        <is>
          <t>Accruals and reserves</t>
        </is>
      </c>
      <c r="B3" s="5" t="n">
        <v>1751</v>
      </c>
      <c r="C3" s="5" t="n">
        <v>1499</v>
      </c>
    </row>
    <row r="4">
      <c r="A4" s="4" t="inlineStr">
        <is>
          <t>Intangible assets</t>
        </is>
      </c>
      <c r="B4" s="6" t="n">
        <v>9673</v>
      </c>
      <c r="C4" s="6" t="n">
        <v>49558</v>
      </c>
    </row>
    <row r="5">
      <c r="A5" s="4" t="inlineStr">
        <is>
          <t>Net operating loss carryforwards</t>
        </is>
      </c>
      <c r="B5" s="6" t="n">
        <v>820</v>
      </c>
      <c r="C5" s="6" t="n">
        <v>436</v>
      </c>
    </row>
    <row r="6">
      <c r="A6" s="4" t="inlineStr">
        <is>
          <t>Interest limitation carryforwards</t>
        </is>
      </c>
      <c r="B6" s="6" t="n">
        <v>10786</v>
      </c>
      <c r="C6" s="6" t="n">
        <v>6295</v>
      </c>
    </row>
    <row r="7">
      <c r="A7" s="4" t="inlineStr">
        <is>
          <t>Other</t>
        </is>
      </c>
      <c r="B7" s="6" t="n">
        <v>3332</v>
      </c>
      <c r="C7" s="6" t="n">
        <v>2115</v>
      </c>
    </row>
    <row r="8">
      <c r="A8" s="4" t="inlineStr">
        <is>
          <t>Gross deferred tax assets</t>
        </is>
      </c>
      <c r="B8" s="6" t="n">
        <v>26362</v>
      </c>
      <c r="C8" s="6" t="n">
        <v>59903</v>
      </c>
    </row>
    <row r="9">
      <c r="A9" s="4" t="inlineStr">
        <is>
          <t>Valuation allowance</t>
        </is>
      </c>
      <c r="B9" s="6" t="n">
        <v>-10781</v>
      </c>
      <c r="C9" s="6" t="n">
        <v>-7200</v>
      </c>
    </row>
    <row r="10">
      <c r="A10" s="4" t="inlineStr">
        <is>
          <t>Total deferred tax assets</t>
        </is>
      </c>
      <c r="B10" s="6" t="n">
        <v>15581</v>
      </c>
      <c r="C10" s="6" t="n">
        <v>52703</v>
      </c>
    </row>
    <row r="11">
      <c r="A11" s="3" t="inlineStr">
        <is>
          <t>Deferred Tax Liabilities:</t>
        </is>
      </c>
    </row>
    <row r="12">
      <c r="A12" s="4" t="inlineStr">
        <is>
          <t>Prepaid assets</t>
        </is>
      </c>
      <c r="B12" s="6" t="n">
        <v>-1191</v>
      </c>
      <c r="C12" s="6" t="n">
        <v>-973</v>
      </c>
    </row>
    <row r="13">
      <c r="A13" s="4" t="inlineStr">
        <is>
          <t>Investments in partnership</t>
        </is>
      </c>
      <c r="B13" s="6" t="n">
        <v>0</v>
      </c>
      <c r="C13" s="6" t="n">
        <v>-19</v>
      </c>
    </row>
    <row r="14">
      <c r="A14" s="4" t="inlineStr">
        <is>
          <t>Property and equipment</t>
        </is>
      </c>
      <c r="B14" s="6" t="n">
        <v>-6125</v>
      </c>
      <c r="C14" s="6" t="n">
        <v>-5014</v>
      </c>
    </row>
    <row r="15">
      <c r="A15" s="4" t="inlineStr">
        <is>
          <t>Total deferred tax liabilities</t>
        </is>
      </c>
      <c r="B15" s="6" t="n">
        <v>-7316</v>
      </c>
      <c r="C15" s="6" t="n">
        <v>-6006</v>
      </c>
    </row>
    <row r="16">
      <c r="A16" s="4" t="inlineStr">
        <is>
          <t>Net deferred tax assets</t>
        </is>
      </c>
      <c r="B16" s="5" t="n">
        <v>8265</v>
      </c>
      <c r="C16" s="5" t="n">
        <v>466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5" t="n">
        <v>0</v>
      </c>
    </row>
    <row r="5">
      <c r="A5" s="4" t="inlineStr">
        <is>
          <t>Additions based on tax positions related to the current year</t>
        </is>
      </c>
      <c r="B5" s="6" t="n">
        <v>0</v>
      </c>
    </row>
    <row r="6">
      <c r="A6" s="4" t="inlineStr">
        <is>
          <t>Additions based on positions of prior years</t>
        </is>
      </c>
      <c r="B6" s="6" t="n">
        <v>537</v>
      </c>
    </row>
    <row r="7">
      <c r="A7" s="4" t="inlineStr">
        <is>
          <t>Reductions for tax positions of prior years</t>
        </is>
      </c>
      <c r="B7" s="6" t="n">
        <v>0</v>
      </c>
    </row>
    <row r="8">
      <c r="A8" s="4" t="inlineStr">
        <is>
          <t>Reductions related to lapse of the applicable statutes of limitations</t>
        </is>
      </c>
      <c r="B8" s="6" t="n">
        <v>0</v>
      </c>
    </row>
    <row r="9">
      <c r="A9" s="4" t="inlineStr">
        <is>
          <t>Settlements</t>
        </is>
      </c>
      <c r="B9" s="6" t="n">
        <v>0</v>
      </c>
    </row>
    <row r="10">
      <c r="A10" s="4" t="inlineStr">
        <is>
          <t>Ending balance</t>
        </is>
      </c>
      <c r="B10" s="5" t="n">
        <v>53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Mar. 15, 2019</t>
        </is>
      </c>
      <c r="C1" s="2" t="inlineStr">
        <is>
          <t>Sep. 30, 2021</t>
        </is>
      </c>
      <c r="D1" s="2" t="inlineStr">
        <is>
          <t>Dec. 31, 2021</t>
        </is>
      </c>
    </row>
    <row r="2">
      <c r="A2" s="3" t="inlineStr">
        <is>
          <t>Other Commitments [Line Items]</t>
        </is>
      </c>
    </row>
    <row r="3">
      <c r="A3" s="4" t="inlineStr">
        <is>
          <t>Purchase obligation current year</t>
        </is>
      </c>
      <c r="D3" s="9" t="n">
        <v>8.699999999999999</v>
      </c>
    </row>
    <row r="4">
      <c r="A4" s="4" t="inlineStr">
        <is>
          <t>Purchase obligation year two and three</t>
        </is>
      </c>
      <c r="D4" s="11" t="n">
        <v>7.8</v>
      </c>
    </row>
    <row r="5">
      <c r="A5" s="4" t="inlineStr">
        <is>
          <t>Total consideration transferred in asset acquisition</t>
        </is>
      </c>
      <c r="B5" s="9" t="n">
        <v>15.2</v>
      </c>
    </row>
    <row r="6">
      <c r="A6" s="4" t="inlineStr">
        <is>
          <t>Payments for asset acquisition</t>
        </is>
      </c>
      <c r="C6" s="9" t="n">
        <v>4.3</v>
      </c>
    </row>
    <row r="7">
      <c r="A7" s="4" t="inlineStr">
        <is>
          <t>Asset acquisition, contingent liability</t>
        </is>
      </c>
      <c r="D7" s="9" t="n">
        <v>2.1</v>
      </c>
    </row>
    <row r="8">
      <c r="A8" s="4" t="inlineStr">
        <is>
          <t>Maximum</t>
        </is>
      </c>
    </row>
    <row r="9">
      <c r="A9" s="3" t="inlineStr">
        <is>
          <t>Other Commitments [Line Items]</t>
        </is>
      </c>
    </row>
    <row r="10">
      <c r="A10" s="4" t="inlineStr">
        <is>
          <t>Contingent consideration</t>
        </is>
      </c>
      <c r="B10" s="9" t="n">
        <v>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RELATED PARTY TRANSACTIONS - Narrative (Details) - USD ($)</t>
        </is>
      </c>
      <c r="B1" s="2" t="inlineStr">
        <is>
          <t>Nov. 12, 2020</t>
        </is>
      </c>
      <c r="C1" s="2" t="inlineStr">
        <is>
          <t>Jan. 31, 2019</t>
        </is>
      </c>
      <c r="D1" s="2" t="inlineStr">
        <is>
          <t>May 31, 2021</t>
        </is>
      </c>
      <c r="E1" s="2" t="inlineStr">
        <is>
          <t>Feb. 28, 2019</t>
        </is>
      </c>
      <c r="F1" s="2" t="inlineStr">
        <is>
          <t>Dec. 31, 2021</t>
        </is>
      </c>
      <c r="G1" s="2" t="inlineStr">
        <is>
          <t>Dec. 31, 2021</t>
        </is>
      </c>
      <c r="H1" s="2" t="inlineStr">
        <is>
          <t>Dec. 31, 2020</t>
        </is>
      </c>
      <c r="I1" s="2" t="inlineStr">
        <is>
          <t>Dec. 31, 2019</t>
        </is>
      </c>
      <c r="J1" s="2" t="inlineStr">
        <is>
          <t>Dec. 31, 2020</t>
        </is>
      </c>
      <c r="K1" s="2" t="inlineStr">
        <is>
          <t>Apr. 27, 2021</t>
        </is>
      </c>
      <c r="L1" s="2" t="inlineStr">
        <is>
          <t>Nov. 30, 2020</t>
        </is>
      </c>
      <c r="M1" s="2" t="inlineStr">
        <is>
          <t>May 22, 2019</t>
        </is>
      </c>
      <c r="N1" s="2" t="inlineStr">
        <is>
          <t>Jul. 24, 2018</t>
        </is>
      </c>
    </row>
    <row r="2">
      <c r="A2" s="3" t="inlineStr">
        <is>
          <t>Related Party Transaction [Line Items]</t>
        </is>
      </c>
    </row>
    <row r="3">
      <c r="A3" s="4" t="inlineStr">
        <is>
          <t>Sellers eligible amount to receive</t>
        </is>
      </c>
      <c r="E3" s="5" t="n">
        <v>4500000</v>
      </c>
      <c r="L3" s="5" t="n">
        <v>4800000</v>
      </c>
    </row>
    <row r="4">
      <c r="A4" s="4" t="inlineStr">
        <is>
          <t>Redeemable noncontrolling interest, equity, preferred, annual preferred yield percent</t>
        </is>
      </c>
      <c r="E4" s="4" t="inlineStr">
        <is>
          <t>6.00%</t>
        </is>
      </c>
    </row>
    <row r="5">
      <c r="A5" s="4" t="inlineStr">
        <is>
          <t>Percentage of PHT preferred stock owned by president, chief executive officer and chairman</t>
        </is>
      </c>
      <c r="E5" s="4" t="inlineStr">
        <is>
          <t>83.30%</t>
        </is>
      </c>
    </row>
    <row r="6">
      <c r="A6" s="4" t="inlineStr">
        <is>
          <t>Share price (in USD per share)</t>
        </is>
      </c>
      <c r="D6" s="8" t="n">
        <v>7.75</v>
      </c>
    </row>
    <row r="7">
      <c r="A7" s="4" t="inlineStr">
        <is>
          <t>Income tax (benefit) expense</t>
        </is>
      </c>
      <c r="F7" s="5" t="n">
        <v>5258000</v>
      </c>
      <c r="G7" s="5" t="n">
        <v>5258000</v>
      </c>
      <c r="H7" s="5" t="n">
        <v>-10899000</v>
      </c>
      <c r="I7" s="5" t="n">
        <v>-830000</v>
      </c>
    </row>
    <row r="8">
      <c r="A8" s="4" t="inlineStr">
        <is>
          <t>Income (loss) from equity method investments</t>
        </is>
      </c>
      <c r="H8" s="6" t="n">
        <v>200000</v>
      </c>
    </row>
    <row r="9">
      <c r="A9" s="4" t="inlineStr">
        <is>
          <t>Maximum loan commitment available for future issuance</t>
        </is>
      </c>
      <c r="M9" s="5" t="n">
        <v>10000000</v>
      </c>
    </row>
    <row r="10">
      <c r="A10" s="4" t="inlineStr">
        <is>
          <t>Annual interest rate</t>
        </is>
      </c>
      <c r="M10" s="4" t="inlineStr">
        <is>
          <t>12.00%</t>
        </is>
      </c>
    </row>
    <row r="11">
      <c r="A11" s="4" t="inlineStr">
        <is>
          <t>Amount borrowed under loan and loan commitment agreement</t>
        </is>
      </c>
      <c r="I11" s="6" t="n">
        <v>3500000</v>
      </c>
    </row>
    <row r="12">
      <c r="A12" s="4" t="inlineStr">
        <is>
          <t>Gain on sale of business and investment</t>
        </is>
      </c>
      <c r="G12" s="5" t="n">
        <v>7643000</v>
      </c>
      <c r="H12" s="5" t="n">
        <v>107239000</v>
      </c>
      <c r="I12" s="5" t="n">
        <v>0</v>
      </c>
    </row>
    <row r="13">
      <c r="A13" s="4" t="inlineStr">
        <is>
          <t>Warrants and rights, number of shares allowed to purchase (in shares)</t>
        </is>
      </c>
      <c r="K13" s="6" t="n">
        <v>1803841</v>
      </c>
    </row>
    <row r="14">
      <c r="A14" s="4" t="inlineStr">
        <is>
          <t>Warrants, exercise price (in dollars per share)</t>
        </is>
      </c>
      <c r="F14" s="8" t="n">
        <v>11.5</v>
      </c>
      <c r="G14" s="8" t="n">
        <v>11.5</v>
      </c>
      <c r="K14" s="7" t="n">
        <v>0.001</v>
      </c>
    </row>
    <row r="15">
      <c r="A15" s="4" t="inlineStr">
        <is>
          <t>MI Acquisitions Purchase Options</t>
        </is>
      </c>
    </row>
    <row r="16">
      <c r="A16" s="3" t="inlineStr">
        <is>
          <t>Related Party Transaction [Line Items]</t>
        </is>
      </c>
    </row>
    <row r="17">
      <c r="A17" s="4" t="inlineStr">
        <is>
          <t>Call-right, aggregate purchase price (in dollars per share)</t>
        </is>
      </c>
      <c r="N17" s="5" t="n">
        <v>100</v>
      </c>
    </row>
    <row r="18">
      <c r="A18" s="4" t="inlineStr">
        <is>
          <t>Warrants and rights, number of shares allowed to purchase (in shares)</t>
        </is>
      </c>
      <c r="N18" s="6" t="n">
        <v>300000</v>
      </c>
    </row>
    <row r="19">
      <c r="A19" s="4" t="inlineStr">
        <is>
          <t>Warrants, exercise price (in dollars per share)</t>
        </is>
      </c>
      <c r="N19" s="5" t="n">
        <v>12</v>
      </c>
    </row>
    <row r="20">
      <c r="A20" s="4" t="inlineStr">
        <is>
          <t>Share Exchange</t>
        </is>
      </c>
    </row>
    <row r="21">
      <c r="A21" s="3" t="inlineStr">
        <is>
          <t>Related Party Transaction [Line Items]</t>
        </is>
      </c>
    </row>
    <row r="22">
      <c r="A22" s="4" t="inlineStr">
        <is>
          <t>Volume of days</t>
        </is>
      </c>
      <c r="B22" s="4" t="inlineStr">
        <is>
          <t>20 days</t>
        </is>
      </c>
    </row>
    <row r="23">
      <c r="A23" s="4" t="inlineStr">
        <is>
          <t>Exercise price (USD per share)</t>
        </is>
      </c>
      <c r="B23" s="8" t="n">
        <v>2.78</v>
      </c>
    </row>
    <row r="24">
      <c r="A24" s="4" t="inlineStr">
        <is>
          <t>Number of shares issued in transaction (in shares)</t>
        </is>
      </c>
      <c r="D24" s="6" t="n">
        <v>1428358</v>
      </c>
    </row>
    <row r="25">
      <c r="A25" s="4" t="inlineStr">
        <is>
          <t>Purchase price</t>
        </is>
      </c>
      <c r="D25" s="5" t="n">
        <v>800000</v>
      </c>
      <c r="F25" s="5" t="n">
        <v>10800000</v>
      </c>
    </row>
    <row r="26">
      <c r="A26" s="4" t="inlineStr">
        <is>
          <t>Appreciated common stock value (in USD per share)</t>
        </is>
      </c>
      <c r="F26" s="7" t="n">
        <v>6.975</v>
      </c>
    </row>
    <row r="27">
      <c r="A27" s="4" t="inlineStr">
        <is>
          <t>Liquidity discount (as a percent)</t>
        </is>
      </c>
      <c r="F27" s="4" t="inlineStr">
        <is>
          <t>10.00%</t>
        </is>
      </c>
    </row>
    <row r="28">
      <c r="A28" s="4" t="inlineStr">
        <is>
          <t>Liquidity discount (in USD per share)</t>
        </is>
      </c>
      <c r="F28" s="7" t="n">
        <v>0.775</v>
      </c>
    </row>
    <row r="29">
      <c r="A29" s="4" t="inlineStr">
        <is>
          <t>Income tax (benefit) expense</t>
        </is>
      </c>
      <c r="D29" s="6" t="n">
        <v>2800000</v>
      </c>
    </row>
    <row r="30">
      <c r="A30" s="4" t="inlineStr">
        <is>
          <t>Net impact to equity</t>
        </is>
      </c>
      <c r="D30" s="5" t="n">
        <v>8000000</v>
      </c>
    </row>
    <row r="31">
      <c r="A31" s="4" t="inlineStr">
        <is>
          <t>Share Exchange, Cash Consideration</t>
        </is>
      </c>
    </row>
    <row r="32">
      <c r="A32" s="3" t="inlineStr">
        <is>
          <t>Related Party Transaction [Line Items]</t>
        </is>
      </c>
    </row>
    <row r="33">
      <c r="A33" s="4" t="inlineStr">
        <is>
          <t>Purchase price</t>
        </is>
      </c>
      <c r="F33" s="5" t="n">
        <v>10000000</v>
      </c>
    </row>
    <row r="34">
      <c r="A34" s="4" t="inlineStr">
        <is>
          <t>Share Exchange, Stock Consideration</t>
        </is>
      </c>
    </row>
    <row r="35">
      <c r="A35" s="3" t="inlineStr">
        <is>
          <t>Related Party Transaction [Line Items]</t>
        </is>
      </c>
    </row>
    <row r="36">
      <c r="A36" s="4" t="inlineStr">
        <is>
          <t>Purchase price</t>
        </is>
      </c>
      <c r="F36" s="5" t="n">
        <v>800000</v>
      </c>
    </row>
    <row r="37">
      <c r="A37" s="4" t="inlineStr">
        <is>
          <t>Priority Hospitality Technology, LLC</t>
        </is>
      </c>
    </row>
    <row r="38">
      <c r="A38" s="3" t="inlineStr">
        <is>
          <t>Related Party Transaction [Line Items]</t>
        </is>
      </c>
    </row>
    <row r="39">
      <c r="A39" s="4" t="inlineStr">
        <is>
          <t>Net income attributable to noncontrolling interest</t>
        </is>
      </c>
      <c r="J39" s="5" t="n">
        <v>300000</v>
      </c>
    </row>
    <row r="40">
      <c r="A40" s="4" t="inlineStr">
        <is>
          <t>Chief Executive Officer And Chairman</t>
        </is>
      </c>
    </row>
    <row r="41">
      <c r="A41" s="3" t="inlineStr">
        <is>
          <t>Related Party Transaction [Line Items]</t>
        </is>
      </c>
    </row>
    <row r="42">
      <c r="A42" s="4" t="inlineStr">
        <is>
          <t>Percentage of ownership after transaction</t>
        </is>
      </c>
      <c r="C42" s="4" t="inlineStr">
        <is>
          <t>35.30%</t>
        </is>
      </c>
    </row>
    <row r="43">
      <c r="A43" s="4" t="inlineStr">
        <is>
          <t>Executive Vice President Of M&amp;A</t>
        </is>
      </c>
    </row>
    <row r="44">
      <c r="A44" s="3" t="inlineStr">
        <is>
          <t>Related Party Transaction [Line Items]</t>
        </is>
      </c>
    </row>
    <row r="45">
      <c r="A45" s="4" t="inlineStr">
        <is>
          <t>Percentage of ownership after transaction</t>
        </is>
      </c>
      <c r="C45" s="4" t="inlineStr">
        <is>
          <t>24.10%</t>
        </is>
      </c>
    </row>
    <row r="46">
      <c r="A46" s="4" t="inlineStr">
        <is>
          <t>Executive Vice President Of M&amp;A | Share Exchange</t>
        </is>
      </c>
    </row>
    <row r="47">
      <c r="A47" s="3" t="inlineStr">
        <is>
          <t>Related Party Transaction [Line Items]</t>
        </is>
      </c>
    </row>
    <row r="48">
      <c r="A48" s="4" t="inlineStr">
        <is>
          <t>Number of shares issued in transaction (in shares)</t>
        </is>
      </c>
      <c r="D48" s="6" t="n">
        <v>413081</v>
      </c>
    </row>
    <row r="49">
      <c r="A49" s="4" t="inlineStr">
        <is>
          <t>Chief Executive Officer</t>
        </is>
      </c>
    </row>
    <row r="50">
      <c r="A50" s="3" t="inlineStr">
        <is>
          <t>Related Party Transaction [Line Items]</t>
        </is>
      </c>
    </row>
    <row r="51">
      <c r="A51" s="4" t="inlineStr">
        <is>
          <t>Percentage of ownership after transaction</t>
        </is>
      </c>
      <c r="C51" s="4" t="inlineStr">
        <is>
          <t>35.30%</t>
        </is>
      </c>
    </row>
    <row r="52">
      <c r="A52" s="4" t="inlineStr">
        <is>
          <t>Chief Executive Officer | Share Exchange</t>
        </is>
      </c>
    </row>
    <row r="53">
      <c r="A53" s="3" t="inlineStr">
        <is>
          <t>Related Party Transaction [Line Items]</t>
        </is>
      </c>
    </row>
    <row r="54">
      <c r="A54" s="4" t="inlineStr">
        <is>
          <t>Number of shares issued in transaction (in shares)</t>
        </is>
      </c>
      <c r="D54" s="6" t="n">
        <v>605623</v>
      </c>
    </row>
    <row r="55">
      <c r="A55" s="4" t="inlineStr">
        <is>
          <t>Chief Executive Officer And Chairman</t>
        </is>
      </c>
    </row>
    <row r="56">
      <c r="A56" s="3" t="inlineStr">
        <is>
          <t>Related Party Transaction [Line Items]</t>
        </is>
      </c>
    </row>
    <row r="57">
      <c r="A57" s="4" t="inlineStr">
        <is>
          <t>Percentage of eTab owned by chief executive office and chairman prior to transaction</t>
        </is>
      </c>
      <c r="C57" s="4" t="inlineStr">
        <is>
          <t>8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37" customWidth="1" min="2" max="2"/>
    <col width="37" customWidth="1" min="3" max="3"/>
    <col width="41" customWidth="1" min="4" max="4"/>
    <col width="21" customWidth="1" min="5" max="5"/>
    <col width="27" customWidth="1" min="6" max="6"/>
    <col width="24" customWidth="1" min="7" max="7"/>
  </cols>
  <sheetData>
    <row r="1">
      <c r="A1" s="1" t="inlineStr">
        <is>
          <t>STOCKHOLDERS' DEFICIT (Details) $ / shares in Units, $ in Thousands</t>
        </is>
      </c>
      <c r="B1" s="2" t="inlineStr">
        <is>
          <t>2 Months Ended</t>
        </is>
      </c>
      <c r="C1" s="2" t="inlineStr">
        <is>
          <t>3 Months Ended</t>
        </is>
      </c>
      <c r="D1" s="2" t="inlineStr">
        <is>
          <t>12 Months Ended</t>
        </is>
      </c>
    </row>
    <row r="2">
      <c r="B2" s="2" t="inlineStr">
        <is>
          <t>Sep. 23, 2021USD ($)$ / sharesshares</t>
        </is>
      </c>
      <c r="C2" s="2" t="inlineStr">
        <is>
          <t>Jun. 30, 2019USD ($)$ / sharesshares</t>
        </is>
      </c>
      <c r="D2" s="2" t="inlineStr">
        <is>
          <t>Dec. 31, 2021USD ($)vote$ / sharesshares</t>
        </is>
      </c>
      <c r="E2" s="2" t="inlineStr">
        <is>
          <t>Dec. 31, 2019USD ($)</t>
        </is>
      </c>
      <c r="F2" s="2" t="inlineStr">
        <is>
          <t>Aug. 31, 2021USD ($)shares</t>
        </is>
      </c>
      <c r="G2" s="2" t="inlineStr">
        <is>
          <t>Apr. 27, 2021$ / shares</t>
        </is>
      </c>
    </row>
    <row r="3">
      <c r="A3" s="3" t="inlineStr">
        <is>
          <t>Equity [Abstract]</t>
        </is>
      </c>
    </row>
    <row r="4">
      <c r="A4" s="4" t="inlineStr">
        <is>
          <t>Authorized amount to be repurchased | $</t>
        </is>
      </c>
      <c r="F4" s="5" t="n">
        <v>10000</v>
      </c>
    </row>
    <row r="5">
      <c r="A5" s="4" t="inlineStr">
        <is>
          <t>Authorized amount to be repurchased (in shares)</t>
        </is>
      </c>
      <c r="F5" s="6" t="n">
        <v>1000000</v>
      </c>
    </row>
    <row r="6">
      <c r="A6" s="4" t="inlineStr">
        <is>
          <t>Stock repurchases (in shares)</t>
        </is>
      </c>
      <c r="B6" s="6" t="n">
        <v>162715</v>
      </c>
      <c r="C6" s="6" t="n">
        <v>451224</v>
      </c>
    </row>
    <row r="7">
      <c r="A7" s="4" t="inlineStr">
        <is>
          <t>Treasury stock acquired (in dollars per share) | $ / shares</t>
        </is>
      </c>
      <c r="B7" s="8" t="n">
        <v>5.87</v>
      </c>
      <c r="C7" s="8" t="n">
        <v>5.29</v>
      </c>
    </row>
    <row r="8">
      <c r="A8" s="4" t="inlineStr">
        <is>
          <t>Share repurchases | $</t>
        </is>
      </c>
      <c r="B8" s="5" t="n">
        <v>1000</v>
      </c>
      <c r="C8" s="5" t="n">
        <v>2400</v>
      </c>
      <c r="D8" s="5" t="n">
        <v>1703</v>
      </c>
      <c r="E8" s="5" t="n">
        <v>2388</v>
      </c>
    </row>
    <row r="9">
      <c r="A9" s="4" t="inlineStr">
        <is>
          <t>Warrants outstanding (in shares)</t>
        </is>
      </c>
      <c r="D9" s="6" t="n">
        <v>3556470</v>
      </c>
    </row>
    <row r="10">
      <c r="A10" s="4" t="inlineStr">
        <is>
          <t>Warrants, exercise price (in dollars per share) | $ / shares</t>
        </is>
      </c>
      <c r="D10" s="8" t="n">
        <v>11.5</v>
      </c>
      <c r="G10" s="7" t="n">
        <v>0.001</v>
      </c>
    </row>
    <row r="11">
      <c r="A11" s="4" t="inlineStr">
        <is>
          <t>Number of votes per share | vote</t>
        </is>
      </c>
      <c r="D11" s="6" t="n">
        <v>1</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quity-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3213</v>
      </c>
      <c r="C4" s="5" t="n">
        <v>2430</v>
      </c>
      <c r="D4" s="5" t="n">
        <v>3652</v>
      </c>
    </row>
    <row r="5">
      <c r="A5" s="4" t="inlineStr">
        <is>
          <t>Liability-classified compensation expense</t>
        </is>
      </c>
    </row>
    <row r="6">
      <c r="A6" s="3" t="inlineStr">
        <is>
          <t>Share-based Compensation Arrangement by Share-based Payment Award [Line Items]</t>
        </is>
      </c>
    </row>
    <row r="7">
      <c r="A7" s="4" t="inlineStr">
        <is>
          <t>Equity-based compensation expense</t>
        </is>
      </c>
      <c r="B7" s="6" t="n">
        <v>325</v>
      </c>
      <c r="C7" s="6" t="n">
        <v>313</v>
      </c>
      <c r="D7" s="6" t="n">
        <v>0</v>
      </c>
    </row>
    <row r="8">
      <c r="A8" s="4" t="inlineStr">
        <is>
          <t>Employee Stock Option</t>
        </is>
      </c>
    </row>
    <row r="9">
      <c r="A9" s="3" t="inlineStr">
        <is>
          <t>Share-based Compensation Arrangement by Share-based Payment Award [Line Items]</t>
        </is>
      </c>
    </row>
    <row r="10">
      <c r="A10" s="4" t="inlineStr">
        <is>
          <t>Equity-based compensation expense</t>
        </is>
      </c>
      <c r="B10" s="6" t="n">
        <v>327</v>
      </c>
      <c r="C10" s="6" t="n">
        <v>753</v>
      </c>
      <c r="D10" s="6" t="n">
        <v>2003</v>
      </c>
    </row>
    <row r="11">
      <c r="A11" s="4" t="inlineStr">
        <is>
          <t>Restricted stock units</t>
        </is>
      </c>
    </row>
    <row r="12">
      <c r="A12" s="3" t="inlineStr">
        <is>
          <t>Share-based Compensation Arrangement by Share-based Payment Award [Line Items]</t>
        </is>
      </c>
    </row>
    <row r="13">
      <c r="A13" s="4" t="inlineStr">
        <is>
          <t>Equity-based compensation expense</t>
        </is>
      </c>
      <c r="B13" s="6" t="n">
        <v>2561</v>
      </c>
      <c r="C13" s="6" t="n">
        <v>1364</v>
      </c>
      <c r="D13" s="6" t="n">
        <v>382</v>
      </c>
    </row>
    <row r="14">
      <c r="A14" s="4" t="inlineStr">
        <is>
          <t>2018 Equity Incentive Plan</t>
        </is>
      </c>
    </row>
    <row r="15">
      <c r="A15" s="3" t="inlineStr">
        <is>
          <t>Share-based Compensation Arrangement by Share-based Payment Award [Line Items]</t>
        </is>
      </c>
    </row>
    <row r="16">
      <c r="A16" s="4" t="inlineStr">
        <is>
          <t>Equity-based compensation expense</t>
        </is>
      </c>
      <c r="B16" s="4" t="inlineStr">
        <is>
          <t xml:space="preserve"> </t>
        </is>
      </c>
      <c r="C16" s="4" t="inlineStr">
        <is>
          <t xml:space="preserve"> </t>
        </is>
      </c>
      <c r="D16" s="4" t="inlineStr">
        <is>
          <t xml:space="preserve"> </t>
        </is>
      </c>
    </row>
    <row r="17">
      <c r="A17" s="4" t="inlineStr">
        <is>
          <t>2014 Management Incentive Plan</t>
        </is>
      </c>
    </row>
    <row r="18">
      <c r="A18" s="3" t="inlineStr">
        <is>
          <t>Share-based Compensation Arrangement by Share-based Payment Award [Line Items]</t>
        </is>
      </c>
    </row>
    <row r="19">
      <c r="A19" s="4" t="inlineStr">
        <is>
          <t>Equity-based compensation expense</t>
        </is>
      </c>
      <c r="B19" s="5" t="n">
        <v>0</v>
      </c>
      <c r="C19" s="5" t="n">
        <v>0</v>
      </c>
      <c r="D19" s="5" t="n">
        <v>12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c r="E2" s="2" t="inlineStr">
        <is>
          <t>Jul. 31, 2018</t>
        </is>
      </c>
    </row>
    <row r="3">
      <c r="A3" s="3" t="inlineStr">
        <is>
          <t>Share-based Payment Arrangement [Abstract]</t>
        </is>
      </c>
    </row>
    <row r="4">
      <c r="A4" s="4" t="inlineStr">
        <is>
          <t>Tax benefit recognized for equity-based compensation expense</t>
        </is>
      </c>
      <c r="B4" s="5" t="n">
        <v>400000</v>
      </c>
      <c r="C4" s="5" t="n">
        <v>400000</v>
      </c>
      <c r="D4" s="5" t="n">
        <v>500000</v>
      </c>
    </row>
    <row r="5">
      <c r="A5" s="4" t="inlineStr">
        <is>
          <t>Equity-based compensation expense capitalized</t>
        </is>
      </c>
      <c r="B5" s="5" t="n">
        <v>0</v>
      </c>
    </row>
    <row r="6">
      <c r="A6" s="4" t="inlineStr">
        <is>
          <t>2018 Equity Incentive Plan</t>
        </is>
      </c>
    </row>
    <row r="7">
      <c r="A7" s="3" t="inlineStr">
        <is>
          <t>Share-based Payment Arrangement [Abstract]</t>
        </is>
      </c>
    </row>
    <row r="8">
      <c r="A8" s="4" t="inlineStr">
        <is>
          <t>Maximum number of shares available for purchase (in shares)</t>
        </is>
      </c>
      <c r="E8" s="6" t="n">
        <v>6685696</v>
      </c>
    </row>
    <row r="9">
      <c r="A9" s="4" t="inlineStr">
        <is>
          <t>Restricted Stock Units (RSUs) - Service Based | 2018 Equity Incentive Plan</t>
        </is>
      </c>
    </row>
    <row r="10">
      <c r="A10" s="3" t="inlineStr">
        <is>
          <t>Share-based Payment Arrangement [Abstract]</t>
        </is>
      </c>
    </row>
    <row r="11">
      <c r="A11" s="4" t="inlineStr">
        <is>
          <t>Share-based awards, compensation cost recognition period (in years)</t>
        </is>
      </c>
      <c r="B11" s="4" t="inlineStr">
        <is>
          <t>1 year 9 months 18 days</t>
        </is>
      </c>
    </row>
    <row r="12">
      <c r="A12" s="3" t="inlineStr">
        <is>
          <t>Share-based Compensation Arrangement by Share-based Payment Award [Line Items]</t>
        </is>
      </c>
    </row>
    <row r="13">
      <c r="A13" s="4" t="inlineStr">
        <is>
          <t>Share-based awards, compensation cost recognition period (in years)</t>
        </is>
      </c>
      <c r="B13" s="4" t="inlineStr">
        <is>
          <t>1 year 9 months 18 days</t>
        </is>
      </c>
    </row>
    <row r="14">
      <c r="A14" s="4" t="inlineStr">
        <is>
          <t>Restricted Stock Units (RSUs) - Performance Based With Market Condition | 2018 Equity Incentive Plan</t>
        </is>
      </c>
    </row>
    <row r="15">
      <c r="A15" s="3" t="inlineStr">
        <is>
          <t>Share-based Payment Arrangement [Abstract]</t>
        </is>
      </c>
    </row>
    <row r="16">
      <c r="A16" s="4" t="inlineStr">
        <is>
          <t>Share-based awards, compensation cost recognition period (in years)</t>
        </is>
      </c>
      <c r="B16" s="4" t="inlineStr">
        <is>
          <t>4 months 24 days</t>
        </is>
      </c>
    </row>
    <row r="17">
      <c r="A17" s="3" t="inlineStr">
        <is>
          <t>Share-based Compensation Arrangement by Share-based Payment Award [Line Items]</t>
        </is>
      </c>
    </row>
    <row r="18">
      <c r="A18" s="4" t="inlineStr">
        <is>
          <t>Share-based awards, compensation cost recognition period (in years)</t>
        </is>
      </c>
      <c r="B18" s="4" t="inlineStr">
        <is>
          <t>4 months 24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4:33:12Z</dcterms:created>
  <dcterms:modified xmlns:dcterms="http://purl.org/dc/terms/" xmlns:xsi="http://www.w3.org/2001/XMLSchema-instance" xsi:type="dcterms:W3CDTF">2022-03-17T14:33:12Z</dcterms:modified>
</cp:coreProperties>
</file>